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Liquidity 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alance Sheet Components" sheetId="15" state="visible" r:id="rId15"/>
    <sheet xmlns:r="http://schemas.openxmlformats.org/officeDocument/2006/relationships" name="Outstanding Loans and Security " sheetId="16" state="visible" r:id="rId16"/>
    <sheet xmlns:r="http://schemas.openxmlformats.org/officeDocument/2006/relationships" name="Leases" sheetId="17" state="visible" r:id="rId17"/>
    <sheet xmlns:r="http://schemas.openxmlformats.org/officeDocument/2006/relationships" name="Stock-Based Compensation and E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SK ecoplant Strategic Investmen"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alance Sheet Components (Table" sheetId="31" state="visible" r:id="rId31"/>
    <sheet xmlns:r="http://schemas.openxmlformats.org/officeDocument/2006/relationships" name="Outstanding Loans and Securit_2"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Related Party Transactions (Tab" sheetId="35" state="visible" r:id="rId35"/>
    <sheet xmlns:r="http://schemas.openxmlformats.org/officeDocument/2006/relationships" name="Net Loss per Share Available _2" sheetId="36" state="visible" r:id="rId36"/>
    <sheet xmlns:r="http://schemas.openxmlformats.org/officeDocument/2006/relationships" name="SK ecoplant Strategic Investm_2" sheetId="37" state="visible" r:id="rId37"/>
    <sheet xmlns:r="http://schemas.openxmlformats.org/officeDocument/2006/relationships" name="Nature of Business, Liquidity_2"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Revenue Recognition - Contrac_2" sheetId="41" state="visible" r:id="rId41"/>
    <sheet xmlns:r="http://schemas.openxmlformats.org/officeDocument/2006/relationships" name="Revenue Recognition - Contrac_3" sheetId="42" state="visible" r:id="rId42"/>
    <sheet xmlns:r="http://schemas.openxmlformats.org/officeDocument/2006/relationships" name="Revenue Recognition - Revenue b" sheetId="43" state="visible" r:id="rId43"/>
    <sheet xmlns:r="http://schemas.openxmlformats.org/officeDocument/2006/relationships" name="Financial Instruments - Cash an" sheetId="44" state="visible" r:id="rId44"/>
    <sheet xmlns:r="http://schemas.openxmlformats.org/officeDocument/2006/relationships" name="Financial Instruments - Restric" sheetId="45" state="visible" r:id="rId45"/>
    <sheet xmlns:r="http://schemas.openxmlformats.org/officeDocument/2006/relationships" name="Financial Instruments - Narrati" sheetId="46" state="visible" r:id="rId46"/>
    <sheet xmlns:r="http://schemas.openxmlformats.org/officeDocument/2006/relationships" name="Fair Value - Financial Assets a" sheetId="47" state="visible" r:id="rId47"/>
    <sheet xmlns:r="http://schemas.openxmlformats.org/officeDocument/2006/relationships" name="Fair Value - Change in Level 3 " sheetId="48" state="visible" r:id="rId48"/>
    <sheet xmlns:r="http://schemas.openxmlformats.org/officeDocument/2006/relationships" name="Fair Value - Estimated Fair Val" sheetId="49" state="visible" r:id="rId49"/>
    <sheet xmlns:r="http://schemas.openxmlformats.org/officeDocument/2006/relationships" name="Balance Sheet Components - Inve"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Pr_2"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Balance Sheet Components - Stan" sheetId="56" state="visible" r:id="rId56"/>
    <sheet xmlns:r="http://schemas.openxmlformats.org/officeDocument/2006/relationships" name="Balance Sheet Components - Ac_2" sheetId="57" state="visible" r:id="rId57"/>
    <sheet xmlns:r="http://schemas.openxmlformats.org/officeDocument/2006/relationships" name="Balance Sheet Components - Pref" sheetId="58" state="visible" r:id="rId58"/>
    <sheet xmlns:r="http://schemas.openxmlformats.org/officeDocument/2006/relationships" name="Outstanding Loans and Securit_3" sheetId="59" state="visible" r:id="rId59"/>
    <sheet xmlns:r="http://schemas.openxmlformats.org/officeDocument/2006/relationships" name="Outstanding Loans and Securit_4" sheetId="60" state="visible" r:id="rId60"/>
    <sheet xmlns:r="http://schemas.openxmlformats.org/officeDocument/2006/relationships" name="Outstanding Loans and Securit_5" sheetId="61" state="visible" r:id="rId61"/>
    <sheet xmlns:r="http://schemas.openxmlformats.org/officeDocument/2006/relationships" name="Leases - Narrative (Details)" sheetId="62" state="visible" r:id="rId62"/>
    <sheet xmlns:r="http://schemas.openxmlformats.org/officeDocument/2006/relationships" name="Leases - Operating and Financin" sheetId="63" state="visible" r:id="rId63"/>
    <sheet xmlns:r="http://schemas.openxmlformats.org/officeDocument/2006/relationships" name="Leases - Costs (Details)" sheetId="64" state="visible" r:id="rId64"/>
    <sheet xmlns:r="http://schemas.openxmlformats.org/officeDocument/2006/relationships" name="Leases - Weighted Average Remai" sheetId="65" state="visible" r:id="rId65"/>
    <sheet xmlns:r="http://schemas.openxmlformats.org/officeDocument/2006/relationships" name="Leases - Future Minimum Lease P" sheetId="66" state="visible" r:id="rId66"/>
    <sheet xmlns:r="http://schemas.openxmlformats.org/officeDocument/2006/relationships" name="Leases - Financial Obligations "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Stock-Based Compensation and _7" sheetId="72" state="visible" r:id="rId72"/>
    <sheet xmlns:r="http://schemas.openxmlformats.org/officeDocument/2006/relationships" name="Stock-Based Compensation and _8" sheetId="73" state="visible" r:id="rId73"/>
    <sheet xmlns:r="http://schemas.openxmlformats.org/officeDocument/2006/relationships" name="Stock-Based Compensation and _9" sheetId="74" state="visible" r:id="rId74"/>
    <sheet xmlns:r="http://schemas.openxmlformats.org/officeDocument/2006/relationships" name="Stock-Based Compensation and_10" sheetId="75" state="visible" r:id="rId75"/>
    <sheet xmlns:r="http://schemas.openxmlformats.org/officeDocument/2006/relationships" name="Stock-Based Compensation and_11" sheetId="76" state="visible" r:id="rId76"/>
    <sheet xmlns:r="http://schemas.openxmlformats.org/officeDocument/2006/relationships" name="Related Party Transactions - Na" sheetId="77" state="visible" r:id="rId77"/>
    <sheet xmlns:r="http://schemas.openxmlformats.org/officeDocument/2006/relationships" name="Related Party Transactions - Re" sheetId="78" state="visible" r:id="rId78"/>
    <sheet xmlns:r="http://schemas.openxmlformats.org/officeDocument/2006/relationships" name="Related Party Transactions - _2" sheetId="79" state="visible" r:id="rId79"/>
    <sheet xmlns:r="http://schemas.openxmlformats.org/officeDocument/2006/relationships" name="Commitments and Contingencies (" sheetId="80" state="visible" r:id="rId80"/>
    <sheet xmlns:r="http://schemas.openxmlformats.org/officeDocument/2006/relationships" name="Segment Information (Details)" sheetId="81" state="visible" r:id="rId81"/>
    <sheet xmlns:r="http://schemas.openxmlformats.org/officeDocument/2006/relationships" name="Income Taxes (Details)" sheetId="82" state="visible" r:id="rId82"/>
    <sheet xmlns:r="http://schemas.openxmlformats.org/officeDocument/2006/relationships" name="Net Loss per Share Available _3" sheetId="83" state="visible" r:id="rId83"/>
    <sheet xmlns:r="http://schemas.openxmlformats.org/officeDocument/2006/relationships" name="SK ecoplant Strategic Investm_3"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Address Line One</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22860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entral Index Key</t>
        </is>
      </c>
      <c r="B32" s="4" t="inlineStr">
        <is>
          <t>00016647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section Liquidity and Basis of Presentation, sub-section Nature of Business in our Annual Report on Form 10-K for the fiscal year ended December 31, 2024. Liquidity We have generally incurred operating losses and negative cash flows from operations since our inception. With the series of new debt offerings, debt extinguishments, and conversions to equit y that we completed since 2021 , we had $1,126.7 million and $4.1 million of total outstanding recourse and non-recourse debt, respectively, as of March 31, 2025, $114.6 million and $1,016.2 million of which was classified as short-term debt and long-term debt, respectively. As of December 31, 2024, we had $1,124.7 million and $4.1 million of total outstanding recourse and non-recourse debt, respectively, $114.4 million and $1,014.4 million of which was classified as short-term debt and long-term debt, respectively. Our future capital requirements depend on many factors, including our rate of revenue growth, the timing and extent of spending on research and development efforts and other business initiatives, the rate of growth in the volume of system builds and the need for additional working capital, the expansion of sales and marketing activities both in domestic and international markets, market acceptance of our products, our ability to secure financing for customer use of our products, the timing of installations and of inventory build in anticipation of future sales and installations, and overall economic conditions. In order to support and achieve our future growth plans, we may need or seek advantageously to obtain additional funding through equity or debt financing. Failure to obtain this financing on favorable terms or at all in future quarters may affect our financial position and results of operations, including our revenues and cash flows. In the opinion of management, the combination of our cash and cash equivalents and cash flow to be generated by our operations is expected to be sufficient to meet our anticipated cash flow needs for at least the next 12 months from the date of the issuance of this Quarterly Report on Form 10-Q. Inflation Reduction Act of 2022 For information on the Inflation Reduction Act of 2022 (the “IRA”) signed into law on August 16, 2022, and its impact on our business, see Part II, Item 8, Note 1 — Nature of Business, Liquidity and Basis of Presentation, section Inflation Reduction Act of 2022 in our Annual Report on Form 10-K for the fiscal year ended December 31, 2024. Basis of Presentation We have prepared the condensed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 Principles of Consolidation For information on the principles of consolidation, see Part II, Item 8, Note 1 — Nature of Business, Liquidity and Basis of Presentation, section Principles of Consolidation in our Annual Report on Form 10-K for the fiscal year ended December 31, 2024. Use of Estimates For information on the use of accounting estimates, see Part II, Item 8, Note 1 — Nature of Business, Liquidity and Basis of Presentation, section Use of Estimates in our Annual Report on Form 10-K for the fiscal year ended December 31, 2024. Concentration of Risk Geographic Risk — The majority of our revenue for the three months ended March 31, 2025, is attributable to operations in the U.S., and for the three months ended March 31, 2024 — to operations with customers in the Republic of Korea, Japan, India, and Taiwan (collectively referred to as the “Asia Pacific region”). The majority of our long-lived assets are attributable to operations in the U.S. for all periods presented. For the three months ended March 31, 2025, and 2024, total revenue in the U.S. was 56% and 40%, respectively, of our total revenue. Credit Risk — At March 31, 2025, three customers, the second of which is our related party (see Note 10 — Related Party Transactions ), accounted for approximately 32%, 27%, and 14% of accounts receivable. At December 31, 2024, three customers, the first of which is our related party (see Note 10 — Related Party Transactions ), accounted for approximately 28%, 28%, and 20% of accounts receivable. To date, we have not experienced any material credit losses from these customers. Customer Risk — During the three months ended March 31, 2025, revenue from two customers, accounted for approximately 37% and 29% of our total revenue. During the three months ended March 31, 2024, two customers, the first of which is our related party (see Note 10 — Related Party Transactions ), represented approximately 52% and 15% of ou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 to the accounting policies described in Part II, Item 8, Note 2 — Summary of Significant Accounting Policies in our Annual Report on Form 10-K for the fiscal year ended December 31, 2024. Accounting Guidance Not Yet Adopted Refer to the accounting guidance not yet adopted described in Part II, Item 8, Note 2 — Summary of Significant Accounting Policies, section Accounting Guidance Not Yet Adopted in our Annual Report on Form 10-K for the fiscal year ended December 31, 2024. Based on the Company’s continued evaluation, we do not expect a material impact from new accounting guidance not yet adopted to our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March 31, December 31, 2025 2024 Accounts receivable $ 333,981 $ 335,841 Contract assets 143,619 145,162 Customer deposits 156,609 220,115 Deferred revenue 59,008 66,304 For additional information on contract assets and liabilities, see Part II, Item 8, Note 3 — Revenue Recognition, section Contract Balances in our Annual Report on Form 10-K for the fiscal year ended December 31, 2024. The decrease in customer deposits of $63.5 million for the three months ended March 31, 2025, was primarily driven by certain deposits becoming non-refundable, partially offset by receipt of new deposits. Contract Assets Three Months Ended March 31, 2025 2024 Beginning balance $ 145,162 $ 41,366 Transferred to accounts receivable from contract assets recognized at the beginning of the period (56,806) (18,123) Revenue recognized and not billed as of the end of the period 55,263 10,545 Ending balance $ 143,619 $ 33,788 Deferred Revenue Deferred revenue activity during the three months ended March 31, 2025, and 2024, consisted of the following (in thousands): Three Months Ended March 31, 2025 2024 Beginning balance $ 66,304 $ 72,328 Additions 209,886 176,484 Revenue recognized (217,182) (189,344) Ending balance $ 59,008 $ 59,468 For additional information on deferred revenue, see Part II, Item 8, Note 3 — Revenue Recognition, section Deferred Revenue in our Annual Report on Form 10-K for the fiscal year ended December 31, 2024.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 and electricity (in thousands): Three Months Ended March 31, 2025 2024 Revenue from contracts with customers: Product revenue $ 211,869 $ 153,364 Installation revenue 33,651 11,444 Service revenue 53,548 56,460 Electricity revenue 20,194 4,827 Total revenue from contract with customers 319,262 226,095 Revenue from contracts that contain leases: Electricity revenue 6,759 9,203 Total revenue $ 326,021 $ 235,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5</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March 31, December 31, 2025 2024 As Held: Cash $ 71,809 $ 201,613 Money market funds 759,549 749,358 $ 831,358 $ 950,971 As Reported: Cash and cash equivalents $ 794,751 $ 802,851 Restricted cash 36,607 148,120 $ 831,358 $ 950,971 Restricted cash consisted of the following (in thousands): March 31, December 31, 2025 2024 Restricted cash, current $ 6,203 $ 110,622 Restricted cash, non-current 30,404 37,498 $ 36,607 $ 148,120 In December 2024, we issued a $100.0 million letter of credit in favor of one of our major customers to guarantee the performance in accordance with the limited indemnity and cooperation agreement dated November 14, 2024, related to the supply of 100 MW of Energy Server systems. This letter of credit was recorded in restricted cash, current on our consolidated balance sheets as of December 31, 2024, and was released in the three months ended March 31, 2025. Factoring Arrangements We sell certain customer trade receivables on a non-recourse basis under factoring arrangements with certain financial institutions. These transactions are accounted for as sales and cash proceeds are included in cash used in operating activities. We derecognized $80.7 million of accounts receivable during the three months ended March 31, 2024. The cost of factoring such accounts receivable on our condensed consolidated statements of operations for the three months ended March 31, 2024, was $1.9 million. The cost of factoring is recorded in general and administrative expenses. There were no factoring arrangements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4 . Financial Assets and Liabilities Measured at Fair Value on a Recurring Basis 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March 31, 2025 Level 1 Level 2 Level 3 Total Assets Cash equivalents: Money market funds $ 759,549 $ — $ — $ 759,549 Liabilities Derivatives: Embedded EPP derivatives $ — $ — $ 5,173 $ 5,173 Fair Value Measured at Reporting Date Using December 31, 2024 Level 1 Level 2 Level 3 Total Assets Cash equivalents: Money market funds $ 749,358 $ — $ — $ 749,358 Liabilities Derivatives: Embedded EPP derivatives $ — $ — $ 5,070 $ 5,070 The changes in the Level 3 financial liabilities during the three months ended March 31, 2025, were as follows (in thousands): Embedded EPP Derivative Liability Liabilities at December 31, 2024 $ 5,070 Changes in fair value 103 Liabilities at March 31, 2025 $ 5,173 For additional information on money market funds and EPP derivatives, see Part II, Item 8, Note 5 — Fair Value, section Financial Assets and Liabilities Measured at Fair Value on a Recurring Basis in our Annual Report on Form 10-K for the fiscal year ended December 31, 2024. Financial Assets and Liabilities and Other Items Not Measured at Fair Value on a Recurring Basis Debt Instruments — The term loans and convertible senior notes are based on rates currently offered for instruments with similar maturities and terms (Level 2). The following table presents the estimated fair values and carrying values of debt instruments (in thousands): March 31, 2025 December 31, 2024 Net Carrying Fair Value Net Carrying Fair Value Debt instruments Recourse: 3% Green Convertible Senior Notes due June 2029 $ 392,023 $ 498,738 $ 391,239 $ 532,789 3% Green Convertible Senior Notes due June 2028 620,090 831,611 619,111 872,344 2.5% Green Convertible Senior Notes due August 2025 114,631 145,958 114,385 163,875 Non-recourse: 4.6% Term Loan due October 2026 2,713 2,799 2,705 2,856 4.6% Term Loan due April 2026 $ 1,356 $ 1,449 $ 1,352 $ 1,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ed of the following (in thousands): March 31, December 31, 2025 2024 Raw materials $ 321,869 $ 315,735 Work-in-progress 88,105 79,601 Finished goods 202,530 149,320 $ 612,504 $ 544,656 The inventory reserves were $16.5 million and $15.9 million as of March 31, 2025, and December 31, 2024, respectively. Prepaid Expenses and Other Current Assets Prepaid expenses and other current assets consisted of the following (in thousands): March 31, December 31, 2025 2024 Prepaid hardware and software maintenance $ 6,282 $ 7,972 Tax receivables 6,204 4,981 Prepaid corporate insurance 5,069 6,774 Receivables from employees 5,088 3,259 Prepaid managed services 4,259 5,230 Interest receivable 2,635 1,316 Deferred expenses 1,538 1,215 Prepaid deferred commissions 1,121 1,123 Prepaid workers compensation 396 620 Deposits made 348 348 Advance income tax provision 297 — Other prepaid expenses and other current assets 18,068 13,365 $ 51,305 $ 46,203 Property, Plant and Equipment, Net Property, plant and equipment, net consisted of the following (in thousands): March 31, December 31, 2025 2024 Vehicles, machinery and equipment $ 217,292 $ 200,004 Energy Server systems 165,629 165,629 Leasehold improvements 125,308 122,413 Construction-in-progress 79,448 86,731 Building 53,221 53,221 Computers, software and hardware 34,314 33,910 Furniture and fixtures 11,211 10,943 686,423 672,851 Less: accumulated depreciation (280,544) (269,376) $ 405,879 $ 403,475 Depreciation expense related to property, plant and equipment was $12.0 million and $12.5 million for the three months ended March 31, 2025, and 2024, respectively. Other Long-Term Assets Other long-term assets consisted of the following (in thousands): March 31, December 31, 2025 2024 Deferred commissions $ 13,039 $ 13,372 Deferred expenses 8,425 8,776 Deposits made 3,630 3,123 Long-term lease receivable 2,944 3,159 Deferred tax asset 1,889 1,888 Prepaid managed services 1,287 1,317 Prepaid and other long-term assets 12,666 14,501 $ 43,880 $ 46,136 Accrued Warranty and Product Performance Liabilities Accrued warranty and product performance liabilities consisted of the following (in thousands): March 31, December 31, 2025 2024 Product performance $ 7,168 $ 13,697 Product warranty 3,115 2,862 $ 10,283 $ 16,559 Changes in the product warranty and product performance liabilities were as follows (in thousands): Balances at December 31, 2024 $ 16,559 Accrued warranty, net and product performance liabilities 5,357 Product performance expenditures during the period (11,633) Balances at March 31, 2025 $ 10,283 Accrued Expenses and Other Current Liabilities Accrued expenses and other current liabilities consisted of the following (in thousands): March 31, December 31, 2025 2024 General invoice and purchase order accruals $ 37,344 $ 43,652 Compensation and benefits 29,939 67,682 Interest payable 11,019 3,927 Sales-related liabilities 6,773 4,714 Sales tax liabilities 6,338 10,215 Accrued installation 2,491 1,660 Interim VAT liability 2,408 1,109 Accrued legal expenses 1,708 1,198 Accrued consulting expenses 1,401 1,254 Provision for income tax 1,194 784 Finance lease liability 1,030 981 Dividend payable 931 — Current portion of derivative liabilities 467 482 Accrued service fees 416 — Other 837 792 $ 104,296 $ 138,450 Pre ferred Stock As of March 31, 2025, and December 31, 2024, we had 20,000,000 shares of preferred stock authorized. 13,491,701 of these shares were designated as the Series B redeemable convertible preferred stock, par value $0.0001 per share and were converted to Class A common stock as of September 23, 2023, as a result of the Second Tranche Closing of SK ecoplant Co., Ltd. (“SK ecoplant”, formerly known as SK Engineering &amp; Construction Co., Ltd.), a subsidiary of the SK Group. For additional information, please see Part II, Item 8, Note 17 — SK ecoplant Strategic Investment in our Annual Form 10-K for the fiscal year ended December 31, 2024. The preferred stock had $0.0001 par value. There were no shares of preferred stock issued and outstanding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3 Months Ended</t>
        </is>
      </c>
    </row>
    <row r="2">
      <c r="B2" s="2" t="inlineStr">
        <is>
          <t>Mar. 31, 2025</t>
        </is>
      </c>
    </row>
    <row r="3">
      <c r="A3" s="3" t="inlineStr">
        <is>
          <t>Debt Disclosure [Abstract]</t>
        </is>
      </c>
      <c r="B3" s="4" t="inlineStr">
        <is>
          <t xml:space="preserve"> </t>
        </is>
      </c>
    </row>
    <row r="4">
      <c r="A4" s="4" t="inlineStr">
        <is>
          <t>Outstanding Loans and Security Agreements</t>
        </is>
      </c>
      <c r="B4" s="4" t="inlineStr">
        <is>
          <t>Outstanding Loans and Security Agreements The following is a summary of our debt as of March 31, 2025 (in thousands, except percentage data): Unpaid Net Carrying Value Interest Maturity Dates Entity Current Long- Total 3.0% Green Convertible Senior Notes due June 2029 $ 402,500 $ — $ 392,023 $ 392,023 3.0% June 2029 Company 3.0% Green Convertible Senior Notes due June 2028 632,500 — 620,090 620,090 3.0% June 2028 Company 2.5% Green Convertible Senior Notes due August 2025 115,000 114,631 — 114,631 2.5% August 2025 Company Total recourse debt 1,150,000 114,631 1,012,113 1,126,744 4.6% Term Loan due October 2026 2,713 — 2,713 2,713 4.6% October 2026 Korean JV 4.6% Term Loan due April 2026 1,356 — 1,356 1,356 4.6% April 2026 Korean JV Total non-recourse debt 4,069 — 4,069 4,069 Total debt $ 1,154,069 $ 114,631 $ 1,016,182 $ 1,130,813 The following is a summary of our debt as of December 31, 2024 (in thousands, except percentage data): Unpaid Net Carrying Value Interest Maturity Dates Entity Current Long- Total 3.0% Green Convertible Senior Notes due June 2029 $ 402,500 $ — $ 391,239 $ 391,239 3.0% June 2029 Company 3.0% Green Convertible Senior Notes due June 2028 632,500 — 619,111 619,111 3.0% June 2028 Company 2.5% Green Convertible Senior Notes due August 2025 115,000 114,385 — 114,385 2.5% August 2025 Company Total recourse debt 1,150,000 114,385 1,010,350 1,124,735 4.6% Term Loan due October 2026 2,705 — 2,705 2,705 4.6% October 2026 Korean JV 4.6% Term Loan due April 2026 1,352 — 1,352 1,352 4.6% April 2026 Korean JV Total non-recourse debt 4,057 — 4,057 4,057 Total debt $ 1,154,057 $ 114,385 $ 1,014,407 $ 1,128,792 Recourse debt refers to debt that we have an obligation to pay. Non-recourse debt refers to debt that is recourse to only our subsidiary, Bloom SK Fuel Cell, LLC, a joint venture in the Republic of Korea with SK ecoplant (the “Korean JV”). The differences between the unpaid principal balances and the net carrying values apply to the deferred financing costs. We and all of our subsidiaries were in compliance with all financial covenants as of March 31, 2025, and December 31, 2024. Recourse Debt Facilities 3% Green Convertible Senior Notes due June 2029 Please refer to Part II, Item 8, Note 7 — Outstanding Loans and Security Agreements, section Recourse Debt Facilities in our Annual Report on Form 10-K for the fiscal year ended December 31, 2024, for discussion of our 3% Green Convertible Senior Notes due June 2029 (the “3% Green Notes due June 2029”). The noteholders could not convert their 3% Green Notes due June 2029 during the quarter ended March 31, 2025, as the Closing Price Condition, as defined in the indenture, dated as of May 29, 2024, between us and U.S. Bank Trust Company, National Association, as Trustee, was not met during the three months ended December 31, 2024, as per the indenture, dated as of May 29, 2024. On both March 31, 2025, and December 31, 2024, the maximum number of shares into which the 3% Green Notes due June 2029 could have been potentially converted if the conversion features were triggered was 25,588,011 shares of Class A common stock. Total interest expense recognized related to the 3% Green Notes due June 2029 for three months ended March 31, 2025, was $3.7 million, and was comprised of (i) contractual interest expense and (ii) amortization of the initial purchasers’ discount and other issuance costs of $3.0 million and $0.7 million, respectively. We have not recognized any special interest expense related to the 3% Green Notes due June 2029 to date. The amounts of unamortized debt issuance costs as of March 31, 2025, and December 31, 2024, were $10.6 million and $11.3 million, respectively. 3% Green Convertible Senior Notes due June 2028 and Capped Call Transactions Please refer to Part II, Item 8, Note 7 — Outstanding Loans and Security Agreements, section Recourse Debt Facilities in our Annual Report on Form 10-K for the fiscal year ended December 31, 2024, for discussion of our 3% Green Convertible Senior Notes due June 2028 (the “3% Green Notes due June 2028”) and privately negotiated capped call transactions in connection with the pricing of the 3% Green Notes due 2028. The noteholders could not convert their 3% Green Notes due June 2028 during the quarter ended March 31, 2025, as the Closing Price Condition, as defined in the indenture, dated as of May 16, 2023, between us and U.S. Bank Trust Company, National Association, as Trustee, was not met during the three months ended December 31, 2024, as per the indenture, dated as of May 16, 2023 On both March 31, 2025, and December 31, 2024, the maximum number of shares into which the 3% Green Notes due June 2028 could have been potentially converted if the conversion features were triggered was 47,807,955 shares of Class A common stock. Total interest expense recognized related to the 3% Green Notes due June 2028 for the three months ended March 31, 2025, and 2024, was $5.7 million and $5.7 million, respectively, and was comprised of contractual interest expense of $4.7 million and $4.7 million and amortization of the initial purchasers’ discount and other issuance costs of $1.0 million and $1.0 million, respectively. We have not recognized any special interest expense related to the 3% Green Notes due June 2028 to date. The amounts of unamortized debt issuance costs as of March 31, 2025, and December 31, 2024, were $12.4 million and $13.4 million, respectively. 2.5% Green Convertible Senior Notes due August 2025 Please refer to Part II, Item 8, Note 7 — Outstanding Loans and Security Agreements, section Recourse Debt Facilities in our Annual Report on Form 10-K for the fiscal year ended December 31, 2024, for discussion of our 2.5% Green Convertible Senior Notes due August 2025 (the “2.5% Green Notes”). The noteholders could convert their 2.5% Green Notes during the quarter ended March 31, 2025, as the Closing Price Condition, as defined in the indenture, dated as of August 11, 2020, between us and U.S. Bank National Association, as Trustee, was met during the three months ended December 31, 2024, as per the indenture, dated as of August 11, 2020. On both March 31, 2025, and December 31, 2024, the maximum number of shares into which the 2.5% Green Notes could have been potentially converted if the conversion features were triggered was 8,866,615 shares of Class A common stock. Total interest expense recognized related to the 2.5% Green Notes for the three months ended March 31, 2025, and 2024, was $0.9 million and $1.9 million, respectively, and was comprised of contractual interest expense of $0.7 million and $1.4 million and amortization of issuance costs of $0.2 million and $0.5 million, respectively. We have not recognized any special interest expense related to the 2.5% Green Notes to date. The amount of unamortized debt issuance costs as of March 31, 2025, and December 31, 2024, was $0.4 million and $0.6 million, respectively. Non-recourse Debt Facilities Please refer to Part II, Item 8, Note 7 — Outstanding Loans and Security Agreements, section Non-recourse Debt Facilities in our Annual Form 10-K for the fiscal year ended December 31, 2024, for discussion of our non-recourse debt. Repayment Schedule and Interest Expense The following table presents details of our outstanding loan principal repayment schedule as of March 31, 2025 (in thousands): Remainder of 2025 $ 115,000 2026 4,069 2027 — 2028 632,500 2029 402,500 Thereafter — $ 1,154,069 For the three months ended March 31, 2025, and 2024, interest expense of $14.4 million and $14.5 million, including total interest expense related to our debt of $10.4 million and $7.7 million, respectively, was recorded in interest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Facilities, Energy Server Systems, and Vehicles For the three months ended March 31, 2025, and 2024, rent expenses for all occupied facilities were $5.2 million and $5.6 million, respectively. Operating and financing lease right-of-use assets and lease liabilities as of March 31, 2025, and December 31, 2024, were as follows (in thousands): March 31, December 31, 2025 2024 Operating Leases: Operating lease right-of-use assets, net 1, 2 $ 118,292 $ 122,489 Current operating lease liabilities (20,214) (19,642) Non-current operating lease liabilities (119,487) (124,523) Total operating lease liabilities (139,701) (144,165) Finance Leases: Finance lease right-of-use assets, net 2, 3, 4 3,360 3,214 Current finance lease liabilities 5 (1,030) (981) Non-current finance lease liabilities 6 (2,567) (2,450) Total finance lease liabilities (3,597) (3,431) Total lease liabilities $ (143,298) $ (147,596) 1 These assets primarily include leases for facilities, Energy Server system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5, and 2024, were as follows (in thousands): Three Months Ended March 31, 2025 2024 Operating lease costs $ 7,904 $ 8,905 Financing lease costs: Amortization of right-of-use assets 177 297 Interest on lease liabilities 82 66 Total financing lease costs 259 363 Short-term lease costs 630 9 Total lease costs $ 8,793 $ 9,277 Weighted average remaining lease terms and discount rates for our leases as of March 31, 2025, and December 31, 2024, were as follows: March 31, December 31, 2025 2024 Weighted average remaining lease term: Operating leases 6.6 years 6.7 years Finance leases 3.7 years 3.7 years Weighted average discount rate: Operating leases 10.5 % 10.6 % Finance leases 9.3 % 9.2 % 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Managed Services Financing For details on Managed Services Financing, refer to Part I, Item 7, section Purchase and Financing Options, sub-section Managed Services Financing and Part II, Item 8, Note 8 — Leases, section Facilities, Energy Server Systems, and Vehicles in our Annual Report on Form 10-K for the fiscal year ended December 31, 2024. We recognized $7.1 million of product revenue, and $2.3 million of installation revenue from successful sale-and- leaseback transactions for the three months ended March 31, 2024. There were no successful sale-and-leaseback transactions for the three months ended March 31, 2025. The recognized operating lease expense from successful sale-and-leaseback transactions for the three months ended March 31, 2025, and 2024, was $3.4 million and $3.1 million, respectively. Operating lease right-of-use assets from successful sale-and-leaseback transactions as of March 31, 2025, and December 31, 2024, were $45.2 million and $47.2 million, respectively. Operating lease liabilities from successful sale-and-leaseback transactions as of March 31, 2025, and December 31, 2024, were $48.4 million and $50.4 million, including long-term operating lease liability of $39.9 million and $42.1 million, respectively. Financing obligations from successful sale-and-leaseback transactions as of March 31, 2025, and December 31, 2024, were $10.5 million and $11.0 million, including long-term financing obligations of $8.3 million and $8.9 million, respectively.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he total financing obligations, as reflected in our condensed consolidated balance sheets, were $251.4 million and $255.8 million as of March 31, 2025, and December 31, 2024,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t>
        </is>
      </c>
    </row>
    <row r="5">
      <c r="A5" s="4" t="inlineStr">
        <is>
          <t>Leases</t>
        </is>
      </c>
      <c r="B5" s="4" t="inlineStr">
        <is>
          <t>Leases Facilities, Energy Server Systems, and Vehicles For the three months ended March 31, 2025, and 2024, rent expenses for all occupied facilities were $5.2 million and $5.6 million, respectively. Operating and financing lease right-of-use assets and lease liabilities as of March 31, 2025, and December 31, 2024, were as follows (in thousands): March 31, December 31, 2025 2024 Operating Leases: Operating lease right-of-use assets, net 1, 2 $ 118,292 $ 122,489 Current operating lease liabilities (20,214) (19,642) Non-current operating lease liabilities (119,487) (124,523) Total operating lease liabilities (139,701) (144,165) Finance Leases: Finance lease right-of-use assets, net 2, 3, 4 3,360 3,214 Current finance lease liabilities 5 (1,030) (981) Non-current finance lease liabilities 6 (2,567) (2,450) Total finance lease liabilities (3,597) (3,431) Total lease liabilities $ (143,298) $ (147,596) 1 These assets primarily include leases for facilities, Energy Server system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5, and 2024, were as follows (in thousands): Three Months Ended March 31, 2025 2024 Operating lease costs $ 7,904 $ 8,905 Financing lease costs: Amortization of right-of-use assets 177 297 Interest on lease liabilities 82 66 Total financing lease costs 259 363 Short-term lease costs 630 9 Total lease costs $ 8,793 $ 9,277 Weighted average remaining lease terms and discount rates for our leases as of March 31, 2025, and December 31, 2024, were as follows: March 31, December 31, 2025 2024 Weighted average remaining lease term: Operating leases 6.6 years 6.7 years Finance leases 3.7 years 3.7 years Weighted average discount rate: Operating leases 10.5 % 10.6 % Finance leases 9.3 % 9.2 % 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Managed Services Financing For details on Managed Services Financing, refer to Part I, Item 7, section Purchase and Financing Options, sub-section Managed Services Financing and Part II, Item 8, Note 8 — Leases, section Facilities, Energy Server Systems, and Vehicles in our Annual Report on Form 10-K for the fiscal year ended December 31, 2024. We recognized $7.1 million of product revenue, and $2.3 million of installation revenue from successful sale-and- leaseback transactions for the three months ended March 31, 2024. There were no successful sale-and-leaseback transactions for the three months ended March 31, 2025. The recognized operating lease expense from successful sale-and-leaseback transactions for the three months ended March 31, 2025, and 2024, was $3.4 million and $3.1 million, respectively. Operating lease right-of-use assets from successful sale-and-leaseback transactions as of March 31, 2025, and December 31, 2024, were $45.2 million and $47.2 million, respectively. Operating lease liabilities from successful sale-and-leaseback transactions as of March 31, 2025, and December 31, 2024, were $48.4 million and $50.4 million, including long-term operating lease liability of $39.9 million and $42.1 million, respectively. Financing obligations from successful sale-and-leaseback transactions as of March 31, 2025, and December 31, 2024, were $10.5 million and $11.0 million, including long-term financing obligations of $8.3 million and $8.9 million, respectively.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he total financing obligations, as reflected in our condensed consolidated balance sheets, were $251.4 million and $255.8 million as of March 31, 2025, and December 31, 2024,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t>
        </is>
      </c>
    </row>
    <row r="6">
      <c r="A6" s="4" t="inlineStr">
        <is>
          <t>Leases</t>
        </is>
      </c>
      <c r="B6" s="4" t="inlineStr">
        <is>
          <t>Leases Facilities, Energy Server Systems, and Vehicles For the three months ended March 31, 2025, and 2024, rent expenses for all occupied facilities were $5.2 million and $5.6 million, respectively. Operating and financing lease right-of-use assets and lease liabilities as of March 31, 2025, and December 31, 2024, were as follows (in thousands): March 31, December 31, 2025 2024 Operating Leases: Operating lease right-of-use assets, net 1, 2 $ 118,292 $ 122,489 Current operating lease liabilities (20,214) (19,642) Non-current operating lease liabilities (119,487) (124,523) Total operating lease liabilities (139,701) (144,165) Finance Leases: Finance lease right-of-use assets, net 2, 3, 4 3,360 3,214 Current finance lease liabilities 5 (1,030) (981) Non-current finance lease liabilities 6 (2,567) (2,450) Total finance lease liabilities (3,597) (3,431) Total lease liabilities $ (143,298) $ (147,596) 1 These assets primarily include leases for facilities, Energy Server system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5, and 2024, were as follows (in thousands): Three Months Ended March 31, 2025 2024 Operating lease costs $ 7,904 $ 8,905 Financing lease costs: Amortization of right-of-use assets 177 297 Interest on lease liabilities 82 66 Total financing lease costs 259 363 Short-term lease costs 630 9 Total lease costs $ 8,793 $ 9,277 Weighted average remaining lease terms and discount rates for our leases as of March 31, 2025, and December 31, 2024, were as follows: March 31, December 31, 2025 2024 Weighted average remaining lease term: Operating leases 6.6 years 6.7 years Finance leases 3.7 years 3.7 years Weighted average discount rate: Operating leases 10.5 % 10.6 % Finance leases 9.3 % 9.2 % 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Managed Services Financing For details on Managed Services Financing, refer to Part I, Item 7, section Purchase and Financing Options, sub-section Managed Services Financing and Part II, Item 8, Note 8 — Leases, section Facilities, Energy Server Systems, and Vehicles in our Annual Report on Form 10-K for the fiscal year ended December 31, 2024. We recognized $7.1 million of product revenue, and $2.3 million of installation revenue from successful sale-and- leaseback transactions for the three months ended March 31, 2024. There were no successful sale-and-leaseback transactions for the three months ended March 31, 2025. The recognized operating lease expense from successful sale-and-leaseback transactions for the three months ended March 31, 2025, and 2024, was $3.4 million and $3.1 million, respectively. Operating lease right-of-use assets from successful sale-and-leaseback transactions as of March 31, 2025, and December 31, 2024, were $45.2 million and $47.2 million, respectively. Operating lease liabilities from successful sale-and-leaseback transactions as of March 31, 2025, and December 31, 2024, were $48.4 million and $50.4 million, including long-term operating lease liability of $39.9 million and $42.1 million, respectively. Financing obligations from successful sale-and-leaseback transactions as of March 31, 2025, and December 31, 2024, were $10.5 million and $11.0 million, including long-term financing obligations of $8.3 million and $8.9 million, respectively.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he total financing obligations, as reflected in our condensed consolidated balance sheets, were $251.4 million and $255.8 million as of March 31, 2025, and December 31, 2024,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t>
        </is>
      </c>
    </row>
    <row r="7">
      <c r="A7" s="4" t="inlineStr">
        <is>
          <t>Leases</t>
        </is>
      </c>
      <c r="B7" s="4" t="inlineStr">
        <is>
          <t>Leases Facilities, Energy Server Systems, and Vehicles For the three months ended March 31, 2025, and 2024, rent expenses for all occupied facilities were $5.2 million and $5.6 million, respectively. Operating and financing lease right-of-use assets and lease liabilities as of March 31, 2025, and December 31, 2024, were as follows (in thousands): March 31, December 31, 2025 2024 Operating Leases: Operating lease right-of-use assets, net 1, 2 $ 118,292 $ 122,489 Current operating lease liabilities (20,214) (19,642) Non-current operating lease liabilities (119,487) (124,523) Total operating lease liabilities (139,701) (144,165) Finance Leases: Finance lease right-of-use assets, net 2, 3, 4 3,360 3,214 Current finance lease liabilities 5 (1,030) (981) Non-current finance lease liabilities 6 (2,567) (2,450) Total finance lease liabilities (3,597) (3,431) Total lease liabilities $ (143,298) $ (147,596) 1 These assets primarily include leases for facilities, Energy Server system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 The components of our lease costs for the three months ended March 31, 2025, and 2024, were as follows (in thousands): Three Months Ended March 31, 2025 2024 Operating lease costs $ 7,904 $ 8,905 Financing lease costs: Amortization of right-of-use assets 177 297 Interest on lease liabilities 82 66 Total financing lease costs 259 363 Short-term lease costs 630 9 Total lease costs $ 8,793 $ 9,277 Weighted average remaining lease terms and discount rates for our leases as of March 31, 2025, and December 31, 2024, were as follows: March 31, December 31, 2025 2024 Weighted average remaining lease term: Operating leases 6.6 years 6.7 years Finance leases 3.7 years 3.7 years Weighted average discount rate: Operating leases 10.5 % 10.6 % Finance leases 9.3 % 9.2 % 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Managed Services Financing For details on Managed Services Financing, refer to Part I, Item 7, section Purchase and Financing Options, sub-section Managed Services Financing and Part II, Item 8, Note 8 — Leases, section Facilities, Energy Server Systems, and Vehicles in our Annual Report on Form 10-K for the fiscal year ended December 31, 2024. We recognized $7.1 million of product revenue, and $2.3 million of installation revenue from successful sale-and- leaseback transactions for the three months ended March 31, 2024. There were no successful sale-and-leaseback transactions for the three months ended March 31, 2025. The recognized operating lease expense from successful sale-and-leaseback transactions for the three months ended March 31, 2025, and 2024, was $3.4 million and $3.1 million, respectively. Operating lease right-of-use assets from successful sale-and-leaseback transactions as of March 31, 2025, and December 31, 2024, were $45.2 million and $47.2 million, respectively. Operating lease liabilities from successful sale-and-leaseback transactions as of March 31, 2025, and December 31, 2024, were $48.4 million and $50.4 million, including long-term operating lease liability of $39.9 million and $42.1 million, respectively. Financing obligations from successful sale-and-leaseback transactions as of March 31, 2025, and December 31, 2024, were $10.5 million and $11.0 million, including long-term financing obligations of $8.3 million and $8.9 million, respectively.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he total financing obligations, as reflected in our condensed consolidated balance sheets, were $251.4 million and $255.8 million as of March 31, 2025, and December 31, 2024,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3 Months Ended</t>
        </is>
      </c>
    </row>
    <row r="2">
      <c r="B2" s="2" t="inlineStr">
        <is>
          <t>Mar. 31, 2025</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hare-based grants are designed to reward employees for their long-term contributions to us and provide incentives for them to remain with us. For details on our Equity Incentive Plans, refer to Part II, Item 8, Note 9 — Stock-Based Compensation and Employee Benefit Plans, sections 2012 Equity Incentive Plan and 2018 Equity Incentive Plan in our Annual Report on Form 10-K for the fiscal year ended December 31, 2024. Stock-Based Compensation Expense The following table summarizes the components of stock-based compensation expense in the condensed consolidated statements of operations (in thousands): Three Months Ended March 31, 2025 2024 Cost of revenue $ 4,829 $ 3,814 Research and development 7,827 5,084 Sales and marketing 4,510 2,090 General and administrative 15,035 7,872 $ 32,201 $ 18,860 For the three months ended March 31, 2025, and 2024, stock-based compensation expense capitalized on inventory and deferred cost of goods sold was immaterial. Stock Option and Stock Award Activity The following table summarizes the stock option activity under our stock plans during the reporting period: Outstanding Options Number of Weighted Remaining Aggregate (in thousands) Balances at December 31, 2024 7,432,821 $ 18.72 4.1 $ 53,453 Granted 100,000 20.33 Exercised (151,958) 8.13 Forfeited / Expired (131,893) 30.41 Balances at March 31, 2025 7,248,970 18.81 4.0 41,068 Vested and expected to vest at March 31, 2025 6,995,171 19.11 3.9 38,774 Exercisable at March 31, 2025 6,077,264 $ 20.37 3.1 $ 30,546 During the three months ended March 31, 2025, and 2024, we recognized $1.4 million and $0.2 million of stock-based compensation costs for stock options, respectively. During the three months ended March 31, 2025, and 2024, we granted 100,000 and 1,000,000 stock options, respectively. Of these, 100,000 and 955,000 stock options were granted to non-executive and executive employees, respectively, to purchase shares of common stock, subject to performance-based vesting criteria tied to corporate milestones (the “PSOs”). PSOs have a 10-year term, an exercise price equal to the fair market value of our Class A common stock on the date of grant, and vest over a three We used the following weighted-average assumptions in applying the Black-Scholes valuation model for determination of the stock options valuation: Three Months Ended March 31, 2025 2024 Risk-free interest rate 4.1% 4.1% Expected term (years) 6.1 6.0 Expected dividend yield — — Expected volatility 93.4% 97.1% During the three months ended March 31, 2025, and 2024, the intrinsic value of stock options exercised were $1.2 million and $0.5 million, respectively. As of March 31, 2025, and December 31, 2024, we had unrecognized compensation costs related to unvested stock options of $6.3 million and $7.2 million, respectively. This cost is expected to be recognized over the remaining weighted-average period of 1.8 years and 2.1 years, respectively. Cash received from stock options exercised totaled $1.2 million and $0.5 million for the three months ended March 31, 2025, and 2024, respectively. Stock Awards A summary of our stock awards activity and related information is as follows: Number of Weighted Unvested Balance at December 31, 2024 12,896,465 $ 16.29 Granted 3,253,211 20.66 Vested (2,044,407) 13.61 Forfeited (1,259,020) 14.29 Unvested Balance at March 31, 2025 12,846,249 $ 17.64 The estimated fair value of restricted stock units (“RSUs”) and performance stock units (“PSUs”) is based on the fair market value of our Class A common stock on the date of grant. For the three months ended March 31, 2025, and 2024, we recognized $28.8 million and $17.9 million of stock-based compensation costs for stock awards, respectively. As of March 31, 2025, and December 31, 2024, we had $251.3 million and $161.8 million of unrecognized stock-based compensation expense related to unvested stock awards, expected to be recognized over a weighted-average period of 2.4 years and 2.2 years, respectively. Executive Awards For details on the 2021 — 2024 Executive Awards refer to Part II, Item 8, Note 9 — Stock-Based Compensation and Employee Benefit Plans, section Executive Awards in our Annual Report on Form 10-K for the fiscal year ended December 31, 2024. No new executive awards were granted during the first quarter of the fiscal year 2025. As of March 31, 2025, and December 31, 2024, the unamortized compensation expense for the RSUs, the PSUs, the time-based stock options and PSOs per the 2024 Executive Awards and the Replacement Awards (as defined in Part II, Item 8, Note 9 — Stock-Based Compensation and Employee Benefit Plans, section Executive Awards, sub-section Fiscal Year 2024 in our Annual Report on Form 10-K for the fiscal year ended December 31, 2024) was $108.5 million and $66.8 million, respectively. As of March 31, 2025, and December 31, 2024, the unamortized compensation expense for the 2023 Executive Awards was $1.4 million and $1.8 million, respectively. As of March 31, 2025, and December 31, 2024, the unamortized compensation expense for the 2022 Executive Awards was $0.6 million and $1.0 million, respectively. As of March 31, 2025, and December 31, 2024, the unamortized compensation expense for the 2021 Executive Awards was $1.7 million and $3.7 million. The following table presents the stock activity and the total number of shares available for grant under our stock plans: Plan Shares Available for Grant Balances at December 31, 2024 35,263,475 Added to plan 9,978,870 Granted (3,102,537) Cancelled/Forfeited 1,140,874 Expired (93,801) Balances at March 31, 2025 43,186,881 2018 Employee Stock Purchase Plan For details on the 2018 Employee Stock Purchase Plan (the “2018 ESPP”), refer to Part II, Item 8, Note 9 — Stock-Based Compensation and Employee Benefit Plans, section 2018 Employee Stock Purchase Plan in our Annual Report on Form 10-K for the fiscal year ended December 31, 2024. During the three months ended March 31, 2025, and 2024, we recognized (reversed) $2.4 million and $(1.1) million of stock-based compensation costs for the 2018 ESPP, respectively. We issued 630,607 and 632,688 shares for the three months ended March 31, 2025, and 2024, respectively. During the three months ended March 31, 2025, and 2024, we added an additional 2,494,717 and 2,418,528 shares. There were 18,437,267 and 16,573,157 shares available for issuance as of March 31, 2025, and December 31, 2024, respectively. As of March 31, 2025, and December 31, 2024, we had $9.9 million and $5.9 million of unrecognized stock-based compensation costs, expected to be recognized over a weighted average period of 1.0 years and 0.8 years, respectively. We used the following weighted-average assumptions in applying the Black-Scholes valuation model for determination of the 2018 ESPP share valuation: Three Months Ended March 31, 2025 2024 Risk-free interest rate 4.1% - 5.0% 4.6% - 5.6% Expected term (years) 0.5 - 2.0 0.5 - 2.0 Expected dividend yield — — Expected volatility 66.2% - 115.2% 54.1% - 7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re have been no changes in related party relationships during the three months ended March 31, 2025. For information on our related party transactions, see Part II, Item 8, Note 12 — Related Party Transactions in our Annual Report on Form 10-K for the fiscal year ended December 31, 2024. Our operations include the following related party transactions (in thousands): Three Months Ended March 31, 2025 2024 Total revenue from related parties 1 $ 2,783 $ 122,168 Cost of product revenue 2 — 20 General and administrative expenses 3 173 203 Interest expense 4 47 52 1 Total revenue from related parties for the three months ended March 31, 2025, and 2024, includes revenue from (a) Korean JV and (b) SK ecoplant (see Note 15 — SK ecoplant Strategic Investment ). 2 Includes expenses billed by SK ecoplant to Korean JV for headcount support, maintenance and other services. 3 Includes rent expenses per operating lease agreements entered between Korean JV and SK ecoplant and miscellaneous expenses billed by SK ecoplant to Korean JV. 4 Interest expense per two term loans entered into between Korean JV and SK ecoplant in fiscal year 2024 (see Part II, Item 8, Note 7 — Outstanding Loans and Security Agreements , section Non-recourse Debt Facilities in our Annual Form 10-K for the fiscal year ended December 31, 2024). Below is the summary of outstanding related party balances as of March 31, 2025, and December 31, 2024 (in thousands): March 31, December 31, 2025 2024 Accounts receivable $ 100,337 $ 93,510 Contract assets 691 800 Prepaid expenses and other current assets 1,538 1,215 Operating lease right-of-use assets 1 1,283 1,385 Other long-term assets 8,425 8,776 Accrued warranty 1,205 1,205 Accrued expenses and other current liabilities 5,687 3,989 Deferred revenue and customer deposits, current 6,624 8,857 Operating lease liabilities, current 1 458 442 Deferred revenue and customer deposits, long-term 1,946 3,335 Operating lease liabilities, non-current 1 858 977 Non-recourse debt 2 4,069 4,057 1 Balances r elate to operating leases entered between Korean JV and SK ecoplant. 2 Represents the total balance of two term loans entered between Korean JV and SK ecoplant in fiscal year 2024 (see Part II, Item 8, Note 7 — Outstanding Loans and Security Agreements , section Non-recourse Debt Facilities in our Annual Form 10-K for the fiscal year ended December 31, 2024). For additional information on SK ecoplant Joint Venture and Strategic Partnership, see Part II, Item 8, Note 11 — Related Party Transactions and Note 17 — SK ecoplant Strategic Investment in our Annual Report on Form 10-K for the fiscal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794751</v>
      </c>
      <c r="D3" s="6" t="n">
        <v>802851</v>
      </c>
    </row>
    <row r="4">
      <c r="A4" s="4" t="inlineStr">
        <is>
          <t>Restricted cash</t>
        </is>
      </c>
      <c r="C4" s="5" t="n">
        <v>6203</v>
      </c>
      <c r="D4" s="5" t="n">
        <v>110622</v>
      </c>
    </row>
    <row r="5">
      <c r="A5" s="4" t="inlineStr">
        <is>
          <t>Accounts receivable less allowance for credit losses of $119 as of March 31, 2025, and December 31, 2024</t>
        </is>
      </c>
      <c r="B5" s="4" t="inlineStr">
        <is>
          <t>[1],[2]</t>
        </is>
      </c>
      <c r="C5" s="5" t="n">
        <v>333981</v>
      </c>
      <c r="D5" s="5" t="n">
        <v>335841</v>
      </c>
    </row>
    <row r="6">
      <c r="A6" s="4" t="inlineStr">
        <is>
          <t>Contract assets</t>
        </is>
      </c>
      <c r="B6" s="4" t="inlineStr">
        <is>
          <t>[3]</t>
        </is>
      </c>
      <c r="C6" s="5" t="n">
        <v>143619</v>
      </c>
      <c r="D6" s="5" t="n">
        <v>145162</v>
      </c>
    </row>
    <row r="7">
      <c r="A7" s="4" t="inlineStr">
        <is>
          <t>Inventories</t>
        </is>
      </c>
      <c r="B7" s="4" t="inlineStr">
        <is>
          <t>[1]</t>
        </is>
      </c>
      <c r="C7" s="5" t="n">
        <v>612504</v>
      </c>
      <c r="D7" s="5" t="n">
        <v>544656</v>
      </c>
    </row>
    <row r="8">
      <c r="A8" s="4" t="inlineStr">
        <is>
          <t>Deferred cost of revenue</t>
        </is>
      </c>
      <c r="C8" s="5" t="n">
        <v>66515</v>
      </c>
      <c r="D8" s="5" t="n">
        <v>58792</v>
      </c>
    </row>
    <row r="9">
      <c r="A9" s="4" t="inlineStr">
        <is>
          <t>Prepaid expenses and other current assets</t>
        </is>
      </c>
      <c r="B9" s="4" t="inlineStr">
        <is>
          <t>[1],[4]</t>
        </is>
      </c>
      <c r="C9" s="5" t="n">
        <v>51305</v>
      </c>
      <c r="D9" s="5" t="n">
        <v>46203</v>
      </c>
    </row>
    <row r="10">
      <c r="A10" s="4" t="inlineStr">
        <is>
          <t>Total current assets</t>
        </is>
      </c>
      <c r="C10" s="5" t="n">
        <v>2008878</v>
      </c>
      <c r="D10" s="5" t="n">
        <v>2044127</v>
      </c>
    </row>
    <row r="11">
      <c r="A11" s="4" t="inlineStr">
        <is>
          <t>Property, plant and equipment, net</t>
        </is>
      </c>
      <c r="B11" s="4" t="inlineStr">
        <is>
          <t>[1]</t>
        </is>
      </c>
      <c r="C11" s="5" t="n">
        <v>405879</v>
      </c>
      <c r="D11" s="5" t="n">
        <v>403475</v>
      </c>
    </row>
    <row r="12">
      <c r="A12" s="4" t="inlineStr">
        <is>
          <t>Operating lease right-of-use assets</t>
        </is>
      </c>
      <c r="B12" s="4" t="inlineStr">
        <is>
          <t>[1],[5]</t>
        </is>
      </c>
      <c r="C12" s="5" t="n">
        <v>118292</v>
      </c>
      <c r="D12" s="5" t="n">
        <v>122489</v>
      </c>
    </row>
    <row r="13">
      <c r="A13" s="4" t="inlineStr">
        <is>
          <t>Restricted cash</t>
        </is>
      </c>
      <c r="C13" s="5" t="n">
        <v>30404</v>
      </c>
      <c r="D13" s="5" t="n">
        <v>37498</v>
      </c>
    </row>
    <row r="14">
      <c r="A14" s="4" t="inlineStr">
        <is>
          <t>Deferred cost of revenue</t>
        </is>
      </c>
      <c r="C14" s="5" t="n">
        <v>651</v>
      </c>
      <c r="D14" s="5" t="n">
        <v>3629</v>
      </c>
    </row>
    <row r="15">
      <c r="A15" s="4" t="inlineStr">
        <is>
          <t>Other long-term assets</t>
        </is>
      </c>
      <c r="B15" s="4" t="inlineStr">
        <is>
          <t>[1],[6]</t>
        </is>
      </c>
      <c r="C15" s="5" t="n">
        <v>43880</v>
      </c>
      <c r="D15" s="5" t="n">
        <v>46136</v>
      </c>
    </row>
    <row r="16">
      <c r="A16" s="4" t="inlineStr">
        <is>
          <t>Total assets</t>
        </is>
      </c>
      <c r="C16" s="5" t="n">
        <v>2607984</v>
      </c>
      <c r="D16" s="5" t="n">
        <v>2657354</v>
      </c>
    </row>
    <row r="17">
      <c r="A17" s="3" t="inlineStr">
        <is>
          <t>Current liabilities:</t>
        </is>
      </c>
      <c r="C17" s="4" t="inlineStr">
        <is>
          <t xml:space="preserve"> </t>
        </is>
      </c>
      <c r="D17" s="4" t="inlineStr">
        <is>
          <t xml:space="preserve"> </t>
        </is>
      </c>
    </row>
    <row r="18">
      <c r="A18" s="4" t="inlineStr">
        <is>
          <t>Accounts payable</t>
        </is>
      </c>
      <c r="B18" s="4" t="inlineStr">
        <is>
          <t>[1]</t>
        </is>
      </c>
      <c r="C18" s="5" t="n">
        <v>144998</v>
      </c>
      <c r="D18" s="5" t="n">
        <v>92704</v>
      </c>
    </row>
    <row r="19">
      <c r="A19" s="4" t="inlineStr">
        <is>
          <t>Accrued warranty</t>
        </is>
      </c>
      <c r="B19" s="4" t="inlineStr">
        <is>
          <t>[7]</t>
        </is>
      </c>
      <c r="C19" s="5" t="n">
        <v>10283</v>
      </c>
      <c r="D19" s="5" t="n">
        <v>16559</v>
      </c>
    </row>
    <row r="20">
      <c r="A20" s="4" t="inlineStr">
        <is>
          <t>Accrued expenses and other current liabilities</t>
        </is>
      </c>
      <c r="B20" s="4" t="inlineStr">
        <is>
          <t>[1],[8]</t>
        </is>
      </c>
      <c r="C20" s="5" t="n">
        <v>104296</v>
      </c>
      <c r="D20" s="5" t="n">
        <v>138450</v>
      </c>
    </row>
    <row r="21">
      <c r="A21" s="4" t="inlineStr">
        <is>
          <t>Deferred revenue and customer deposits</t>
        </is>
      </c>
      <c r="B21" s="4" t="inlineStr">
        <is>
          <t>[9]</t>
        </is>
      </c>
      <c r="C21" s="5" t="n">
        <v>168444</v>
      </c>
      <c r="D21" s="5" t="n">
        <v>243314</v>
      </c>
    </row>
    <row r="22">
      <c r="A22" s="4" t="inlineStr">
        <is>
          <t>Operating lease liabilities</t>
        </is>
      </c>
      <c r="B22" s="4" t="inlineStr">
        <is>
          <t>[1],[10]</t>
        </is>
      </c>
      <c r="C22" s="5" t="n">
        <v>20214</v>
      </c>
      <c r="D22" s="5" t="n">
        <v>19642</v>
      </c>
    </row>
    <row r="23">
      <c r="A23" s="4" t="inlineStr">
        <is>
          <t>Financing obligations</t>
        </is>
      </c>
      <c r="C23" s="5" t="n">
        <v>21553</v>
      </c>
      <c r="D23" s="5" t="n">
        <v>11704</v>
      </c>
    </row>
    <row r="24">
      <c r="A24" s="4" t="inlineStr">
        <is>
          <t>Recourse debt</t>
        </is>
      </c>
      <c r="C24" s="5" t="n">
        <v>114631</v>
      </c>
      <c r="D24" s="5" t="n">
        <v>114385</v>
      </c>
    </row>
    <row r="25">
      <c r="A25" s="4" t="inlineStr">
        <is>
          <t>Total current liabilities</t>
        </is>
      </c>
      <c r="C25" s="5" t="n">
        <v>584419</v>
      </c>
      <c r="D25" s="5" t="n">
        <v>636758</v>
      </c>
    </row>
    <row r="26">
      <c r="A26" s="4" t="inlineStr">
        <is>
          <t>Deferred revenue and customer deposits</t>
        </is>
      </c>
      <c r="B26" s="4" t="inlineStr">
        <is>
          <t>[1],[11]</t>
        </is>
      </c>
      <c r="C26" s="5" t="n">
        <v>47173</v>
      </c>
      <c r="D26" s="5" t="n">
        <v>43105</v>
      </c>
    </row>
    <row r="27">
      <c r="A27" s="4" t="inlineStr">
        <is>
          <t>Operating lease liabilities</t>
        </is>
      </c>
      <c r="B27" s="4" t="inlineStr">
        <is>
          <t>[1],[12]</t>
        </is>
      </c>
      <c r="C27" s="5" t="n">
        <v>119487</v>
      </c>
      <c r="D27" s="5" t="n">
        <v>124523</v>
      </c>
    </row>
    <row r="28">
      <c r="A28" s="4" t="inlineStr">
        <is>
          <t>Financing obligations</t>
        </is>
      </c>
      <c r="C28" s="5" t="n">
        <v>229872</v>
      </c>
      <c r="D28" s="5" t="n">
        <v>244132</v>
      </c>
    </row>
    <row r="29">
      <c r="A29" s="4" t="inlineStr">
        <is>
          <t>Recourse debt</t>
        </is>
      </c>
      <c r="C29" s="5" t="n">
        <v>1012113</v>
      </c>
      <c r="D29" s="5" t="n">
        <v>1010350</v>
      </c>
    </row>
    <row r="30">
      <c r="A30" s="4" t="inlineStr">
        <is>
          <t>Non-recourse debt</t>
        </is>
      </c>
      <c r="B30" s="4" t="inlineStr">
        <is>
          <t>[1],[13]</t>
        </is>
      </c>
      <c r="C30" s="5" t="n">
        <v>4069</v>
      </c>
      <c r="D30" s="5" t="n">
        <v>4057</v>
      </c>
    </row>
    <row r="31">
      <c r="A31" s="4" t="inlineStr">
        <is>
          <t>Other long-term liabilities</t>
        </is>
      </c>
      <c r="C31" s="5" t="n">
        <v>9396</v>
      </c>
      <c r="D31" s="5" t="n">
        <v>9213</v>
      </c>
    </row>
    <row r="32">
      <c r="A32" s="4" t="inlineStr">
        <is>
          <t>Total liabilities</t>
        </is>
      </c>
      <c r="C32" s="5" t="n">
        <v>2006529</v>
      </c>
      <c r="D32" s="5" t="n">
        <v>2072138</v>
      </c>
    </row>
    <row r="33">
      <c r="A33" s="4" t="inlineStr">
        <is>
          <t>Commitments and contingencies (Note 11)</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01 par value; Class A shares — 600,000,000 shares authorized, and 231,969,446 shares and 229,142,474 shares issued and outstanding, and Class B shares — 470,092,742 shares and 600,000,000 shares authorized, and no shares issued and outstanding at March 31, 2025, and December 31, 2024, respectively</t>
        </is>
      </c>
      <c r="C35" s="5" t="n">
        <v>23</v>
      </c>
      <c r="D35" s="5" t="n">
        <v>23</v>
      </c>
    </row>
    <row r="36">
      <c r="A36" s="4" t="inlineStr">
        <is>
          <t>Additional paid-in capital</t>
        </is>
      </c>
      <c r="C36" s="5" t="n">
        <v>4502881</v>
      </c>
      <c r="D36" s="5" t="n">
        <v>4462659</v>
      </c>
    </row>
    <row r="37">
      <c r="A37" s="4" t="inlineStr">
        <is>
          <t>Accumulated other comprehensive loss</t>
        </is>
      </c>
      <c r="C37" s="5" t="n">
        <v>-2270</v>
      </c>
      <c r="D37" s="5" t="n">
        <v>-2593</v>
      </c>
    </row>
    <row r="38">
      <c r="A38" s="4" t="inlineStr">
        <is>
          <t>Accumulated deficit</t>
        </is>
      </c>
      <c r="C38" s="5" t="n">
        <v>-3922363</v>
      </c>
      <c r="D38" s="5" t="n">
        <v>-3897618</v>
      </c>
    </row>
    <row r="39">
      <c r="A39" s="4" t="inlineStr">
        <is>
          <t>Total equity attributable to common stockholders</t>
        </is>
      </c>
      <c r="C39" s="5" t="n">
        <v>578271</v>
      </c>
      <c r="D39" s="5" t="n">
        <v>562471</v>
      </c>
    </row>
    <row r="40">
      <c r="A40" s="4" t="inlineStr">
        <is>
          <t>Noncontrolling interest</t>
        </is>
      </c>
      <c r="C40" s="5" t="n">
        <v>23184</v>
      </c>
      <c r="D40" s="5" t="n">
        <v>22745</v>
      </c>
    </row>
    <row r="41">
      <c r="A41" s="4" t="inlineStr">
        <is>
          <t>Total stockholders’ equity</t>
        </is>
      </c>
      <c r="C41" s="5" t="n">
        <v>601455</v>
      </c>
      <c r="D41" s="5" t="n">
        <v>585216</v>
      </c>
    </row>
    <row r="42">
      <c r="A42" s="4" t="inlineStr">
        <is>
          <t>Total liabilities and stockholders’ equity</t>
        </is>
      </c>
      <c r="C42" s="6" t="n">
        <v>2607984</v>
      </c>
      <c r="D42" s="6" t="n">
        <v>2657354</v>
      </c>
    </row>
    <row r="43"/>
    <row r="44">
      <c r="A44" s="4" t="inlineStr">
        <is>
          <t>[1] We have variable interest entity related to a joint venture in the Republic of Korea (see Note 15 — SK ecoplant Strategic Investment ), which represents a portion of the consolidated balances recorded within these financial statement line items. Including amounts from related parties of $0.7 million and $0.8 million as of March 31, 2025, and December 31, 2024, respectively. Including amounts from related parties of $8.4 million and $8.8 million as of March 31, 2025, and December 31, 2024, respectively. Including amounts from related parties of $1.2 million and $1.2 million as of March 31, 2025, and December 31, 2024, respectively. Including amounts from related parties of $0.5 million and $0.4 million as of March 31, 2025, and December 31, 2024, respectively. Including amounts from related parties of $1.9 million and $3.3 million as of March 31, 2025, and December 31, 2024, respectively.</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As of March 31, 2025, and December 31, 2024, we had no material open purchase orders with our component suppliers and third-party manufacturers that are expected to be realized within more than a 12-month period and are not cancellable. For additional information on purchase commitments with suppliers and contract manufacturers, see Part II, Item 8, Note 13 — Commitments and Contingencies, section Commitments in our Annual Report on Form 10-K for the fiscal year ended December 31, 2024. Performance Guarantees — We paid $11.6 million and $15.1 million for the three months ended March 31, 2025, and 2024, respectively, for guarantees that we provide customers on the output performance of our Energy Server systems. For additional information on performance guarantees, see Part II, Item 8, Note 13 — Commitments and Contingencies, section Commitments in our Annual Report on Form 10-K for the fiscal year ended December 31, 2024. Letters of Credit — In 2019, pursuant to the PPA II repowering of the Energy Server systems, we agreed to indemnify our financing partner for losses that may be incurred in the event of certain regulatory, legal or legislative developments and established a cash-collateralized letter of credit facility for this purpose. As of March 31, 2025, and December 31, 2024, the balance of this cash-collateralized letter of credit was $5.4 million and $9.5 million, respectively. In December 2024, we issued a $100.0 million letter of credit in favor of one of our major customers to guarantee the performance in accordance with the limited indemnity and cooperation agreement dated November 14, 2024, related to the supply of 100 MW of Energy Server systems. This letter of credit was released in the quarter ended March 31, 2025.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densed consolidated balance sheets. As of March 31, 2025, and December 31, 2024, the balances of the cash-collateralized letters of credit issued to our customers and other counterparties in the U.S. and international locations other than PPA II were $23.8 million and $131.2 million, respectively. Pledged Funds — In 2019, pursuant to the PPA IIIb repowering of the Energy Server systems, we established a restricted cash fund of $20.0 million, which had been pledged for a seven-year period to secure our operations and maintenance obligations with respect to the totality of our obligations to the financier. These funds will be released to us by the end of 2026 as long as the Energy Server systems continue to perform in compliance with our warranty obligations. As of March 31, 2025, and December 31, 2024, the balance of the restricted cash fund was $7.4 million and $7.4 million, respectively. Contingencies Indemnification Agreements — See Part II, Item 8, Note 13 — Commitments and Contingencies, section Contingencies in our Annual Report on Form 10-K for the fiscal year ended December 31, 2024. To date, we have not paid any claims or been required to defend any action related to our indemnification obligations with customers and certain other business partners. However, we may record charges in the future as a result of these indemnification obligations. Investment Tax Credits — See Part II, Item 8, Note 13 — Commitments and Contingencies, section Contingencies in our Annual Report on Form 10-K for the fiscal year ended December 31, 2024.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 may be materially different from our estimates. If an unfavorable resolution were to occur, there exists the possibility of a material adverse impact on our consolidated financial condition, results of operations or cash flows for the period in which the resolution occurs or in future period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ecision of the Eastern District of Texas. A hearing by the arbitrator in WIPO on arbitrability took place on June 27, 2023. On October 2, 2023, the arbitrator in the WIPO proceeding issued a ruling concluding that all the parties’ claims were arbitrable. On November 18, 2023, the arbitrator bifurcated the arbitration into a first phase that will focus on Bloom’s claims directed to improper inventorship of the Patents-in-Suit and Bloom’s defective product claims. Briefing on the first phase took place throughout 2024 with an evidentiary hearing scheduled for July 21, 2025. We are unable to predict the ultimate outcome of the arbitration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C 280, Segment Reporting , (“ASC 280”) establishes standards for companies to report in their financial statement information about operating segments, products, services, geographic areas, and major customers. Based on the criteria established by ASC 280, our chief operating decision maker (“CODM”) has been identified as the Chief Executive Officer. The CODM reviews consolidated results when making decisions about allocating resources and assessing the performance of the Company as a whole and hence, we have only one reportable segment. We do not distinguish between markets or segments for the purpose of internal reporting. For discussion of significant segment expenses, other segment items and the Company’s primary measure of segment profitability, refer to Part II, Item 8, Note 14 — Segment Information in our Annual Report on Form 10-K for the fiscal year ended December 31, 2024. For information on the Company’s geographic risk, please refer to Note 1 — Nature of Business, Liquidity and Basis of Presentation, section Concentration of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we recorded an income tax provision (benefit) of $0.4 million and $(0.5) million on pre-tax losses of $23.0 million and $57.0 million for effective tax rates of (1.9)% and 0.9%, respectively. The effective tax rate for the three months ended March 31, 2025, and 2024, is lower than the statutory federal tax rate primarily due to a full valuation allowance against U.S. deferred tax assets. For additional information on income taxes, refer to Part II, Item 8, Note 15 — Income Taxes in our Annual Report on Form 10-K for the fiscal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months presented as their inclusion would have been antidilutive (in thousands): Three Months Ended March 31, 2025 2024 Convertible notes 59,955 47,736 Stock options and awards 7,265 2,451 67,220 50,187 For additional information on net loss per share available to common stockholders, refer to Part II, Item 8, Note 16 — Net Loss per Share Available to Common Stockholders in our Annual Report on Form 10-K for the fiscal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The following are the aggregate carrying values of the Korean JV’s assets and liabilities in our condensed consolidated balance sheets, after eliminations of intercompany transactions and balances, as of March 31, 2025, and December 31, 2024 (in thousands): March 31, December 31, 2025 2024 Assets Current assets: Cash and cash equivalents $ 7,991 $ 15,767 Accounts receivable 12,097 2,515 Inventories 12,111 15,020 Prepaid expenses and other current assets 3,991 3,361 Total current assets 36,190 36,663 Property and equipment, net 1,758 1,796 Operating lease right-of-use assets 1,536 1,663 Other long-term assets 44 40 Total assets $ 39,528 $ 40,162 Liabilities Current liabilities: Accounts payable $ 4,982 $ 7,693 Accrued expenses and other current liabilities 3,601 2,154 Operating lease liabilities 458 442 Total current liabilities 9,041 10,289 Operating lease liabilities 858 977 Non-recourse debt 4,069 4,057 Total liabilities $ 13,968 $ 15,323 For details of the strategic investment with SK ecoplant, please refer to Part II, Item 8, Note 17 — SK ecoplant Strategic Investment in our Annual Report on Form 10-K for the fiscal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R Sridha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first quarter ended March 31, 2025, Satish Chitoori, Chief Operations Officer, adopted a trading arrangement intended to satisfy the affirmative defense provisions of Rule 10b5-1(c). The plan was adopted on March 14, 2025, and the plan ends on June 30, 2026. The aggregate number of shares that may be sold under the plan is a) up to 20,000 shares, subject to certain pricing conditions, and b) the number of shares necessary to cover withholding taxes resulting from the vesting of RSUs or PSUs.</t>
        </is>
      </c>
    </row>
    <row r="10">
      <c r="A10" s="4" t="inlineStr">
        <is>
          <t>Satish Chitoori [Member]</t>
        </is>
      </c>
      <c r="B10" s="4" t="inlineStr">
        <is>
          <t xml:space="preserve"> </t>
        </is>
      </c>
    </row>
    <row r="11">
      <c r="A11" s="3" t="inlineStr">
        <is>
          <t>Trading Arrangements, by Individual</t>
        </is>
      </c>
      <c r="B11" s="4" t="inlineStr">
        <is>
          <t xml:space="preserve"> </t>
        </is>
      </c>
    </row>
    <row r="12">
      <c r="A12" s="4" t="inlineStr">
        <is>
          <t>Name</t>
        </is>
      </c>
      <c r="B12" s="4" t="inlineStr">
        <is>
          <t>Satish Chitoori</t>
        </is>
      </c>
    </row>
    <row r="13">
      <c r="A13" s="4" t="inlineStr">
        <is>
          <t>Title</t>
        </is>
      </c>
      <c r="B13" s="4" t="inlineStr">
        <is>
          <t>Chief Operations Officer</t>
        </is>
      </c>
    </row>
    <row r="14">
      <c r="A14" s="4" t="inlineStr">
        <is>
          <t>Rule 10b5-1 Arrangement Adopted</t>
        </is>
      </c>
      <c r="B14" s="4" t="inlineStr">
        <is>
          <t>true</t>
        </is>
      </c>
    </row>
    <row r="15">
      <c r="A15" s="4" t="inlineStr">
        <is>
          <t>Adoption Date</t>
        </is>
      </c>
      <c r="B15" s="4" t="inlineStr">
        <is>
          <t>March 14, 2025</t>
        </is>
      </c>
    </row>
    <row r="16">
      <c r="A16" s="4" t="inlineStr">
        <is>
          <t>Expiration Date</t>
        </is>
      </c>
      <c r="B16" s="4" t="inlineStr">
        <is>
          <t>June 30, 2026</t>
        </is>
      </c>
    </row>
    <row r="17">
      <c r="A17" s="4" t="inlineStr">
        <is>
          <t>Arrangement Duration</t>
        </is>
      </c>
      <c r="B17" s="4" t="inlineStr">
        <is>
          <t>473 days</t>
        </is>
      </c>
    </row>
    <row r="18">
      <c r="A18" s="4" t="inlineStr">
        <is>
          <t>Aggregate Available</t>
        </is>
      </c>
      <c r="B18" s="5" t="n">
        <v>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t>
        </is>
      </c>
    </row>
    <row r="5">
      <c r="A5" s="4" t="inlineStr">
        <is>
          <t>Principles of Consolidation</t>
        </is>
      </c>
      <c r="B5" s="4" t="inlineStr">
        <is>
          <t>Principles of Consolidation For information on the principles of consolidation, see Part II, Item 8, Note 1 — Nature of Business, Liquidity and Basis of Presentation, section Principles of Consolidation in our Annual Report on Form 10-K for the fiscal year ended December 31, 2024.</t>
        </is>
      </c>
    </row>
    <row r="6">
      <c r="A6" s="4" t="inlineStr">
        <is>
          <t>Use of Estimates</t>
        </is>
      </c>
      <c r="B6" s="4" t="inlineStr">
        <is>
          <t>Use of Estimates For information on the use of accounting estimates, see Part II, Item 8, Note 1 — Nature of Business, Liquidity and Basis of Presentation, section Use of Estimates in our Annual Report on Form 10-K for the fiscal year ended December 31, 2024.</t>
        </is>
      </c>
    </row>
    <row r="7">
      <c r="A7" s="4" t="inlineStr">
        <is>
          <t>Accounting Guidance Not Yet Adopted &amp; Recent Accounting Pronouncements</t>
        </is>
      </c>
      <c r="B7" s="4" t="inlineStr">
        <is>
          <t>Accounting Guidance Not Yet Adopted Refer to the accounting guidance not yet adopted described in Part II, Item 8, Note 2 — Summary of Significant Accounting Policies, section Accounting Guidance Not Yet Adopted in our Annual Report on Form 10-K for the fiscal year ended December 31, 2024. Based on the Company’s continued evaluation, we do not expect a material impact from new accounting guidance not yet adopted to our condensed consolidated financial statements. Recent Accounting Pronounc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with Customer, Asset and Liability</t>
        </is>
      </c>
      <c r="B4" s="4" t="inlineStr">
        <is>
          <t>The following table provides information about accounts receivables, contract assets, customer deposits and deferred revenue from contracts with customers (in thousands): March 31, December 31, 2025 2024 Accounts receivable $ 333,981 $ 335,841 Contract assets 143,619 145,162 Customer deposits 156,609 220,115 Deferred revenue 59,008 66,304 Three Months Ended March 31, 2025 2024 Beginning balance $ 145,162 $ 41,366 Transferred to accounts receivable from contract assets recognized at the beginning of the period (56,806) (18,123) Revenue recognized and not billed as of the end of the period 55,263 10,545 Ending balance $ 143,619 $ 33,788 Deferred revenue activity during the three months ended March 31, 2025, and 2024, consisted of the following (in thousands): Three Months Ended March 31, 2025 2024 Beginning balance $ 66,304 $ 72,328 Additions 209,886 176,484 Revenue recognized (217,182) (189,344) Ending balance $ 59,008 $ 59,468 For additional information on deferred revenue, see Part II, Item 8, Note 3 — Revenue Recognition, section Deferred Revenue in our Annual Report on Form 10-K for the fiscal year ended December 31, 2024. We do not disclose the value of the unsatisfied performance obligations for (i) contracts with an original expected length of one year or less and (ii) contracts for which we recognize revenue at the amount to which we have the right to invoice for services performed.</t>
        </is>
      </c>
    </row>
    <row r="5">
      <c r="A5" s="4" t="inlineStr">
        <is>
          <t>Schedule of Disaggregation of Revenue</t>
        </is>
      </c>
      <c r="B5" s="4" t="inlineStr">
        <is>
          <t xml:space="preserve">We disaggregate revenue from contracts with customers into four revenue categories: product, installation, service and electricity (in thousands): Three Months Ended March 31, 2025 2024 Revenue from contracts with customers: Product revenue $ 211,869 $ 153,364 Installation revenue 33,651 11,444 Service revenue 53,548 56,460 Electricity revenue 20,194 4,827 Total revenue from contract with customers 319,262 226,095 Revenue from contracts that contain leases: Electricity revenue 6,759 9,203 Total revenue $ 326,021 $ 235,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March 31, December 31, 2025 2024 As Held: Cash $ 71,809 $ 201,613 Money market funds 759,549 749,358 $ 831,358 $ 950,971 As Reported: Cash and cash equivalents $ 794,751 $ 802,851 Restricted cash 36,607 148,120 $ 831,358 $ 950,971 </t>
        </is>
      </c>
    </row>
    <row r="5">
      <c r="A5" s="4" t="inlineStr">
        <is>
          <t>Schedule of Restrictions on Cash and Cash Equivalents</t>
        </is>
      </c>
      <c r="B5" s="4" t="inlineStr">
        <is>
          <t xml:space="preserve">The carrying values of cash, cash equivalents, and restricted cash approximate fair values and were as follows (in thousands): March 31, December 31, 2025 2024 As Held: Cash $ 71,809 $ 201,613 Money market funds 759,549 749,358 $ 831,358 $ 950,971 As Reported: Cash and cash equivalents $ 794,751 $ 802,851 Restricted cash 36,607 148,120 $ 831,358 $ 950,971 Restricted cash consisted of the following (in thousands): March 31, December 31, 2025 2024 Restricted cash, current $ 6,203 $ 110,622 Restricted cash, non-current 30,404 37,498 $ 36,607 $ 148,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Allowance for credit losses</t>
        </is>
      </c>
      <c r="C2" s="6" t="n">
        <v>119</v>
      </c>
      <c r="D2" s="6" t="n">
        <v>119</v>
      </c>
    </row>
    <row r="3">
      <c r="A3" s="4" t="inlineStr">
        <is>
          <t>Accounts receivable</t>
        </is>
      </c>
      <c r="B3" s="4" t="inlineStr">
        <is>
          <t>[1],[2]</t>
        </is>
      </c>
      <c r="C3" s="5" t="n">
        <v>333981</v>
      </c>
      <c r="D3" s="5" t="n">
        <v>335841</v>
      </c>
    </row>
    <row r="4">
      <c r="A4" s="4" t="inlineStr">
        <is>
          <t>Contract assets</t>
        </is>
      </c>
      <c r="B4" s="4" t="inlineStr">
        <is>
          <t>[3]</t>
        </is>
      </c>
      <c r="C4" s="5" t="n">
        <v>143619</v>
      </c>
      <c r="D4" s="5" t="n">
        <v>145162</v>
      </c>
    </row>
    <row r="5">
      <c r="A5" s="4" t="inlineStr">
        <is>
          <t>Prepaid expenses and other current assets</t>
        </is>
      </c>
      <c r="B5" s="4" t="inlineStr">
        <is>
          <t>[1],[4]</t>
        </is>
      </c>
      <c r="C5" s="5" t="n">
        <v>51305</v>
      </c>
      <c r="D5" s="5" t="n">
        <v>46203</v>
      </c>
    </row>
    <row r="6">
      <c r="A6" s="4" t="inlineStr">
        <is>
          <t>Operating lease right-of-use assets</t>
        </is>
      </c>
      <c r="B6" s="4" t="inlineStr">
        <is>
          <t>[1],[5]</t>
        </is>
      </c>
      <c r="C6" s="5" t="n">
        <v>118292</v>
      </c>
      <c r="D6" s="5" t="n">
        <v>122489</v>
      </c>
    </row>
    <row r="7">
      <c r="A7" s="4" t="inlineStr">
        <is>
          <t>Other long-term assets</t>
        </is>
      </c>
      <c r="B7" s="4" t="inlineStr">
        <is>
          <t>[1],[6]</t>
        </is>
      </c>
      <c r="C7" s="5" t="n">
        <v>43880</v>
      </c>
      <c r="D7" s="5" t="n">
        <v>46136</v>
      </c>
    </row>
    <row r="8">
      <c r="A8" s="4" t="inlineStr">
        <is>
          <t>Accrued warranty</t>
        </is>
      </c>
      <c r="B8" s="4" t="inlineStr">
        <is>
          <t>[7]</t>
        </is>
      </c>
      <c r="C8" s="5" t="n">
        <v>10283</v>
      </c>
      <c r="D8" s="5" t="n">
        <v>16559</v>
      </c>
    </row>
    <row r="9">
      <c r="A9" s="4" t="inlineStr">
        <is>
          <t>Accrued expenses and other current liabilities</t>
        </is>
      </c>
      <c r="B9" s="4" t="inlineStr">
        <is>
          <t>[1],[8]</t>
        </is>
      </c>
      <c r="C9" s="5" t="n">
        <v>104296</v>
      </c>
      <c r="D9" s="5" t="n">
        <v>138450</v>
      </c>
    </row>
    <row r="10">
      <c r="A10" s="4" t="inlineStr">
        <is>
          <t>Deferred revenue and customer deposits</t>
        </is>
      </c>
      <c r="B10" s="4" t="inlineStr">
        <is>
          <t>[9]</t>
        </is>
      </c>
      <c r="C10" s="5" t="n">
        <v>168444</v>
      </c>
      <c r="D10" s="5" t="n">
        <v>243314</v>
      </c>
    </row>
    <row r="11">
      <c r="A11" s="4" t="inlineStr">
        <is>
          <t>Operating lease liabilities</t>
        </is>
      </c>
      <c r="B11" s="4" t="inlineStr">
        <is>
          <t>[1],[10]</t>
        </is>
      </c>
      <c r="C11" s="5" t="n">
        <v>20214</v>
      </c>
      <c r="D11" s="5" t="n">
        <v>19642</v>
      </c>
    </row>
    <row r="12">
      <c r="A12" s="4" t="inlineStr">
        <is>
          <t>Deferred revenue and customer deposits</t>
        </is>
      </c>
      <c r="B12" s="4" t="inlineStr">
        <is>
          <t>[1],[11]</t>
        </is>
      </c>
      <c r="C12" s="5" t="n">
        <v>47173</v>
      </c>
      <c r="D12" s="5" t="n">
        <v>43105</v>
      </c>
    </row>
    <row r="13">
      <c r="A13" s="4" t="inlineStr">
        <is>
          <t>Operating lease liabilities</t>
        </is>
      </c>
      <c r="B13" s="4" t="inlineStr">
        <is>
          <t>[1],[12]</t>
        </is>
      </c>
      <c r="C13" s="5" t="n">
        <v>119487</v>
      </c>
      <c r="D13" s="5" t="n">
        <v>124523</v>
      </c>
    </row>
    <row r="14">
      <c r="A14" s="4" t="inlineStr">
        <is>
          <t>Non-recourse debt</t>
        </is>
      </c>
      <c r="B14" s="4" t="inlineStr">
        <is>
          <t>[1],[13]</t>
        </is>
      </c>
      <c r="C14" s="5" t="n">
        <v>4069</v>
      </c>
      <c r="D14" s="5" t="n">
        <v>4057</v>
      </c>
    </row>
    <row r="15">
      <c r="A15" s="4" t="inlineStr">
        <is>
          <t>Related Party</t>
        </is>
      </c>
      <c r="C15" s="4" t="inlineStr">
        <is>
          <t xml:space="preserve"> </t>
        </is>
      </c>
      <c r="D15" s="4" t="inlineStr">
        <is>
          <t xml:space="preserve"> </t>
        </is>
      </c>
    </row>
    <row r="16">
      <c r="A16" s="4" t="inlineStr">
        <is>
          <t>Accounts receivable</t>
        </is>
      </c>
      <c r="C16" s="5" t="n">
        <v>100337</v>
      </c>
      <c r="D16" s="5" t="n">
        <v>93510</v>
      </c>
    </row>
    <row r="17">
      <c r="A17" s="4" t="inlineStr">
        <is>
          <t>Contract assets</t>
        </is>
      </c>
      <c r="C17" s="5" t="n">
        <v>691</v>
      </c>
      <c r="D17" s="5" t="n">
        <v>800</v>
      </c>
    </row>
    <row r="18">
      <c r="A18" s="4" t="inlineStr">
        <is>
          <t>Prepaid expenses and other current assets</t>
        </is>
      </c>
      <c r="C18" s="5" t="n">
        <v>1538</v>
      </c>
      <c r="D18" s="5" t="n">
        <v>1215</v>
      </c>
    </row>
    <row r="19">
      <c r="A19" s="4" t="inlineStr">
        <is>
          <t>Operating lease right-of-use assets</t>
        </is>
      </c>
      <c r="C19" s="5" t="n">
        <v>1283</v>
      </c>
      <c r="D19" s="5" t="n">
        <v>1385</v>
      </c>
    </row>
    <row r="20">
      <c r="A20" s="4" t="inlineStr">
        <is>
          <t>Other long-term assets</t>
        </is>
      </c>
      <c r="C20" s="5" t="n">
        <v>8425</v>
      </c>
      <c r="D20" s="5" t="n">
        <v>8776</v>
      </c>
    </row>
    <row r="21">
      <c r="A21" s="4" t="inlineStr">
        <is>
          <t>Accrued warranty</t>
        </is>
      </c>
      <c r="C21" s="5" t="n">
        <v>1205</v>
      </c>
      <c r="D21" s="5" t="n">
        <v>1205</v>
      </c>
    </row>
    <row r="22">
      <c r="A22" s="4" t="inlineStr">
        <is>
          <t>Accrued expenses and other current liabilities</t>
        </is>
      </c>
      <c r="C22" s="5" t="n">
        <v>5687</v>
      </c>
      <c r="D22" s="5" t="n">
        <v>3989</v>
      </c>
    </row>
    <row r="23">
      <c r="A23" s="4" t="inlineStr">
        <is>
          <t>Deferred revenue and customer deposits</t>
        </is>
      </c>
      <c r="C23" s="5" t="n">
        <v>6624</v>
      </c>
      <c r="D23" s="5" t="n">
        <v>8857</v>
      </c>
    </row>
    <row r="24">
      <c r="A24" s="4" t="inlineStr">
        <is>
          <t>Operating lease liabilities</t>
        </is>
      </c>
      <c r="C24" s="5" t="n">
        <v>458</v>
      </c>
      <c r="D24" s="5" t="n">
        <v>442</v>
      </c>
    </row>
    <row r="25">
      <c r="A25" s="4" t="inlineStr">
        <is>
          <t>Deferred revenue and customer deposits</t>
        </is>
      </c>
      <c r="C25" s="5" t="n">
        <v>1900</v>
      </c>
      <c r="D25" s="5" t="n">
        <v>3300</v>
      </c>
    </row>
    <row r="26">
      <c r="A26" s="4" t="inlineStr">
        <is>
          <t>Operating lease liabilities</t>
        </is>
      </c>
      <c r="C26" s="5" t="n">
        <v>858</v>
      </c>
      <c r="D26" s="5" t="n">
        <v>977</v>
      </c>
    </row>
    <row r="27">
      <c r="A27" s="4" t="inlineStr">
        <is>
          <t>Non-recourse debt</t>
        </is>
      </c>
      <c r="C27" s="6" t="n">
        <v>4100</v>
      </c>
      <c r="D27" s="6" t="n">
        <v>4100</v>
      </c>
    </row>
    <row r="28">
      <c r="A28" s="4" t="inlineStr">
        <is>
          <t>Class A common stock</t>
        </is>
      </c>
      <c r="C28" s="4" t="inlineStr">
        <is>
          <t xml:space="preserve"> </t>
        </is>
      </c>
      <c r="D28" s="4" t="inlineStr">
        <is>
          <t xml:space="preserve"> </t>
        </is>
      </c>
    </row>
    <row r="29">
      <c r="A29" s="4" t="inlineStr">
        <is>
          <t>Common stock, par value (in dollars per share)</t>
        </is>
      </c>
      <c r="C29" s="7" t="n">
        <v>0.0001</v>
      </c>
      <c r="D29" s="7" t="n">
        <v>0.0001</v>
      </c>
    </row>
    <row r="30">
      <c r="A30" s="4" t="inlineStr">
        <is>
          <t>Common stock, authorized (in shares)</t>
        </is>
      </c>
      <c r="C30" s="5" t="n">
        <v>600000000</v>
      </c>
      <c r="D30" s="5" t="n">
        <v>600000000</v>
      </c>
    </row>
    <row r="31">
      <c r="A31" s="4" t="inlineStr">
        <is>
          <t>Common stock, issued (in shares)</t>
        </is>
      </c>
      <c r="C31" s="5" t="n">
        <v>231969446</v>
      </c>
      <c r="D31" s="5" t="n">
        <v>229142474</v>
      </c>
    </row>
    <row r="32">
      <c r="A32" s="4" t="inlineStr">
        <is>
          <t>Common stock, outstanding (in shares)</t>
        </is>
      </c>
      <c r="C32" s="5" t="n">
        <v>231969446</v>
      </c>
      <c r="D32" s="5" t="n">
        <v>229142474</v>
      </c>
    </row>
    <row r="33">
      <c r="A33" s="4" t="inlineStr">
        <is>
          <t>Class B common stock</t>
        </is>
      </c>
      <c r="C33" s="4" t="inlineStr">
        <is>
          <t xml:space="preserve"> </t>
        </is>
      </c>
      <c r="D33" s="4" t="inlineStr">
        <is>
          <t xml:space="preserve"> </t>
        </is>
      </c>
    </row>
    <row r="34">
      <c r="A34" s="4" t="inlineStr">
        <is>
          <t>Common stock, par value (in dollars per share)</t>
        </is>
      </c>
      <c r="C34" s="7" t="n">
        <v>0.0001</v>
      </c>
      <c r="D34" s="7" t="n">
        <v>0.0001</v>
      </c>
    </row>
    <row r="35">
      <c r="A35" s="4" t="inlineStr">
        <is>
          <t>Common stock, authorized (in shares)</t>
        </is>
      </c>
      <c r="C35" s="5" t="n">
        <v>470092742</v>
      </c>
      <c r="D35" s="5" t="n">
        <v>600000000</v>
      </c>
    </row>
    <row r="36">
      <c r="A36" s="4" t="inlineStr">
        <is>
          <t>Common stock, issued (in shares)</t>
        </is>
      </c>
      <c r="C36" s="5" t="n">
        <v>0</v>
      </c>
      <c r="D36" s="5" t="n">
        <v>0</v>
      </c>
    </row>
    <row r="37">
      <c r="A37" s="4" t="inlineStr">
        <is>
          <t>Common stock, outstanding (in shares)</t>
        </is>
      </c>
      <c r="C37" s="5" t="n">
        <v>0</v>
      </c>
      <c r="D37" s="5" t="n">
        <v>0</v>
      </c>
    </row>
    <row r="38"/>
    <row r="39">
      <c r="A39" s="4" t="inlineStr">
        <is>
          <t>[1] We have variable interest entity related to a joint venture in the Republic of Korea (see Note 15 — SK ecoplant Strategic Investment ), which represents a portion of the consolidated balances recorded within these financial statement line items. Including amounts from related parties of $0.7 million and $0.8 million as of March 31, 2025, and December 31, 2024, respectively. Including amounts from related parties of $8.4 million and $8.8 million as of March 31, 2025, and December 31, 2024, respectively. Including amounts from related parties of $1.2 million and $1.2 million as of March 31, 2025, and December 31, 2024, respectively. Including amounts from related parties of $0.5 million and $0.4 million as of March 31, 2025, and December 31, 2024, respectively. Including amounts from related parties of $1.9 million and $3.3 million as of March 31, 2025, and December 31, 2024, respectively.</t>
        </is>
      </c>
    </row>
  </sheetData>
  <mergeCells count="3">
    <mergeCell ref="A38:C38"/>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March 31, 2025 Level 1 Level 2 Level 3 Total Assets Cash equivalents: Money market funds $ 759,549 $ — $ — $ 759,549 Liabilities Derivatives: Embedded EPP derivatives $ — $ — $ 5,173 $ 5,173 Fair Value Measured at Reporting Date Using December 31, 2024 Level 1 Level 2 Level 3 Total Assets Cash equivalents: Money market funds $ 749,358 $ — $ — $ 749,358 Liabilities Derivatives: Embedded EPP derivatives $ — $ — $ 5,070 $ 5,070 </t>
        </is>
      </c>
    </row>
    <row r="5">
      <c r="A5" s="4" t="inlineStr">
        <is>
          <t>Schedule of Change in Level 3 Financial Liabilities</t>
        </is>
      </c>
      <c r="B5" s="4" t="inlineStr">
        <is>
          <t xml:space="preserve">The changes in the Level 3 financial liabilities during the three months ended March 31, 2025, were as follows (in thousands): Embedded EPP Derivative Liability Liabilities at December 31, 2024 $ 5,070 Changes in fair value 103 Liabilities at March 31, 2025 $ 5,173 </t>
        </is>
      </c>
    </row>
    <row r="6">
      <c r="A6" s="4" t="inlineStr">
        <is>
          <t>Schedule of Fair Values and Carrying Values of Customer Receivables and Debt Instruments</t>
        </is>
      </c>
      <c r="B6" s="4" t="inlineStr">
        <is>
          <t xml:space="preserve"> March 31, 2025 December 31, 2024 Net Carrying Fair Value Net Carrying Fair Value Debt instruments Recourse: 3% Green Convertible Senior Notes due June 2029 $ 392,023 $ 498,738 $ 391,239 $ 532,789 3% Green Convertible Senior Notes due June 2028 620,090 831,611 619,111 872,344 2.5% Green Convertible Senior Notes due August 2025 114,631 145,958 114,385 163,875 Non-recourse: 4.6% Term Loan due October 2026 2,713 2,799 2,705 2,856 4.6% Term Loan due April 2026 $ 1,356 $ 1,449 $ 1,352 $ 1,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ed of the following (in thousands): March 31, December 31, 2025 2024 Raw materials $ 321,869 $ 315,735 Work-in-progress 88,105 79,601 Finished goods 202,530 149,320 $ 612,504 $ 544,656 </t>
        </is>
      </c>
    </row>
    <row r="5">
      <c r="A5" s="4" t="inlineStr">
        <is>
          <t>Schedule of Prepaid Expense and Other Current Assets</t>
        </is>
      </c>
      <c r="B5" s="4" t="inlineStr">
        <is>
          <t xml:space="preserve">Prepaid expenses and other current assets consisted of the following (in thousands): March 31, December 31, 2025 2024 Prepaid hardware and software maintenance $ 6,282 $ 7,972 Tax receivables 6,204 4,981 Prepaid corporate insurance 5,069 6,774 Receivables from employees 5,088 3,259 Prepaid managed services 4,259 5,230 Interest receivable 2,635 1,316 Deferred expenses 1,538 1,215 Prepaid deferred commissions 1,121 1,123 Prepaid workers compensation 396 620 Deposits made 348 348 Advance income tax provision 297 — Other prepaid expenses and other current assets 18,068 13,365 $ 51,305 $ 46,203 </t>
        </is>
      </c>
    </row>
    <row r="6">
      <c r="A6" s="4" t="inlineStr">
        <is>
          <t>Schedule of Property, Plant and Equipment</t>
        </is>
      </c>
      <c r="B6" s="4" t="inlineStr">
        <is>
          <t xml:space="preserve">Property, plant and equipment, net consisted of the following (in thousands): March 31, December 31, 2025 2024 Vehicles, machinery and equipment $ 217,292 $ 200,004 Energy Server systems 165,629 165,629 Leasehold improvements 125,308 122,413 Construction-in-progress 79,448 86,731 Building 53,221 53,221 Computers, software and hardware 34,314 33,910 Furniture and fixtures 11,211 10,943 686,423 672,851 Less: accumulated depreciation (280,544) (269,376) $ 405,879 $ 403,475 </t>
        </is>
      </c>
    </row>
    <row r="7">
      <c r="A7" s="4" t="inlineStr">
        <is>
          <t>Schedule of Other Long-Term Assets</t>
        </is>
      </c>
      <c r="B7" s="4" t="inlineStr">
        <is>
          <t xml:space="preserve">Other long-term assets consisted of the following (in thousands): March 31, December 31, 2025 2024 Deferred commissions $ 13,039 $ 13,372 Deferred expenses 8,425 8,776 Deposits made 3,630 3,123 Long-term lease receivable 2,944 3,159 Deferred tax asset 1,889 1,888 Prepaid managed services 1,287 1,317 Prepaid and other long-term assets 12,666 14,501 $ 43,880 $ 46,136 </t>
        </is>
      </c>
    </row>
    <row r="8">
      <c r="A8" s="4" t="inlineStr">
        <is>
          <t>Schedule of Product Warranty Liability And Product Performance Liabilities</t>
        </is>
      </c>
      <c r="B8" s="4" t="inlineStr">
        <is>
          <t xml:space="preserve">Accrued warranty and product performance liabilities consisted of the following (in thousands): March 31, December 31, 2025 2024 Product performance $ 7,168 $ 13,697 Product warranty 3,115 2,862 $ 10,283 $ 16,559 Changes in the product warranty and product performance liabilities were as follows (in thousands): Balances at December 31, 2024 $ 16,559 Accrued warranty, net and product performance liabilities 5,357 Product performance expenditures during the period (11,633) Balances at March 31, 2025 $ 10,283 </t>
        </is>
      </c>
    </row>
    <row r="9">
      <c r="A9" s="4" t="inlineStr">
        <is>
          <t>Schedule of Accrued Other Current Liabilities</t>
        </is>
      </c>
      <c r="B9" s="4" t="inlineStr">
        <is>
          <t xml:space="preserve">Accrued expenses and other current liabilities consisted of the following (in thousands): March 31, December 31, 2025 2024 General invoice and purchase order accruals $ 37,344 $ 43,652 Compensation and benefits 29,939 67,682 Interest payable 11,019 3,927 Sales-related liabilities 6,773 4,714 Sales tax liabilities 6,338 10,215 Accrued installation 2,491 1,660 Interim VAT liability 2,408 1,109 Accrued legal expenses 1,708 1,198 Accrued consulting expenses 1,401 1,254 Provision for income tax 1,194 784 Finance lease liability 1,030 981 Dividend payable 931 — Current portion of derivative liabilities 467 482 Accrued service fees 416 — Other 837 792 $ 104,296 $ 138,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is a summary of our debt as of March 31, 2025 (in thousands, except percentage data): Unpaid Net Carrying Value Interest Maturity Dates Entity Current Long- Total 3.0% Green Convertible Senior Notes due June 2029 $ 402,500 $ — $ 392,023 $ 392,023 3.0% June 2029 Company 3.0% Green Convertible Senior Notes due June 2028 632,500 — 620,090 620,090 3.0% June 2028 Company 2.5% Green Convertible Senior Notes due August 2025 115,000 114,631 — 114,631 2.5% August 2025 Company Total recourse debt 1,150,000 114,631 1,012,113 1,126,744 4.6% Term Loan due October 2026 2,713 — 2,713 2,713 4.6% October 2026 Korean JV 4.6% Term Loan due April 2026 1,356 — 1,356 1,356 4.6% April 2026 Korean JV Total non-recourse debt 4,069 — 4,069 4,069 Total debt $ 1,154,069 $ 114,631 $ 1,016,182 $ 1,130,813 The following is a summary of our debt as of December 31, 2024 (in thousands, except percentage data): Unpaid Net Carrying Value Interest Maturity Dates Entity Current Long- Total 3.0% Green Convertible Senior Notes due June 2029 $ 402,500 $ — $ 391,239 $ 391,239 3.0% June 2029 Company 3.0% Green Convertible Senior Notes due June 2028 632,500 — 619,111 619,111 3.0% June 2028 Company 2.5% Green Convertible Senior Notes due August 2025 115,000 114,385 — 114,385 2.5% August 2025 Company Total recourse debt 1,150,000 114,385 1,010,350 1,124,735 4.6% Term Loan due October 2026 2,705 — 2,705 2,705 4.6% October 2026 Korean JV 4.6% Term Loan due April 2026 1,352 — 1,352 1,352 4.6% April 2026 Korean JV Total non-recourse debt 4,057 — 4,057 4,057 Total debt $ 1,154,057 $ 114,385 $ 1,014,407 $ 1,128,792 </t>
        </is>
      </c>
    </row>
    <row r="5">
      <c r="A5" s="4" t="inlineStr">
        <is>
          <t>Schedule of Repayment and Interest Expense</t>
        </is>
      </c>
      <c r="B5" s="4" t="inlineStr">
        <is>
          <t xml:space="preserve">The following table presents details of our outstanding loan principal repayment schedule as of March 31, 2025 (in thousands): Remainder of 2025 $ 115,000 2026 4,069 2027 — 2028 632,500 2029 402,500 Thereafter — $ 1,154,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as of March 31, 2025, and December 31, 2024, were as follows (in thousands): March 31, December 31, 2025 2024 Operating Leases: Operating lease right-of-use assets, net 1, 2 $ 118,292 $ 122,489 Current operating lease liabilities (20,214) (19,642) Non-current operating lease liabilities (119,487) (124,523) Total operating lease liabilities (139,701) (144,165) Finance Leases: Finance lease right-of-use assets, net 2, 3, 4 3,360 3,214 Current finance lease liabilities 5 (1,030) (981) Non-current finance lease liabilities 6 (2,567) (2,450) Total finance lease liabilities (3,597) (3,431) Total lease liabilities $ (143,298) $ (147,596) 1 These assets primarily include leases for facilities, Energy Server systems, and vehicles. 2 Net of accumulated amortization. 3 These assets primarily include leases for vehicles. 4 Included in property, plant and equipment, net in the condensed consolidated balance sheets. 5 Included in accrued expenses and other current liabilities in the condensed consolidated balance sheets. 6 Included in other long-term liabilities in the condensed consolidated balance sheets.</t>
        </is>
      </c>
    </row>
    <row r="5">
      <c r="A5" s="4" t="inlineStr">
        <is>
          <t>Schedule of Lease, Cost</t>
        </is>
      </c>
      <c r="B5" s="4" t="inlineStr">
        <is>
          <t>The components of our lease costs for the three months ended March 31, 2025, and 2024, were as follows (in thousands): Three Months Ended March 31, 2025 2024 Operating lease costs $ 7,904 $ 8,905 Financing lease costs: Amortization of right-of-use assets 177 297 Interest on lease liabilities 82 66 Total financing lease costs 259 363 Short-term lease costs 630 9 Total lease costs $ 8,793 $ 9,277 Weighted average remaining lease terms and discount rates for our leases as of March 31, 2025, and December 31, 2024, were as follows: March 31, December 31, 2025 2024 Weighted average remaining lease term: Operating leases 6.6 years 6.7 years Finance leases 3.7 years 3.7 years Weighted average discount rate: Operating leases 10.5 % 10.6 % Finance leases 9.3 % 9.2 %</t>
        </is>
      </c>
    </row>
    <row r="6">
      <c r="A6" s="4" t="inlineStr">
        <is>
          <t>Schedule of Finance Lease, Liability, Fiscal Year Maturity</t>
        </is>
      </c>
      <c r="B6" s="4" t="inlineStr">
        <is>
          <t xml:space="preserve">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
        </is>
      </c>
    </row>
    <row r="7">
      <c r="A7" s="4" t="inlineStr">
        <is>
          <t>Schedule of Lessee, Operating Lease, Liability, Maturity</t>
        </is>
      </c>
      <c r="B7" s="4" t="inlineStr">
        <is>
          <t xml:space="preserve">Future lease payments under lease agreements as of March 31, 2025, were as follows (in thousands): Operating Leases Finance Leases Remainder of 2025 $ 25,043 $ 997 2026 33,163 1,142 2027 32,678 988 2028 26,866 659 2029 20,132 430 2030 18,264 11 Thereafter 41,083 — Total minimum lease payments 197,229 4,227 Less: amounts representing interest or imputed interest (57,528) (630) Present value of lease liabilities $ 139,701 $ 3,597 For additional information on leases, see Part II, Item 8, Note 8 — Leases, section Facilities, Energy Server Systems, and Vehicles in our Annual Report on Form 10-K for the fiscal year ended December 31, 2024. At March 31, 2025, future lease payments under the Managed Services Agreements financing obligations were as follows (in thousands): Financing Obligations Remainder of 2025 $ 18,794 2026 23,447 2027 17,576 2028 11,913 2029 7,267 Thereafter 19,647 Total minimum lease payments 98,644 Less: imputed interest (49,196) Present value of net minimum lease payments 49,448 Less: current financing obligations (21,539) Long-term financing obligations $ 27,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3 Months Ended</t>
        </is>
      </c>
    </row>
    <row r="2">
      <c r="B2" s="2" t="inlineStr">
        <is>
          <t>Mar. 31, 2025</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March 31, 2025 2024 Cost of revenue $ 4,829 $ 3,814 Research and development 7,827 5,084 Sales and marketing 4,510 2,090 General and administrative 15,035 7,872 $ 32,201 $ 18,860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Balances at December 31, 2024 7,432,821 $ 18.72 4.1 $ 53,453 Granted 100,000 20.33 Exercised (151,958) 8.13 Forfeited / Expired (131,893) 30.41 Balances at March 31, 2025 7,248,970 18.81 4.0 41,068 Vested and expected to vest at March 31, 2025 6,995,171 19.11 3.9 38,774 Exercisable at March 31, 2025 6,077,264 $ 20.37 3.1 $ 30,546 The following table presents the stock activity and the total number of shares available for grant under our stock plans: Plan Shares Available for Grant Balances at December 31, 2024 35,263,475 Added to plan 9,978,870 Granted (3,102,537) Cancelled/Forfeited 1,140,874 Expired (93,801) Balances at March 31, 2025 43,186,881 </t>
        </is>
      </c>
    </row>
    <row r="6">
      <c r="A6" s="4" t="inlineStr">
        <is>
          <t>Schedule of Weighted-Average Valuation Assumptions</t>
        </is>
      </c>
      <c r="B6" s="4" t="inlineStr">
        <is>
          <t>We used the following weighted-average assumptions in applying the Black-Scholes valuation model for determination of the stock options valuation: Three Months Ended March 31, 2025 2024 Risk-free interest rate 4.1% 4.1% Expected term (years) 6.1 6.0 Expected dividend yield — — Expected volatility 93.4% 97.1% We used the following weighted-average assumptions in applying the Black-Scholes valuation model for determination of the 2018 ESPP share valuation: Three Months Ended March 31, 2025 2024 Risk-free interest rate 4.1% - 5.0% 4.6% - 5.6% Expected term (years) 0.5 - 2.0 0.5 - 2.0 Expected dividend yield — — Expected volatility 66.2% - 115.2% 54.1% - 74.8%</t>
        </is>
      </c>
    </row>
    <row r="7">
      <c r="A7" s="4" t="inlineStr">
        <is>
          <t>Schedule of Stock Award Activity</t>
        </is>
      </c>
      <c r="B7" s="4" t="inlineStr">
        <is>
          <t xml:space="preserve">A summary of our stock awards activity and related information is as follows: Number of Weighted Unvested Balance at December 31, 2024 12,896,465 $ 16.29 Granted 3,253,211 20.66 Vested (2,044,407) 13.61 Forfeited (1,259,020) 14.29 Unvested Balance at March 31, 2025 12,846,249 $ 1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Our operations include the following related party transactions (in thousands): Three Months Ended March 31, 2025 2024 Total revenue from related parties 1 $ 2,783 $ 122,168 Cost of product revenue 2 — 20 General and administrative expenses 3 173 203 Interest expense 4 47 52 1 Total revenue from related parties for the three months ended March 31, 2025, and 2024, includes revenue from (a) Korean JV and (b) SK ecoplant (see Note 15 — SK ecoplant Strategic Investment ). 2 Includes expenses billed by SK ecoplant to Korean JV for headcount support, maintenance and other services. 3 Includes rent expenses per operating lease agreements entered between Korean JV and SK ecoplant and miscellaneous expenses billed by SK ecoplant to Korean JV. 4 Interest expense per two term loans entered into between Korean JV and SK ecoplant in fiscal year 2024 (see Part II, Item 8, Note 7 — Outstanding Loans and Security Agreements , section Non-recourse Debt Facilities in our Annual Form 10-K for the fiscal year ended December 31, 2024). Below is the summary of outstanding related party balances as of March 31, 2025, and December 31, 2024 (in thousands): March 31, December 31, 2025 2024 Accounts receivable $ 100,337 $ 93,510 Contract assets 691 800 Prepaid expenses and other current assets 1,538 1,215 Operating lease right-of-use assets 1 1,283 1,385 Other long-term assets 8,425 8,776 Accrued warranty 1,205 1,205 Accrued expenses and other current liabilities 5,687 3,989 Deferred revenue and customer deposits, current 6,624 8,857 Operating lease liabilities, current 1 458 442 Deferred revenue and customer deposits, long-term 1,946 3,335 Operating lease liabilities, non-current 1 858 977 Non-recourse debt 2 4,069 4,057 1 Balances r elate to operating leases entered between Korean JV and SK ecoplant. 2 Represents the total balance of two term loans entered between Korean JV and SK ecoplant in fiscal year 2024 (see Part II, Item 8, Note 7 — Outstanding Loans and Security Agreements , section Non-recourse Debt Facilities in our Annual Form 10-K for the fiscal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months presented as their inclusion would have been antidilutive (in thousands): Three Months Ended March 31, 2025 2024 Convertible notes 59,955 47,736 Stock options and awards 7,265 2,451 67,220 50,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Balance Sheet</t>
        </is>
      </c>
      <c r="B4" s="4" t="inlineStr">
        <is>
          <t xml:space="preserve">The following are the aggregate carrying values of the Korean JV’s assets and liabilities in our condensed consolidated balance sheets, after eliminations of intercompany transactions and balances, as of March 31, 2025, and December 31, 2024 (in thousands): March 31, December 31, 2025 2024 Assets Current assets: Cash and cash equivalents $ 7,991 $ 15,767 Accounts receivable 12,097 2,515 Inventories 12,111 15,020 Prepaid expenses and other current assets 3,991 3,361 Total current assets 36,190 36,663 Property and equipment, net 1,758 1,796 Operating lease right-of-use assets 1,536 1,663 Other long-term assets 44 40 Total assets $ 39,528 $ 40,162 Liabilities Current liabilities: Accounts payable $ 4,982 $ 7,693 Accrued expenses and other current liabilities 3,601 2,154 Operating lease liabilities 458 442 Total current liabilities 9,041 10,289 Operating lease liabilities 858 977 Non-recourse debt 4,069 4,057 Total liabilities $ 13,968 $ 15,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Liquidity and Basis of Present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Long-term debt</t>
        </is>
      </c>
      <c r="B4" s="6" t="n">
        <v>1130813</v>
      </c>
      <c r="C4" s="4" t="inlineStr">
        <is>
          <t xml:space="preserve"> </t>
        </is>
      </c>
      <c r="D4" s="6" t="n">
        <v>1128792</v>
      </c>
    </row>
    <row r="5">
      <c r="A5" s="4" t="inlineStr">
        <is>
          <t>Long-term portion of debt</t>
        </is>
      </c>
      <c r="B5" s="5" t="n">
        <v>1016182</v>
      </c>
      <c r="C5" s="4" t="inlineStr">
        <is>
          <t xml:space="preserve"> </t>
        </is>
      </c>
      <c r="D5" s="5" t="n">
        <v>1014407</v>
      </c>
    </row>
    <row r="6">
      <c r="A6" s="4" t="inlineStr">
        <is>
          <t>Short-term debt</t>
        </is>
      </c>
      <c r="B6" s="6" t="n">
        <v>114600</v>
      </c>
      <c r="C6" s="4" t="inlineStr">
        <is>
          <t xml:space="preserve"> </t>
        </is>
      </c>
      <c r="D6" s="6" t="n">
        <v>114400</v>
      </c>
    </row>
    <row r="7">
      <c r="A7" s="4" t="inlineStr">
        <is>
          <t>Sales Revenue, Net | Customer Concentration Risk | Customer One</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ncentration risk, percentage</t>
        </is>
      </c>
      <c r="B9" s="9" t="n">
        <v>0.37</v>
      </c>
      <c r="C9" s="9" t="n">
        <v>0.52</v>
      </c>
      <c r="D9" s="4" t="inlineStr">
        <is>
          <t xml:space="preserve"> </t>
        </is>
      </c>
    </row>
    <row r="10">
      <c r="A10" s="4" t="inlineStr">
        <is>
          <t>Sales Revenue, Net | Customer Concentration Risk | Customer Two</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ncentration risk, percentage</t>
        </is>
      </c>
      <c r="B12" s="9" t="n">
        <v>0.29</v>
      </c>
      <c r="C12" s="9" t="n">
        <v>0.15</v>
      </c>
      <c r="D12" s="4" t="inlineStr">
        <is>
          <t xml:space="preserve"> </t>
        </is>
      </c>
    </row>
    <row r="13">
      <c r="A13" s="4" t="inlineStr">
        <is>
          <t>Accounts Receivable | Customer Concentration Risk | Customer One</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ncentration risk, percentage</t>
        </is>
      </c>
      <c r="B15" s="9" t="n">
        <v>0.32</v>
      </c>
      <c r="C15" s="4" t="inlineStr">
        <is>
          <t xml:space="preserve"> </t>
        </is>
      </c>
      <c r="D15" s="9" t="n">
        <v>0.28</v>
      </c>
    </row>
    <row r="16">
      <c r="A16" s="4" t="inlineStr">
        <is>
          <t>Accounts Receivable | Customer Concentration Risk | Customer Two</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Concentration risk, percentage</t>
        </is>
      </c>
      <c r="B18" s="9" t="n">
        <v>0.27</v>
      </c>
      <c r="C18" s="4" t="inlineStr">
        <is>
          <t xml:space="preserve"> </t>
        </is>
      </c>
      <c r="D18" s="9" t="n">
        <v>0.28</v>
      </c>
    </row>
    <row r="19">
      <c r="A19" s="4" t="inlineStr">
        <is>
          <t>Accounts Receivable | Customer Concentration Risk | Customer Three</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Concentration risk, percentage</t>
        </is>
      </c>
      <c r="B21" s="9" t="n">
        <v>0.14</v>
      </c>
      <c r="C21" s="4" t="inlineStr">
        <is>
          <t xml:space="preserve"> </t>
        </is>
      </c>
      <c r="D21" s="9" t="n">
        <v>0.2</v>
      </c>
    </row>
    <row r="22">
      <c r="A22" s="4" t="inlineStr">
        <is>
          <t>UNITED STATES | Sales Revenue, Net | Geographic Concentration Risk</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Concentration risk, percentage</t>
        </is>
      </c>
      <c r="B24" s="9" t="n">
        <v>0.5600000000000001</v>
      </c>
      <c r="C24" s="9" t="n">
        <v>0.4</v>
      </c>
      <c r="D24" s="4" t="inlineStr">
        <is>
          <t xml:space="preserve"> </t>
        </is>
      </c>
    </row>
    <row r="25">
      <c r="A25" s="4" t="inlineStr">
        <is>
          <t>Total recourse debt</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Long-term debt</t>
        </is>
      </c>
      <c r="B27" s="6" t="n">
        <v>1126744</v>
      </c>
      <c r="C27" s="4" t="inlineStr">
        <is>
          <t xml:space="preserve"> </t>
        </is>
      </c>
      <c r="D27" s="6" t="n">
        <v>1124735</v>
      </c>
    </row>
    <row r="28">
      <c r="A28" s="4" t="inlineStr">
        <is>
          <t>Long-term portion of debt</t>
        </is>
      </c>
      <c r="B28" s="5" t="n">
        <v>1012113</v>
      </c>
      <c r="C28" s="4" t="inlineStr">
        <is>
          <t xml:space="preserve"> </t>
        </is>
      </c>
      <c r="D28" s="5" t="n">
        <v>1010350</v>
      </c>
    </row>
    <row r="29">
      <c r="A29" s="4" t="inlineStr">
        <is>
          <t>Total non-recourse debt</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Long-term debt</t>
        </is>
      </c>
      <c r="B31" s="5" t="n">
        <v>4069</v>
      </c>
      <c r="C31" s="4" t="inlineStr">
        <is>
          <t xml:space="preserve"> </t>
        </is>
      </c>
      <c r="D31" s="5" t="n">
        <v>4057</v>
      </c>
    </row>
    <row r="32">
      <c r="A32" s="4" t="inlineStr">
        <is>
          <t>Long-term portion of debt</t>
        </is>
      </c>
      <c r="B32" s="6" t="n">
        <v>4069</v>
      </c>
      <c r="C32" s="4" t="inlineStr">
        <is>
          <t xml:space="preserve"> </t>
        </is>
      </c>
      <c r="D32" s="6" t="n">
        <v>405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33981</v>
      </c>
      <c r="C3" s="6" t="n">
        <v>335841</v>
      </c>
      <c r="D3" s="4" t="inlineStr">
        <is>
          <t xml:space="preserve"> </t>
        </is>
      </c>
      <c r="E3" s="4" t="inlineStr">
        <is>
          <t xml:space="preserve"> </t>
        </is>
      </c>
    </row>
    <row r="4">
      <c r="A4" s="4" t="inlineStr">
        <is>
          <t>Contract assets</t>
        </is>
      </c>
      <c r="B4" s="5" t="n">
        <v>143619</v>
      </c>
      <c r="C4" s="5" t="n">
        <v>145162</v>
      </c>
      <c r="D4" s="6" t="n">
        <v>33788</v>
      </c>
      <c r="E4" s="6" t="n">
        <v>41366</v>
      </c>
    </row>
    <row r="5">
      <c r="A5" s="4" t="inlineStr">
        <is>
          <t>Customer deposits</t>
        </is>
      </c>
      <c r="B5" s="5" t="n">
        <v>156609</v>
      </c>
      <c r="C5" s="5" t="n">
        <v>220115</v>
      </c>
      <c r="D5" s="4" t="inlineStr">
        <is>
          <t xml:space="preserve"> </t>
        </is>
      </c>
      <c r="E5" s="4" t="inlineStr">
        <is>
          <t xml:space="preserve"> </t>
        </is>
      </c>
    </row>
    <row r="6">
      <c r="A6" s="4" t="inlineStr">
        <is>
          <t>Deferred revenue</t>
        </is>
      </c>
      <c r="B6" s="6" t="n">
        <v>59008</v>
      </c>
      <c r="C6" s="6" t="n">
        <v>66304</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B4" s="4" t="inlineStr">
        <is>
          <t>[1]</t>
        </is>
      </c>
      <c r="C4" s="6" t="n">
        <v>326021</v>
      </c>
      <c r="D4" s="6" t="n">
        <v>235298</v>
      </c>
    </row>
    <row r="5">
      <c r="A5" s="3" t="inlineStr">
        <is>
          <t>Cost of revenue:</t>
        </is>
      </c>
      <c r="C5" s="4" t="inlineStr">
        <is>
          <t xml:space="preserve"> </t>
        </is>
      </c>
      <c r="D5" s="4" t="inlineStr">
        <is>
          <t xml:space="preserve"> </t>
        </is>
      </c>
    </row>
    <row r="6">
      <c r="A6" s="4" t="inlineStr">
        <is>
          <t>Total cost of revenue</t>
        </is>
      </c>
      <c r="B6" s="4" t="inlineStr">
        <is>
          <t>[2]</t>
        </is>
      </c>
      <c r="C6" s="5" t="n">
        <v>237314</v>
      </c>
      <c r="D6" s="5" t="n">
        <v>197222</v>
      </c>
    </row>
    <row r="7">
      <c r="A7" s="4" t="inlineStr">
        <is>
          <t>Gross profit</t>
        </is>
      </c>
      <c r="C7" s="5" t="n">
        <v>88707</v>
      </c>
      <c r="D7" s="5" t="n">
        <v>38076</v>
      </c>
    </row>
    <row r="8">
      <c r="A8" s="3" t="inlineStr">
        <is>
          <t>Operating expenses:</t>
        </is>
      </c>
      <c r="C8" s="4" t="inlineStr">
        <is>
          <t xml:space="preserve"> </t>
        </is>
      </c>
      <c r="D8" s="4" t="inlineStr">
        <is>
          <t xml:space="preserve"> </t>
        </is>
      </c>
    </row>
    <row r="9">
      <c r="A9" s="4" t="inlineStr">
        <is>
          <t>Research and development</t>
        </is>
      </c>
      <c r="C9" s="5" t="n">
        <v>40612</v>
      </c>
      <c r="D9" s="5" t="n">
        <v>35485</v>
      </c>
    </row>
    <row r="10">
      <c r="A10" s="4" t="inlineStr">
        <is>
          <t>Sales and marketing</t>
        </is>
      </c>
      <c r="C10" s="5" t="n">
        <v>22265</v>
      </c>
      <c r="D10" s="5" t="n">
        <v>13599</v>
      </c>
    </row>
    <row r="11">
      <c r="A11" s="4" t="inlineStr">
        <is>
          <t>General and administrative</t>
        </is>
      </c>
      <c r="B11" s="4" t="inlineStr">
        <is>
          <t>[3]</t>
        </is>
      </c>
      <c r="C11" s="5" t="n">
        <v>44900</v>
      </c>
      <c r="D11" s="5" t="n">
        <v>38009</v>
      </c>
    </row>
    <row r="12">
      <c r="A12" s="4" t="inlineStr">
        <is>
          <t>Total operating expenses</t>
        </is>
      </c>
      <c r="C12" s="5" t="n">
        <v>107777</v>
      </c>
      <c r="D12" s="5" t="n">
        <v>87093</v>
      </c>
    </row>
    <row r="13">
      <c r="A13" s="4" t="inlineStr">
        <is>
          <t>Loss from operations</t>
        </is>
      </c>
      <c r="C13" s="5" t="n">
        <v>-19070</v>
      </c>
      <c r="D13" s="5" t="n">
        <v>-49017</v>
      </c>
    </row>
    <row r="14">
      <c r="A14" s="4" t="inlineStr">
        <is>
          <t>Interest income</t>
        </is>
      </c>
      <c r="C14" s="5" t="n">
        <v>8553</v>
      </c>
      <c r="D14" s="5" t="n">
        <v>7531</v>
      </c>
    </row>
    <row r="15">
      <c r="A15" s="4" t="inlineStr">
        <is>
          <t>Interest expense</t>
        </is>
      </c>
      <c r="C15" s="5" t="n">
        <v>-14411</v>
      </c>
      <c r="D15" s="5" t="n">
        <v>-14546</v>
      </c>
    </row>
    <row r="16">
      <c r="A16" s="4" t="inlineStr">
        <is>
          <t>Other income (expense), net</t>
        </is>
      </c>
      <c r="C16" s="5" t="n">
        <v>2048</v>
      </c>
      <c r="D16" s="5" t="n">
        <v>-1170</v>
      </c>
    </row>
    <row r="17">
      <c r="A17" s="4" t="inlineStr">
        <is>
          <t>(Loss) gain on revaluation of embedded derivatives</t>
        </is>
      </c>
      <c r="C17" s="5" t="n">
        <v>-103</v>
      </c>
      <c r="D17" s="5" t="n">
        <v>158</v>
      </c>
    </row>
    <row r="18">
      <c r="A18" s="4" t="inlineStr">
        <is>
          <t>Loss before income taxes</t>
        </is>
      </c>
      <c r="C18" s="5" t="n">
        <v>-22983</v>
      </c>
      <c r="D18" s="5" t="n">
        <v>-57044</v>
      </c>
    </row>
    <row r="19">
      <c r="A19" s="4" t="inlineStr">
        <is>
          <t>Income tax provision (benefit)</t>
        </is>
      </c>
      <c r="C19" s="5" t="n">
        <v>431</v>
      </c>
      <c r="D19" s="5" t="n">
        <v>-501</v>
      </c>
    </row>
    <row r="20">
      <c r="A20" s="4" t="inlineStr">
        <is>
          <t>Net loss</t>
        </is>
      </c>
      <c r="C20" s="5" t="n">
        <v>-23414</v>
      </c>
      <c r="D20" s="5" t="n">
        <v>-56543</v>
      </c>
    </row>
    <row r="21">
      <c r="A21" s="4" t="inlineStr">
        <is>
          <t>Less: Net income attributable to noncontrolling interest</t>
        </is>
      </c>
      <c r="C21" s="5" t="n">
        <v>400</v>
      </c>
      <c r="D21" s="5" t="n">
        <v>981</v>
      </c>
    </row>
    <row r="22">
      <c r="A22" s="4" t="inlineStr">
        <is>
          <t>Net loss attributable to common stockholders</t>
        </is>
      </c>
      <c r="C22" s="6" t="n">
        <v>-23814</v>
      </c>
      <c r="D22" s="6" t="n">
        <v>-57524</v>
      </c>
    </row>
    <row r="23">
      <c r="A23" s="4" t="inlineStr">
        <is>
          <t>Net loss per share available to common stockholders, basic (in dollars per share)</t>
        </is>
      </c>
      <c r="C23" s="8" t="n">
        <v>-0.1</v>
      </c>
      <c r="D23" s="8" t="n">
        <v>-0.25</v>
      </c>
    </row>
    <row r="24">
      <c r="A24" s="4" t="inlineStr">
        <is>
          <t>Net loss per share available to common stockholders, diluted (in dollars per share)</t>
        </is>
      </c>
      <c r="C24" s="8" t="n">
        <v>-0.1</v>
      </c>
      <c r="D24" s="8" t="n">
        <v>-0.25</v>
      </c>
    </row>
    <row r="25">
      <c r="A25" s="4" t="inlineStr">
        <is>
          <t>Weighted average shares used to compute net loss per share available to common stockholders, basic (in shares)</t>
        </is>
      </c>
      <c r="C25" s="5" t="n">
        <v>230210</v>
      </c>
      <c r="D25" s="5" t="n">
        <v>225587</v>
      </c>
    </row>
    <row r="26">
      <c r="A26" s="4" t="inlineStr">
        <is>
          <t>Weighted average shares used to compute net loss per share available to common stockholders, diluted (in shares)</t>
        </is>
      </c>
      <c r="C26" s="5" t="n">
        <v>230210</v>
      </c>
      <c r="D26" s="5" t="n">
        <v>225587</v>
      </c>
    </row>
    <row r="27">
      <c r="A27" s="4" t="inlineStr">
        <is>
          <t>Product</t>
        </is>
      </c>
      <c r="C27" s="4" t="inlineStr">
        <is>
          <t xml:space="preserve"> </t>
        </is>
      </c>
      <c r="D27" s="4" t="inlineStr">
        <is>
          <t xml:space="preserve"> </t>
        </is>
      </c>
    </row>
    <row r="28">
      <c r="A28" s="3" t="inlineStr">
        <is>
          <t>Revenue:</t>
        </is>
      </c>
      <c r="C28" s="4" t="inlineStr">
        <is>
          <t xml:space="preserve"> </t>
        </is>
      </c>
      <c r="D28" s="4" t="inlineStr">
        <is>
          <t xml:space="preserve"> </t>
        </is>
      </c>
    </row>
    <row r="29">
      <c r="A29" s="4" t="inlineStr">
        <is>
          <t>Total revenue</t>
        </is>
      </c>
      <c r="B29" s="4" t="inlineStr">
        <is>
          <t>[1]</t>
        </is>
      </c>
      <c r="C29" s="6" t="n">
        <v>211869</v>
      </c>
      <c r="D29" s="6" t="n">
        <v>153364</v>
      </c>
    </row>
    <row r="30">
      <c r="A30" s="3" t="inlineStr">
        <is>
          <t>Cost of revenue:</t>
        </is>
      </c>
      <c r="C30" s="4" t="inlineStr">
        <is>
          <t xml:space="preserve"> </t>
        </is>
      </c>
      <c r="D30" s="4" t="inlineStr">
        <is>
          <t xml:space="preserve"> </t>
        </is>
      </c>
    </row>
    <row r="31">
      <c r="A31" s="4" t="inlineStr">
        <is>
          <t>Total cost of revenue</t>
        </is>
      </c>
      <c r="B31" s="4" t="inlineStr">
        <is>
          <t>[2]</t>
        </is>
      </c>
      <c r="C31" s="5" t="n">
        <v>139573</v>
      </c>
      <c r="D31" s="5" t="n">
        <v>115757</v>
      </c>
    </row>
    <row r="32">
      <c r="A32" s="4" t="inlineStr">
        <is>
          <t>Installation</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B34" s="4" t="inlineStr">
        <is>
          <t>[1]</t>
        </is>
      </c>
      <c r="C34" s="5" t="n">
        <v>33651</v>
      </c>
      <c r="D34" s="5" t="n">
        <v>11444</v>
      </c>
    </row>
    <row r="35">
      <c r="A35" s="3" t="inlineStr">
        <is>
          <t>Cost of revenue:</t>
        </is>
      </c>
      <c r="C35" s="4" t="inlineStr">
        <is>
          <t xml:space="preserve"> </t>
        </is>
      </c>
      <c r="D35" s="4" t="inlineStr">
        <is>
          <t xml:space="preserve"> </t>
        </is>
      </c>
    </row>
    <row r="36">
      <c r="A36" s="4" t="inlineStr">
        <is>
          <t>Total cost of revenue</t>
        </is>
      </c>
      <c r="B36" s="4" t="inlineStr">
        <is>
          <t>[2]</t>
        </is>
      </c>
      <c r="C36" s="5" t="n">
        <v>33315</v>
      </c>
      <c r="D36" s="5" t="n">
        <v>15353</v>
      </c>
    </row>
    <row r="37">
      <c r="A37" s="4" t="inlineStr">
        <is>
          <t>Service</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Total revenue</t>
        </is>
      </c>
      <c r="B39" s="4" t="inlineStr">
        <is>
          <t>[1]</t>
        </is>
      </c>
      <c r="C39" s="5" t="n">
        <v>53548</v>
      </c>
      <c r="D39" s="5" t="n">
        <v>56460</v>
      </c>
    </row>
    <row r="40">
      <c r="A40" s="3" t="inlineStr">
        <is>
          <t>Cost of revenue:</t>
        </is>
      </c>
      <c r="C40" s="4" t="inlineStr">
        <is>
          <t xml:space="preserve"> </t>
        </is>
      </c>
      <c r="D40" s="4" t="inlineStr">
        <is>
          <t xml:space="preserve"> </t>
        </is>
      </c>
    </row>
    <row r="41">
      <c r="A41" s="4" t="inlineStr">
        <is>
          <t>Total cost of revenue</t>
        </is>
      </c>
      <c r="B41" s="4" t="inlineStr">
        <is>
          <t>[2]</t>
        </is>
      </c>
      <c r="C41" s="5" t="n">
        <v>52858</v>
      </c>
      <c r="D41" s="5" t="n">
        <v>56506</v>
      </c>
    </row>
    <row r="42">
      <c r="A42" s="4" t="inlineStr">
        <is>
          <t>Electricity</t>
        </is>
      </c>
      <c r="C42" s="4" t="inlineStr">
        <is>
          <t xml:space="preserve"> </t>
        </is>
      </c>
      <c r="D42" s="4" t="inlineStr">
        <is>
          <t xml:space="preserve"> </t>
        </is>
      </c>
    </row>
    <row r="43">
      <c r="A43" s="3" t="inlineStr">
        <is>
          <t>Revenue:</t>
        </is>
      </c>
      <c r="C43" s="4" t="inlineStr">
        <is>
          <t xml:space="preserve"> </t>
        </is>
      </c>
      <c r="D43" s="4" t="inlineStr">
        <is>
          <t xml:space="preserve"> </t>
        </is>
      </c>
    </row>
    <row r="44">
      <c r="A44" s="4" t="inlineStr">
        <is>
          <t>Total revenue</t>
        </is>
      </c>
      <c r="B44" s="4" t="inlineStr">
        <is>
          <t>[1]</t>
        </is>
      </c>
      <c r="C44" s="5" t="n">
        <v>26953</v>
      </c>
      <c r="D44" s="5" t="n">
        <v>14030</v>
      </c>
    </row>
    <row r="45">
      <c r="A45" s="3" t="inlineStr">
        <is>
          <t>Cost of revenue:</t>
        </is>
      </c>
      <c r="C45" s="4" t="inlineStr">
        <is>
          <t xml:space="preserve"> </t>
        </is>
      </c>
      <c r="D45" s="4" t="inlineStr">
        <is>
          <t xml:space="preserve"> </t>
        </is>
      </c>
    </row>
    <row r="46">
      <c r="A46" s="4" t="inlineStr">
        <is>
          <t>Total cost of revenue</t>
        </is>
      </c>
      <c r="B46" s="4" t="inlineStr">
        <is>
          <t>[2]</t>
        </is>
      </c>
      <c r="C46" s="6" t="n">
        <v>11568</v>
      </c>
      <c r="D46" s="6" t="n">
        <v>9606</v>
      </c>
    </row>
    <row r="47"/>
    <row r="48">
      <c r="A48" s="4" t="inlineStr">
        <is>
          <t>[1] Including related party revenue of $2.8 million and $122.2 million for the three months ended March 31, 2025, and 2024, respectively. 2 Including related party cost of revenue of $0.02 million for the three months ended March 31, 2024. There was no related party cost of revenue for the three months ended March 31, 2025. Including related party general and administrative expenses of $0.2 million and $0.2 million for the three months ended March 31, 2025, and 2024, respectively. Including related party interest expense of $0.1 million and $0.1 million for the three months ended March 31, 2025, and 2024, respectively.</t>
        </is>
      </c>
    </row>
  </sheetData>
  <mergeCells count="4">
    <mergeCell ref="A1:B2"/>
    <mergeCell ref="C1:D1"/>
    <mergeCell ref="A48:C48"/>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venue Recognition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Increase (decrease) in contract with customer, liability, customer deposits</t>
        </is>
      </c>
      <c r="B4" s="10" t="n">
        <v>-6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Details) - USD ($) $ in Thousands</t>
        </is>
      </c>
      <c r="B1" s="2" t="inlineStr">
        <is>
          <t>3 Months Ended</t>
        </is>
      </c>
    </row>
    <row r="2">
      <c r="B2" s="2" t="inlineStr">
        <is>
          <t>Mar. 31, 2025</t>
        </is>
      </c>
      <c r="C2" s="2" t="inlineStr">
        <is>
          <t>Mar. 31, 2024</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6" t="n">
        <v>145162</v>
      </c>
      <c r="C4" s="6" t="n">
        <v>41366</v>
      </c>
    </row>
    <row r="5">
      <c r="A5" s="4" t="inlineStr">
        <is>
          <t>Transferred to accounts receivable from contract assets recognized at the beginning of the period</t>
        </is>
      </c>
      <c r="B5" s="5" t="n">
        <v>-56806</v>
      </c>
      <c r="C5" s="5" t="n">
        <v>-18123</v>
      </c>
    </row>
    <row r="6">
      <c r="A6" s="4" t="inlineStr">
        <is>
          <t>Revenue recognized and not billed as of the end of the period</t>
        </is>
      </c>
      <c r="B6" s="5" t="n">
        <v>55263</v>
      </c>
      <c r="C6" s="5" t="n">
        <v>10545</v>
      </c>
    </row>
    <row r="7">
      <c r="A7" s="4" t="inlineStr">
        <is>
          <t>Ending balance</t>
        </is>
      </c>
      <c r="B7" s="6" t="n">
        <v>143619</v>
      </c>
      <c r="C7" s="6" t="n">
        <v>3378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5</t>
        </is>
      </c>
      <c r="C2" s="2" t="inlineStr">
        <is>
          <t>Mar. 31, 2024</t>
        </is>
      </c>
    </row>
    <row r="3">
      <c r="A3" s="3" t="inlineStr">
        <is>
          <t>Contract With Customer, Liability, Deferred Revenue [Roll Forward]</t>
        </is>
      </c>
      <c r="B3" s="4" t="inlineStr">
        <is>
          <t xml:space="preserve"> </t>
        </is>
      </c>
      <c r="C3" s="4" t="inlineStr">
        <is>
          <t xml:space="preserve"> </t>
        </is>
      </c>
    </row>
    <row r="4">
      <c r="A4" s="4" t="inlineStr">
        <is>
          <t>Beginning balance</t>
        </is>
      </c>
      <c r="B4" s="6" t="n">
        <v>66304</v>
      </c>
      <c r="C4" s="6" t="n">
        <v>72328</v>
      </c>
    </row>
    <row r="5">
      <c r="A5" s="4" t="inlineStr">
        <is>
          <t>Additions</t>
        </is>
      </c>
      <c r="B5" s="5" t="n">
        <v>209886</v>
      </c>
      <c r="C5" s="5" t="n">
        <v>176484</v>
      </c>
    </row>
    <row r="6">
      <c r="A6" s="4" t="inlineStr">
        <is>
          <t>Revenue recognized</t>
        </is>
      </c>
      <c r="B6" s="5" t="n">
        <v>-217182</v>
      </c>
      <c r="C6" s="5" t="n">
        <v>-189344</v>
      </c>
    </row>
    <row r="7">
      <c r="A7" s="4" t="inlineStr">
        <is>
          <t>Ending balance</t>
        </is>
      </c>
      <c r="B7" s="6" t="n">
        <v>59008</v>
      </c>
      <c r="C7" s="6" t="n">
        <v>5946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Revenue Recognition - Revenue by Source (Details) $ in Thousands</t>
        </is>
      </c>
      <c r="C1" s="2" t="inlineStr">
        <is>
          <t>3 Months Ended</t>
        </is>
      </c>
    </row>
    <row r="2">
      <c r="C2" s="2" t="inlineStr">
        <is>
          <t>Mar. 31, 2025 USD ($) category</t>
        </is>
      </c>
      <c r="D2" s="2" t="inlineStr">
        <is>
          <t>Mar. 31, 2024 USD ($)</t>
        </is>
      </c>
    </row>
    <row r="3">
      <c r="A3" s="3" t="inlineStr">
        <is>
          <t>Disaggregation of Revenue [Line Items]</t>
        </is>
      </c>
      <c r="C3" s="4" t="inlineStr">
        <is>
          <t xml:space="preserve"> </t>
        </is>
      </c>
      <c r="D3" s="4" t="inlineStr">
        <is>
          <t xml:space="preserve"> </t>
        </is>
      </c>
    </row>
    <row r="4">
      <c r="A4" s="4" t="inlineStr">
        <is>
          <t>Number of revenue streams | category</t>
        </is>
      </c>
      <c r="C4" s="5" t="n">
        <v>4</v>
      </c>
      <c r="D4" s="4" t="inlineStr">
        <is>
          <t xml:space="preserve"> </t>
        </is>
      </c>
    </row>
    <row r="5">
      <c r="A5" s="4" t="inlineStr">
        <is>
          <t>Total revenue from contract with customers</t>
        </is>
      </c>
      <c r="C5" s="6" t="n">
        <v>319262</v>
      </c>
      <c r="D5" s="6" t="n">
        <v>226095</v>
      </c>
    </row>
    <row r="6">
      <c r="A6" s="4" t="inlineStr">
        <is>
          <t>Total revenue</t>
        </is>
      </c>
      <c r="B6" s="4" t="inlineStr">
        <is>
          <t>[1]</t>
        </is>
      </c>
      <c r="C6" s="5" t="n">
        <v>326021</v>
      </c>
      <c r="D6" s="5" t="n">
        <v>235298</v>
      </c>
    </row>
    <row r="7">
      <c r="A7" s="4" t="inlineStr">
        <is>
          <t>Product revenue</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 from contract with customers</t>
        </is>
      </c>
      <c r="C9" s="5" t="n">
        <v>211869</v>
      </c>
      <c r="D9" s="5" t="n">
        <v>153364</v>
      </c>
    </row>
    <row r="10">
      <c r="A10" s="4" t="inlineStr">
        <is>
          <t>Total revenue</t>
        </is>
      </c>
      <c r="B10" s="4" t="inlineStr">
        <is>
          <t>[1]</t>
        </is>
      </c>
      <c r="C10" s="5" t="n">
        <v>211869</v>
      </c>
      <c r="D10" s="5" t="n">
        <v>153364</v>
      </c>
    </row>
    <row r="11">
      <c r="A11" s="4" t="inlineStr">
        <is>
          <t>Installation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 from contract with customers</t>
        </is>
      </c>
      <c r="C13" s="5" t="n">
        <v>33651</v>
      </c>
      <c r="D13" s="5" t="n">
        <v>11444</v>
      </c>
    </row>
    <row r="14">
      <c r="A14" s="4" t="inlineStr">
        <is>
          <t>Total revenue</t>
        </is>
      </c>
      <c r="B14" s="4" t="inlineStr">
        <is>
          <t>[1]</t>
        </is>
      </c>
      <c r="C14" s="5" t="n">
        <v>33651</v>
      </c>
      <c r="D14" s="5" t="n">
        <v>11444</v>
      </c>
    </row>
    <row r="15">
      <c r="A15" s="4" t="inlineStr">
        <is>
          <t>Service revenue</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Total revenue from contract with customers</t>
        </is>
      </c>
      <c r="C17" s="5" t="n">
        <v>53548</v>
      </c>
      <c r="D17" s="5" t="n">
        <v>56460</v>
      </c>
    </row>
    <row r="18">
      <c r="A18" s="4" t="inlineStr">
        <is>
          <t>Total revenue</t>
        </is>
      </c>
      <c r="B18" s="4" t="inlineStr">
        <is>
          <t>[1]</t>
        </is>
      </c>
      <c r="C18" s="5" t="n">
        <v>53548</v>
      </c>
      <c r="D18" s="5" t="n">
        <v>56460</v>
      </c>
    </row>
    <row r="19">
      <c r="A19" s="4" t="inlineStr">
        <is>
          <t>Electricity revenue</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Total revenue from contract with customers</t>
        </is>
      </c>
      <c r="C21" s="5" t="n">
        <v>20194</v>
      </c>
      <c r="D21" s="5" t="n">
        <v>4827</v>
      </c>
    </row>
    <row r="22">
      <c r="A22" s="4" t="inlineStr">
        <is>
          <t>Revenue from contracts that contain leases</t>
        </is>
      </c>
      <c r="C22" s="5" t="n">
        <v>6759</v>
      </c>
      <c r="D22" s="5" t="n">
        <v>9203</v>
      </c>
    </row>
    <row r="23">
      <c r="A23" s="4" t="inlineStr">
        <is>
          <t>Total revenue</t>
        </is>
      </c>
      <c r="B23" s="4" t="inlineStr">
        <is>
          <t>[1]</t>
        </is>
      </c>
      <c r="C23" s="6" t="n">
        <v>26953</v>
      </c>
      <c r="D23" s="6" t="n">
        <v>14030</v>
      </c>
    </row>
    <row r="24"/>
    <row r="25">
      <c r="A25" s="4" t="inlineStr">
        <is>
          <t>[1] Including related party revenue of $2.8 million and $122.2 million for the three months ended March 31, 2025, and 2024, respectively. 2 Including related party cost of revenue of $0.02 million for the three months ended March 31, 2024. There was no related party cost of revenue for the three months ended March 31, 2025.</t>
        </is>
      </c>
    </row>
  </sheetData>
  <mergeCells count="4">
    <mergeCell ref="A1:B2"/>
    <mergeCell ref="C1:D1"/>
    <mergeCell ref="A24:C24"/>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Mar. 31, 2025</t>
        </is>
      </c>
      <c r="D1" s="2" t="inlineStr">
        <is>
          <t>Dec. 31, 2024</t>
        </is>
      </c>
      <c r="E1" s="2" t="inlineStr">
        <is>
          <t>Mar. 31, 2024</t>
        </is>
      </c>
      <c r="F1" s="2" t="inlineStr">
        <is>
          <t>Dec. 31, 2023</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794751</v>
      </c>
      <c r="D3" s="6" t="n">
        <v>802851</v>
      </c>
      <c r="E3" s="4" t="inlineStr">
        <is>
          <t xml:space="preserve"> </t>
        </is>
      </c>
      <c r="F3" s="4" t="inlineStr">
        <is>
          <t xml:space="preserve"> </t>
        </is>
      </c>
    </row>
    <row r="4">
      <c r="A4" s="4" t="inlineStr">
        <is>
          <t>Restricted cash</t>
        </is>
      </c>
      <c r="C4" s="5" t="n">
        <v>36607</v>
      </c>
      <c r="D4" s="5" t="n">
        <v>148120</v>
      </c>
      <c r="E4" s="4" t="inlineStr">
        <is>
          <t xml:space="preserve"> </t>
        </is>
      </c>
      <c r="F4" s="4" t="inlineStr">
        <is>
          <t xml:space="preserve"> </t>
        </is>
      </c>
    </row>
    <row r="5">
      <c r="A5" s="4" t="inlineStr">
        <is>
          <t>Cash, cash equivalents and restricted cash</t>
        </is>
      </c>
      <c r="C5" s="5" t="n">
        <v>831358</v>
      </c>
      <c r="D5" s="5" t="n">
        <v>950971</v>
      </c>
      <c r="E5" s="6" t="n">
        <v>582722</v>
      </c>
      <c r="F5" s="6" t="n">
        <v>745178</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71809</v>
      </c>
      <c r="D8" s="5" t="n">
        <v>201613</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759549</v>
      </c>
      <c r="D11" s="6" t="n">
        <v>749358</v>
      </c>
      <c r="E11" s="4" t="inlineStr">
        <is>
          <t xml:space="preserve"> </t>
        </is>
      </c>
      <c r="F11" s="4" t="inlineStr">
        <is>
          <t xml:space="preserve"> </t>
        </is>
      </c>
    </row>
    <row r="12"/>
    <row r="13">
      <c r="A13"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3:E13"/>
    <mergeCell ref="A12:E12"/>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Restricted Cash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Restricted cash, current</t>
        </is>
      </c>
      <c r="B3" s="6" t="n">
        <v>6203</v>
      </c>
      <c r="C3" s="6" t="n">
        <v>110622</v>
      </c>
    </row>
    <row r="4">
      <c r="A4" s="4" t="inlineStr">
        <is>
          <t>Restricted cash, non-current</t>
        </is>
      </c>
      <c r="B4" s="5" t="n">
        <v>30404</v>
      </c>
      <c r="C4" s="5" t="n">
        <v>37498</v>
      </c>
    </row>
    <row r="5">
      <c r="A5" s="4" t="inlineStr">
        <is>
          <t>Restricted cash</t>
        </is>
      </c>
      <c r="B5" s="6" t="n">
        <v>36607</v>
      </c>
      <c r="C5" s="6" t="n">
        <v>148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7" customWidth="1" min="2" max="2"/>
    <col width="22" customWidth="1" min="3" max="3"/>
    <col width="22" customWidth="1" min="4" max="4"/>
  </cols>
  <sheetData>
    <row r="1">
      <c r="A1" s="1" t="inlineStr">
        <is>
          <t>Financial Instruments - Narrative (Details) $ in Millions</t>
        </is>
      </c>
      <c r="B1" s="2" t="inlineStr">
        <is>
          <t>1 Months Ended</t>
        </is>
      </c>
      <c r="C1" s="2" t="inlineStr">
        <is>
          <t>3 Months Ended</t>
        </is>
      </c>
    </row>
    <row r="2">
      <c r="B2" s="2" t="inlineStr">
        <is>
          <t>Dec. 31, 2024 MW</t>
        </is>
      </c>
      <c r="C2" s="2" t="inlineStr">
        <is>
          <t>Mar. 31, 2025 USD ($)</t>
        </is>
      </c>
      <c r="D2" s="2" t="inlineStr">
        <is>
          <t>Mar. 31, 2024 USD ($)</t>
        </is>
      </c>
    </row>
    <row r="3">
      <c r="A3" s="3" t="inlineStr">
        <is>
          <t>Cash and Cash Equivalents [Abstract]</t>
        </is>
      </c>
      <c r="B3" s="4" t="inlineStr">
        <is>
          <t xml:space="preserve"> </t>
        </is>
      </c>
      <c r="C3" s="4" t="inlineStr">
        <is>
          <t xml:space="preserve"> </t>
        </is>
      </c>
      <c r="D3" s="4" t="inlineStr">
        <is>
          <t xml:space="preserve"> </t>
        </is>
      </c>
    </row>
    <row r="4">
      <c r="A4" s="4" t="inlineStr">
        <is>
          <t>Energy servers power | MW</t>
        </is>
      </c>
      <c r="B4" s="5" t="n">
        <v>100</v>
      </c>
      <c r="C4" s="4" t="inlineStr">
        <is>
          <t xml:space="preserve"> </t>
        </is>
      </c>
      <c r="D4" s="4" t="inlineStr">
        <is>
          <t xml:space="preserve"> </t>
        </is>
      </c>
    </row>
    <row r="5">
      <c r="A5" s="4" t="inlineStr">
        <is>
          <t>Cash proceeds from derecognition of accounts receivable</t>
        </is>
      </c>
      <c r="B5" s="4" t="inlineStr">
        <is>
          <t xml:space="preserve"> </t>
        </is>
      </c>
      <c r="C5" s="4" t="inlineStr">
        <is>
          <t xml:space="preserve"> </t>
        </is>
      </c>
      <c r="D5" s="10" t="n">
        <v>80.7</v>
      </c>
    </row>
    <row r="6">
      <c r="A6" s="4" t="inlineStr">
        <is>
          <t>Cost of factoring</t>
        </is>
      </c>
      <c r="B6" s="4" t="inlineStr">
        <is>
          <t xml:space="preserve"> </t>
        </is>
      </c>
      <c r="C6" s="6" t="n">
        <v>0</v>
      </c>
      <c r="D6" s="10" t="n">
        <v>1.9</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Mar. 31, 2025</t>
        </is>
      </c>
      <c r="C1" s="2" t="inlineStr">
        <is>
          <t>Dec. 31, 2024</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759549</v>
      </c>
      <c r="C4" s="6" t="n">
        <v>749358</v>
      </c>
    </row>
    <row r="5">
      <c r="A5" s="4" t="inlineStr">
        <is>
          <t>Embedded EPP derivativ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mbedded EPP derivatives</t>
        </is>
      </c>
      <c r="B7" s="5" t="n">
        <v>5173</v>
      </c>
      <c r="C7" s="5" t="n">
        <v>5070</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759549</v>
      </c>
      <c r="C10" s="5" t="n">
        <v>749358</v>
      </c>
    </row>
    <row r="11">
      <c r="A11" s="4" t="inlineStr">
        <is>
          <t>Level 1 | Embedded EPP 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Embedded EPP derivatives</t>
        </is>
      </c>
      <c r="B13" s="5" t="n">
        <v>0</v>
      </c>
      <c r="C13" s="5" t="n">
        <v>0</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Level 2 | Embedded EPP derivativ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Embedded EPP derivatives</t>
        </is>
      </c>
      <c r="B19" s="5" t="n">
        <v>0</v>
      </c>
      <c r="C19" s="5"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0</v>
      </c>
    </row>
    <row r="23">
      <c r="A23" s="4" t="inlineStr">
        <is>
          <t>Level 3 | Embedded EPP derivativ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Embedded EPP derivatives</t>
        </is>
      </c>
      <c r="B25" s="6" t="n">
        <v>5173</v>
      </c>
      <c r="C25" s="6" t="n">
        <v>5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 in Level 3 Financial Assets (Details) - Embedded EPP derivative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5070</v>
      </c>
    </row>
    <row r="5">
      <c r="A5" s="4" t="inlineStr">
        <is>
          <t>Changes in fair value</t>
        </is>
      </c>
      <c r="B5" s="5" t="n">
        <v>103</v>
      </c>
    </row>
    <row r="6">
      <c r="A6" s="4" t="inlineStr">
        <is>
          <t>Ending balance</t>
        </is>
      </c>
      <c r="B6" s="6" t="n">
        <v>51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for Customer Receivables and Debt Instruments (Details) - USD ($) $ in Thousands</t>
        </is>
      </c>
      <c r="B1" s="2" t="inlineStr">
        <is>
          <t>Mar. 31, 2025</t>
        </is>
      </c>
      <c r="C1" s="2" t="inlineStr">
        <is>
          <t>Dec. 31, 2024</t>
        </is>
      </c>
    </row>
    <row r="2">
      <c r="A2" s="4" t="inlineStr">
        <is>
          <t>3% Green Convertible Senior Notes due June 2029 | Senior Secur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9" t="n">
        <v>0.03</v>
      </c>
      <c r="C4" s="9" t="n">
        <v>0.03</v>
      </c>
    </row>
    <row r="5">
      <c r="A5" s="4" t="inlineStr">
        <is>
          <t>3% Green Convertible Senior Notes due June 2029 | Senior Secured Notes | Net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et carrying value, total</t>
        </is>
      </c>
      <c r="B7" s="6" t="n">
        <v>392023</v>
      </c>
      <c r="C7" s="6" t="n">
        <v>391239</v>
      </c>
    </row>
    <row r="8">
      <c r="A8" s="4" t="inlineStr">
        <is>
          <t>3% Green Convertible Senior Notes due June 2029 | Senior Secured Notes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et carrying value, total</t>
        </is>
      </c>
      <c r="B10" s="6" t="n">
        <v>498738</v>
      </c>
      <c r="C10" s="6" t="n">
        <v>532789</v>
      </c>
    </row>
    <row r="11">
      <c r="A11" s="4" t="inlineStr">
        <is>
          <t>3% Green Convertible Senior Notes due June 2028 | Senior Secur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t>
        </is>
      </c>
      <c r="B13" s="9" t="n">
        <v>0.03</v>
      </c>
      <c r="C13" s="9" t="n">
        <v>0.03</v>
      </c>
    </row>
    <row r="14">
      <c r="A14" s="4" t="inlineStr">
        <is>
          <t>3% Green Convertible Senior Notes due June 2028 | Senior Secured Notes | Net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et carrying value, total</t>
        </is>
      </c>
      <c r="B16" s="6" t="n">
        <v>620090</v>
      </c>
      <c r="C16" s="6" t="n">
        <v>619111</v>
      </c>
    </row>
    <row r="17">
      <c r="A17" s="4" t="inlineStr">
        <is>
          <t>3% Green Convertible Senior Notes due June 2028 | Senior Secured Not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et carrying value, total</t>
        </is>
      </c>
      <c r="B19" s="6" t="n">
        <v>831611</v>
      </c>
      <c r="C19" s="6" t="n">
        <v>872344</v>
      </c>
    </row>
    <row r="20">
      <c r="A20" s="4" t="inlineStr">
        <is>
          <t>2.5% Green Convertible Senior Notes due August 2025 | Senior Secured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t>
        </is>
      </c>
      <c r="B22" s="11" t="n">
        <v>0.025</v>
      </c>
      <c r="C22" s="11" t="n">
        <v>0.025</v>
      </c>
    </row>
    <row r="23">
      <c r="A23" s="4" t="inlineStr">
        <is>
          <t>2.5% Green Convertible Senior Notes due August 2025 | Senior Secured Notes | Net Carrying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et carrying value, total</t>
        </is>
      </c>
      <c r="B25" s="6" t="n">
        <v>114631</v>
      </c>
      <c r="C25" s="6" t="n">
        <v>114385</v>
      </c>
    </row>
    <row r="26">
      <c r="A26" s="4" t="inlineStr">
        <is>
          <t>2.5% Green Convertible Senior Notes due August 2025 | Senior Secured Notes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et carrying value, total</t>
        </is>
      </c>
      <c r="B28" s="6" t="n">
        <v>145958</v>
      </c>
      <c r="C28" s="6" t="n">
        <v>163875</v>
      </c>
    </row>
    <row r="29">
      <c r="A29" s="4" t="inlineStr">
        <is>
          <t>4.6% Term Loan due October 2026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t>
        </is>
      </c>
      <c r="B31" s="11" t="n">
        <v>0.046</v>
      </c>
      <c r="C31" s="11" t="n">
        <v>0.046</v>
      </c>
    </row>
    <row r="32">
      <c r="A32" s="4" t="inlineStr">
        <is>
          <t>4.6% Term Loan due October 2026 | Term Loan | Net 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Net carrying value, total</t>
        </is>
      </c>
      <c r="B34" s="6" t="n">
        <v>2713</v>
      </c>
      <c r="C34" s="6" t="n">
        <v>2705</v>
      </c>
    </row>
    <row r="35">
      <c r="A35" s="4" t="inlineStr">
        <is>
          <t>4.6% Term Loan due October 2026 | Term Loan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Net carrying value, total</t>
        </is>
      </c>
      <c r="B37" s="6" t="n">
        <v>2799</v>
      </c>
      <c r="C37" s="6" t="n">
        <v>2856</v>
      </c>
    </row>
    <row r="38">
      <c r="A38" s="4" t="inlineStr">
        <is>
          <t>4.6% Term Loan due April 2026 | Term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terest Rate</t>
        </is>
      </c>
      <c r="B40" s="11" t="n">
        <v>0.046</v>
      </c>
      <c r="C40" s="11" t="n">
        <v>0.046</v>
      </c>
    </row>
    <row r="41">
      <c r="A41" s="4" t="inlineStr">
        <is>
          <t>4.6% Term Loan due April 2026 | Term Loan | Net Carrying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Net carrying value, total</t>
        </is>
      </c>
      <c r="B43" s="6" t="n">
        <v>1356</v>
      </c>
      <c r="C43" s="6" t="n">
        <v>1352</v>
      </c>
    </row>
    <row r="44">
      <c r="A44" s="4" t="inlineStr">
        <is>
          <t>4.6% Term Loan due April 2026 | Term Loan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Net carrying value, total</t>
        </is>
      </c>
      <c r="B46" s="6" t="n">
        <v>1449</v>
      </c>
      <c r="C46" s="6" t="n">
        <v>1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5</t>
        </is>
      </c>
      <c r="D2" s="2" t="inlineStr">
        <is>
          <t>Mar. 31, 2024</t>
        </is>
      </c>
    </row>
    <row r="3">
      <c r="A3" s="4" t="inlineStr">
        <is>
          <t>Total revenue</t>
        </is>
      </c>
      <c r="B3" s="4" t="inlineStr">
        <is>
          <t>[1]</t>
        </is>
      </c>
      <c r="C3" s="6" t="n">
        <v>326021</v>
      </c>
      <c r="D3" s="6" t="n">
        <v>235298</v>
      </c>
    </row>
    <row r="4">
      <c r="A4" s="4" t="inlineStr">
        <is>
          <t>Cost of revenue</t>
        </is>
      </c>
      <c r="B4" s="4" t="inlineStr">
        <is>
          <t>[2]</t>
        </is>
      </c>
      <c r="C4" s="5" t="n">
        <v>237314</v>
      </c>
      <c r="D4" s="5" t="n">
        <v>197222</v>
      </c>
    </row>
    <row r="5">
      <c r="A5" s="4" t="inlineStr">
        <is>
          <t>General and administrative</t>
        </is>
      </c>
      <c r="B5" s="4" t="inlineStr">
        <is>
          <t>[3]</t>
        </is>
      </c>
      <c r="C5" s="5" t="n">
        <v>44900</v>
      </c>
      <c r="D5" s="5" t="n">
        <v>38009</v>
      </c>
    </row>
    <row r="6">
      <c r="A6" s="4" t="inlineStr">
        <is>
          <t>Interest expense, nonoperating</t>
        </is>
      </c>
      <c r="C6" s="5" t="n">
        <v>14411</v>
      </c>
      <c r="D6" s="5" t="n">
        <v>14546</v>
      </c>
    </row>
    <row r="7">
      <c r="A7" s="4" t="inlineStr">
        <is>
          <t>Related Party</t>
        </is>
      </c>
      <c r="C7" s="4" t="inlineStr">
        <is>
          <t xml:space="preserve"> </t>
        </is>
      </c>
      <c r="D7" s="4" t="inlineStr">
        <is>
          <t xml:space="preserve"> </t>
        </is>
      </c>
    </row>
    <row r="8">
      <c r="A8" s="4" t="inlineStr">
        <is>
          <t>Total revenue</t>
        </is>
      </c>
      <c r="C8" s="5" t="n">
        <v>2783</v>
      </c>
      <c r="D8" s="5" t="n">
        <v>122168</v>
      </c>
    </row>
    <row r="9">
      <c r="A9" s="4" t="inlineStr">
        <is>
          <t>Cost of revenue</t>
        </is>
      </c>
      <c r="C9" s="5" t="n">
        <v>0</v>
      </c>
      <c r="D9" s="5" t="n">
        <v>20</v>
      </c>
    </row>
    <row r="10">
      <c r="A10" s="4" t="inlineStr">
        <is>
          <t>General and administrative</t>
        </is>
      </c>
      <c r="C10" s="5" t="n">
        <v>173</v>
      </c>
      <c r="D10" s="5" t="n">
        <v>203</v>
      </c>
    </row>
    <row r="11">
      <c r="A11" s="4" t="inlineStr">
        <is>
          <t>Interest expense, nonoperating</t>
        </is>
      </c>
      <c r="C11" s="6" t="n">
        <v>100</v>
      </c>
      <c r="D11" s="6" t="n">
        <v>100</v>
      </c>
    </row>
    <row r="12"/>
    <row r="13">
      <c r="A13" s="4" t="inlineStr">
        <is>
          <t>[1] Including related party revenue of $2.8 million and $122.2 million for the three months ended March 31, 2025, and 2024, respectively. 2 Including related party cost of revenue of $0.02 million for the three months ended March 31, 2024. There was no related party cost of revenue for the three months ended March 31, 2025. Including related party general and administrative expenses of $0.2 million and $0.2 million for the three months ended March 31, 2025, and 2024, respectively. Including related party interest expense of $0.1 million and $0.1 million for the three months ended March 31, 2025, and 2024, respectively.</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6" t="n">
        <v>321869</v>
      </c>
      <c r="D3" s="6" t="n">
        <v>315735</v>
      </c>
    </row>
    <row r="4">
      <c r="A4" s="4" t="inlineStr">
        <is>
          <t>Work-in-progress</t>
        </is>
      </c>
      <c r="C4" s="5" t="n">
        <v>88105</v>
      </c>
      <c r="D4" s="5" t="n">
        <v>79601</v>
      </c>
    </row>
    <row r="5">
      <c r="A5" s="4" t="inlineStr">
        <is>
          <t>Finished goods</t>
        </is>
      </c>
      <c r="C5" s="5" t="n">
        <v>202530</v>
      </c>
      <c r="D5" s="5" t="n">
        <v>149320</v>
      </c>
    </row>
    <row r="6">
      <c r="A6" s="4" t="inlineStr">
        <is>
          <t>Inventory, net</t>
        </is>
      </c>
      <c r="B6" s="4" t="inlineStr">
        <is>
          <t>[1]</t>
        </is>
      </c>
      <c r="C6" s="5" t="n">
        <v>612504</v>
      </c>
      <c r="D6" s="5" t="n">
        <v>544656</v>
      </c>
    </row>
    <row r="7">
      <c r="A7" s="4" t="inlineStr">
        <is>
          <t>Inventory reserves</t>
        </is>
      </c>
      <c r="C7" s="6" t="n">
        <v>16500</v>
      </c>
      <c r="D7" s="6" t="n">
        <v>15900</v>
      </c>
    </row>
    <row r="8"/>
    <row r="9">
      <c r="A9"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9:C9"/>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Prepaid hardware and software maintenance</t>
        </is>
      </c>
      <c r="C3" s="6" t="n">
        <v>6282</v>
      </c>
      <c r="D3" s="6" t="n">
        <v>7972</v>
      </c>
    </row>
    <row r="4">
      <c r="A4" s="4" t="inlineStr">
        <is>
          <t>Tax receivables</t>
        </is>
      </c>
      <c r="C4" s="5" t="n">
        <v>6204</v>
      </c>
      <c r="D4" s="5" t="n">
        <v>4981</v>
      </c>
    </row>
    <row r="5">
      <c r="A5" s="4" t="inlineStr">
        <is>
          <t>Prepaid corporate insurance</t>
        </is>
      </c>
      <c r="C5" s="5" t="n">
        <v>5069</v>
      </c>
      <c r="D5" s="5" t="n">
        <v>6774</v>
      </c>
    </row>
    <row r="6">
      <c r="A6" s="4" t="inlineStr">
        <is>
          <t>Receivables from employees</t>
        </is>
      </c>
      <c r="C6" s="5" t="n">
        <v>5088</v>
      </c>
      <c r="D6" s="5" t="n">
        <v>3259</v>
      </c>
    </row>
    <row r="7">
      <c r="A7" s="4" t="inlineStr">
        <is>
          <t>Prepaid managed services</t>
        </is>
      </c>
      <c r="C7" s="5" t="n">
        <v>4259</v>
      </c>
      <c r="D7" s="5" t="n">
        <v>5230</v>
      </c>
    </row>
    <row r="8">
      <c r="A8" s="4" t="inlineStr">
        <is>
          <t>Interest receivable</t>
        </is>
      </c>
      <c r="C8" s="5" t="n">
        <v>2635</v>
      </c>
      <c r="D8" s="5" t="n">
        <v>1316</v>
      </c>
    </row>
    <row r="9">
      <c r="A9" s="4" t="inlineStr">
        <is>
          <t>Deferred expenses</t>
        </is>
      </c>
      <c r="C9" s="5" t="n">
        <v>1538</v>
      </c>
      <c r="D9" s="5" t="n">
        <v>1215</v>
      </c>
    </row>
    <row r="10">
      <c r="A10" s="4" t="inlineStr">
        <is>
          <t>Prepaid deferred commissions</t>
        </is>
      </c>
      <c r="C10" s="5" t="n">
        <v>1121</v>
      </c>
      <c r="D10" s="5" t="n">
        <v>1123</v>
      </c>
    </row>
    <row r="11">
      <c r="A11" s="4" t="inlineStr">
        <is>
          <t>Prepaid workers compensation</t>
        </is>
      </c>
      <c r="C11" s="5" t="n">
        <v>396</v>
      </c>
      <c r="D11" s="5" t="n">
        <v>620</v>
      </c>
    </row>
    <row r="12">
      <c r="A12" s="4" t="inlineStr">
        <is>
          <t>Deposits made</t>
        </is>
      </c>
      <c r="C12" s="5" t="n">
        <v>348</v>
      </c>
      <c r="D12" s="5" t="n">
        <v>348</v>
      </c>
    </row>
    <row r="13">
      <c r="A13" s="4" t="inlineStr">
        <is>
          <t>Advance income tax provision</t>
        </is>
      </c>
      <c r="C13" s="5" t="n">
        <v>297</v>
      </c>
      <c r="D13" s="5" t="n">
        <v>0</v>
      </c>
    </row>
    <row r="14">
      <c r="A14" s="4" t="inlineStr">
        <is>
          <t>Other prepaid expenses and other current assets</t>
        </is>
      </c>
      <c r="C14" s="5" t="n">
        <v>18068</v>
      </c>
      <c r="D14" s="5" t="n">
        <v>13365</v>
      </c>
    </row>
    <row r="15">
      <c r="A15" s="4" t="inlineStr">
        <is>
          <t>Total prepaid expenses and other current assets</t>
        </is>
      </c>
      <c r="B15" s="4" t="inlineStr">
        <is>
          <t>[1],[2]</t>
        </is>
      </c>
      <c r="C15" s="6" t="n">
        <v>51305</v>
      </c>
      <c r="D15" s="6" t="n">
        <v>46203</v>
      </c>
    </row>
    <row r="16"/>
    <row r="17">
      <c r="A17"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7:C17"/>
    <mergeCell ref="A16:C16"/>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Property, plant and equipment, gross</t>
        </is>
      </c>
      <c r="C3" s="6" t="n">
        <v>686423</v>
      </c>
      <c r="D3" s="6" t="n">
        <v>672851</v>
      </c>
    </row>
    <row r="4">
      <c r="A4" s="4" t="inlineStr">
        <is>
          <t>Less: accumulated depreciation</t>
        </is>
      </c>
      <c r="C4" s="5" t="n">
        <v>-280544</v>
      </c>
      <c r="D4" s="5" t="n">
        <v>-269376</v>
      </c>
    </row>
    <row r="5">
      <c r="A5" s="4" t="inlineStr">
        <is>
          <t>Property, plant and equipment, net</t>
        </is>
      </c>
      <c r="B5" s="4" t="inlineStr">
        <is>
          <t>[1]</t>
        </is>
      </c>
      <c r="C5" s="5" t="n">
        <v>405879</v>
      </c>
      <c r="D5" s="5" t="n">
        <v>403475</v>
      </c>
    </row>
    <row r="6">
      <c r="A6" s="4" t="inlineStr">
        <is>
          <t>Vehicles, machinery and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217292</v>
      </c>
      <c r="D8" s="5" t="n">
        <v>200004</v>
      </c>
    </row>
    <row r="9">
      <c r="A9" s="4" t="inlineStr">
        <is>
          <t>Energy Server system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65629</v>
      </c>
      <c r="D11" s="5" t="n">
        <v>165629</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125308</v>
      </c>
      <c r="D14" s="5" t="n">
        <v>122413</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79448</v>
      </c>
      <c r="D17" s="5" t="n">
        <v>86731</v>
      </c>
    </row>
    <row r="18">
      <c r="A18" s="4" t="inlineStr">
        <is>
          <t>Building</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53221</v>
      </c>
      <c r="D20" s="5" t="n">
        <v>53221</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34314</v>
      </c>
      <c r="D23" s="5" t="n">
        <v>33910</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11211</v>
      </c>
      <c r="D26" s="6" t="n">
        <v>10943</v>
      </c>
    </row>
    <row r="27"/>
    <row r="28">
      <c r="A28"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28:C28"/>
    <mergeCell ref="A27:C27"/>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Plant and Equipment, Net Narrative (Details) - USD ($) $ in Thousands</t>
        </is>
      </c>
      <c r="B1" s="2" t="inlineStr">
        <is>
          <t>3 Months Ended</t>
        </is>
      </c>
    </row>
    <row r="2">
      <c r="B2" s="2" t="inlineStr">
        <is>
          <t>Mar. 31, 2025</t>
        </is>
      </c>
      <c r="C2" s="2" t="inlineStr">
        <is>
          <t>Mar. 31, 2024</t>
        </is>
      </c>
    </row>
    <row r="3">
      <c r="A3" s="3" t="inlineStr">
        <is>
          <t>Property Subject to or Available for Operating Lease [Line Items]</t>
        </is>
      </c>
      <c r="B3" s="4" t="inlineStr">
        <is>
          <t xml:space="preserve"> </t>
        </is>
      </c>
      <c r="C3" s="4" t="inlineStr">
        <is>
          <t xml:space="preserve"> </t>
        </is>
      </c>
    </row>
    <row r="4">
      <c r="A4" s="4" t="inlineStr">
        <is>
          <t>Depreciation and amortization</t>
        </is>
      </c>
      <c r="B4" s="6" t="n">
        <v>11986</v>
      </c>
      <c r="C4" s="6" t="n">
        <v>12518</v>
      </c>
    </row>
    <row r="5">
      <c r="A5" s="4" t="inlineStr">
        <is>
          <t>Property, plant and equipment</t>
        </is>
      </c>
      <c r="B5" s="4" t="inlineStr">
        <is>
          <t xml:space="preserve"> </t>
        </is>
      </c>
      <c r="C5" s="4" t="inlineStr">
        <is>
          <t xml:space="preserve"> </t>
        </is>
      </c>
    </row>
    <row r="6">
      <c r="A6" s="3" t="inlineStr">
        <is>
          <t>Property Subject to or Available for Operating Lease [Line Items]</t>
        </is>
      </c>
      <c r="B6" s="4" t="inlineStr">
        <is>
          <t xml:space="preserve"> </t>
        </is>
      </c>
      <c r="C6" s="4" t="inlineStr">
        <is>
          <t xml:space="preserve"> </t>
        </is>
      </c>
    </row>
    <row r="7">
      <c r="A7" s="4" t="inlineStr">
        <is>
          <t>Depreciation and amortization</t>
        </is>
      </c>
      <c r="B7" s="6" t="n">
        <v>12000</v>
      </c>
      <c r="C7" s="6" t="n">
        <v>125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6" t="n">
        <v>13039</v>
      </c>
      <c r="D3" s="6" t="n">
        <v>13372</v>
      </c>
    </row>
    <row r="4">
      <c r="A4" s="4" t="inlineStr">
        <is>
          <t>Deferred expenses</t>
        </is>
      </c>
      <c r="C4" s="5" t="n">
        <v>8425</v>
      </c>
      <c r="D4" s="5" t="n">
        <v>8776</v>
      </c>
    </row>
    <row r="5">
      <c r="A5" s="4" t="inlineStr">
        <is>
          <t>Deposits made</t>
        </is>
      </c>
      <c r="C5" s="5" t="n">
        <v>3630</v>
      </c>
      <c r="D5" s="5" t="n">
        <v>3123</v>
      </c>
    </row>
    <row r="6">
      <c r="A6" s="4" t="inlineStr">
        <is>
          <t>Long-term lease receivable</t>
        </is>
      </c>
      <c r="C6" s="5" t="n">
        <v>2944</v>
      </c>
      <c r="D6" s="5" t="n">
        <v>3159</v>
      </c>
    </row>
    <row r="7">
      <c r="A7" s="4" t="inlineStr">
        <is>
          <t>Deferred tax asset</t>
        </is>
      </c>
      <c r="C7" s="5" t="n">
        <v>1889</v>
      </c>
      <c r="D7" s="5" t="n">
        <v>1888</v>
      </c>
    </row>
    <row r="8">
      <c r="A8" s="4" t="inlineStr">
        <is>
          <t>Prepaid managed services</t>
        </is>
      </c>
      <c r="C8" s="5" t="n">
        <v>1287</v>
      </c>
      <c r="D8" s="5" t="n">
        <v>1317</v>
      </c>
    </row>
    <row r="9">
      <c r="A9" s="4" t="inlineStr">
        <is>
          <t>Prepaid and other long-term assets</t>
        </is>
      </c>
      <c r="C9" s="5" t="n">
        <v>12666</v>
      </c>
      <c r="D9" s="5" t="n">
        <v>14501</v>
      </c>
    </row>
    <row r="10">
      <c r="A10" s="4" t="inlineStr">
        <is>
          <t>Other long-term assets</t>
        </is>
      </c>
      <c r="B10" s="4" t="inlineStr">
        <is>
          <t>[1],[2]</t>
        </is>
      </c>
      <c r="C10" s="6" t="n">
        <v>43880</v>
      </c>
      <c r="D10" s="6" t="n">
        <v>46136</v>
      </c>
    </row>
    <row r="11"/>
    <row r="12">
      <c r="A12" s="4" t="inlineStr">
        <is>
          <t>[1] Including amounts from related parties of $8.4 million and $8.8 million as of March 31, 2025, and December 31, 2024, respectively.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12:C12"/>
    <mergeCell ref="A11:C11"/>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and Product Performance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6" t="n">
        <v>7168</v>
      </c>
      <c r="C3" s="6" t="n">
        <v>13697</v>
      </c>
    </row>
    <row r="4">
      <c r="A4" s="4" t="inlineStr">
        <is>
          <t>Product warranty</t>
        </is>
      </c>
      <c r="B4" s="5" t="n">
        <v>3115</v>
      </c>
      <c r="C4" s="5" t="n">
        <v>2862</v>
      </c>
    </row>
    <row r="5">
      <c r="A5" s="4" t="inlineStr">
        <is>
          <t>Accrued warranty liabilities</t>
        </is>
      </c>
      <c r="B5" s="6" t="n">
        <v>10283</v>
      </c>
      <c r="C5" s="6" t="n">
        <v>16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tandard Product Warranty Liability (Details) $ in Thousands</t>
        </is>
      </c>
      <c r="B1" s="2" t="inlineStr">
        <is>
          <t>3 Months Ended</t>
        </is>
      </c>
    </row>
    <row r="2">
      <c r="B2" s="2" t="inlineStr">
        <is>
          <t>Mar. 31, 2025 USD ($)</t>
        </is>
      </c>
    </row>
    <row r="3">
      <c r="A3" s="3" t="inlineStr">
        <is>
          <t>Movement in Standard Product Warranty Accrual [Roll Forward]</t>
        </is>
      </c>
      <c r="B3" s="4" t="inlineStr">
        <is>
          <t xml:space="preserve"> </t>
        </is>
      </c>
    </row>
    <row r="4">
      <c r="A4" s="4" t="inlineStr">
        <is>
          <t>Accrued warranty and product performance liabilities, beginning balance</t>
        </is>
      </c>
      <c r="B4" s="6" t="n">
        <v>16559</v>
      </c>
    </row>
    <row r="5">
      <c r="A5" s="4" t="inlineStr">
        <is>
          <t>Accrued warranty, net and product performance liabilities</t>
        </is>
      </c>
      <c r="B5" s="5" t="n">
        <v>5357</v>
      </c>
    </row>
    <row r="6">
      <c r="A6" s="4" t="inlineStr">
        <is>
          <t>Product performance expenditures during the period</t>
        </is>
      </c>
      <c r="B6" s="5" t="n">
        <v>-11633</v>
      </c>
    </row>
    <row r="7">
      <c r="A7" s="4" t="inlineStr">
        <is>
          <t>Accrued warranty and product performance liabilities, ending balance</t>
        </is>
      </c>
      <c r="B7" s="6" t="n">
        <v>102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Mar. 31, 2025</t>
        </is>
      </c>
      <c r="D1" s="2" t="inlineStr">
        <is>
          <t>Dec. 31, 2024</t>
        </is>
      </c>
    </row>
    <row r="2">
      <c r="A2" s="3" t="inlineStr">
        <is>
          <t>Organization, Consolidation and Presentation of Financial Statements [Abstract]</t>
        </is>
      </c>
      <c r="C2" s="4" t="inlineStr">
        <is>
          <t xml:space="preserve"> </t>
        </is>
      </c>
      <c r="D2" s="4" t="inlineStr">
        <is>
          <t xml:space="preserve"> </t>
        </is>
      </c>
    </row>
    <row r="3">
      <c r="A3" s="4" t="inlineStr">
        <is>
          <t>General invoice and purchase order accruals</t>
        </is>
      </c>
      <c r="C3" s="6" t="n">
        <v>37344</v>
      </c>
      <c r="D3" s="6" t="n">
        <v>43652</v>
      </c>
    </row>
    <row r="4">
      <c r="A4" s="4" t="inlineStr">
        <is>
          <t>Compensation and benefits</t>
        </is>
      </c>
      <c r="C4" s="5" t="n">
        <v>29939</v>
      </c>
      <c r="D4" s="5" t="n">
        <v>67682</v>
      </c>
    </row>
    <row r="5">
      <c r="A5" s="4" t="inlineStr">
        <is>
          <t>Interest payable</t>
        </is>
      </c>
      <c r="C5" s="5" t="n">
        <v>11019</v>
      </c>
      <c r="D5" s="5" t="n">
        <v>3927</v>
      </c>
    </row>
    <row r="6">
      <c r="A6" s="4" t="inlineStr">
        <is>
          <t>Sales-related liabilities</t>
        </is>
      </c>
      <c r="C6" s="5" t="n">
        <v>6773</v>
      </c>
      <c r="D6" s="5" t="n">
        <v>4714</v>
      </c>
    </row>
    <row r="7">
      <c r="A7" s="4" t="inlineStr">
        <is>
          <t>Sales tax liabilities</t>
        </is>
      </c>
      <c r="C7" s="5" t="n">
        <v>6338</v>
      </c>
      <c r="D7" s="5" t="n">
        <v>10215</v>
      </c>
    </row>
    <row r="8">
      <c r="A8" s="4" t="inlineStr">
        <is>
          <t>Accrued installation</t>
        </is>
      </c>
      <c r="C8" s="5" t="n">
        <v>2491</v>
      </c>
      <c r="D8" s="5" t="n">
        <v>1660</v>
      </c>
    </row>
    <row r="9">
      <c r="A9" s="4" t="inlineStr">
        <is>
          <t>Interim VAT liability</t>
        </is>
      </c>
      <c r="C9" s="5" t="n">
        <v>2408</v>
      </c>
      <c r="D9" s="5" t="n">
        <v>1109</v>
      </c>
    </row>
    <row r="10">
      <c r="A10" s="4" t="inlineStr">
        <is>
          <t>Accrued legal expenses</t>
        </is>
      </c>
      <c r="C10" s="5" t="n">
        <v>1708</v>
      </c>
      <c r="D10" s="5" t="n">
        <v>1198</v>
      </c>
    </row>
    <row r="11">
      <c r="A11" s="4" t="inlineStr">
        <is>
          <t>Accrued consulting expenses</t>
        </is>
      </c>
      <c r="C11" s="5" t="n">
        <v>1401</v>
      </c>
      <c r="D11" s="5" t="n">
        <v>1254</v>
      </c>
    </row>
    <row r="12">
      <c r="A12" s="4" t="inlineStr">
        <is>
          <t>Provision for income tax</t>
        </is>
      </c>
      <c r="C12" s="5" t="n">
        <v>1194</v>
      </c>
      <c r="D12" s="5" t="n">
        <v>784</v>
      </c>
    </row>
    <row r="13">
      <c r="A13" s="4" t="inlineStr">
        <is>
          <t>Finance lease liability</t>
        </is>
      </c>
      <c r="C13" s="5" t="n">
        <v>1030</v>
      </c>
      <c r="D13" s="5" t="n">
        <v>981</v>
      </c>
    </row>
    <row r="14">
      <c r="A14" s="4" t="inlineStr">
        <is>
          <t>Dividend payable</t>
        </is>
      </c>
      <c r="C14" s="5" t="n">
        <v>931</v>
      </c>
      <c r="D14" s="5" t="n">
        <v>0</v>
      </c>
    </row>
    <row r="15">
      <c r="A15" s="4" t="inlineStr">
        <is>
          <t>Current portion of derivative liabilities</t>
        </is>
      </c>
      <c r="C15" s="5" t="n">
        <v>467</v>
      </c>
      <c r="D15" s="5" t="n">
        <v>482</v>
      </c>
    </row>
    <row r="16">
      <c r="A16" s="4" t="inlineStr">
        <is>
          <t>Accrued service fees</t>
        </is>
      </c>
      <c r="C16" s="5" t="n">
        <v>416</v>
      </c>
      <c r="D16" s="5" t="n">
        <v>0</v>
      </c>
    </row>
    <row r="17">
      <c r="A17" s="4" t="inlineStr">
        <is>
          <t>Other</t>
        </is>
      </c>
      <c r="C17" s="5" t="n">
        <v>837</v>
      </c>
      <c r="D17" s="5" t="n">
        <v>792</v>
      </c>
    </row>
    <row r="18">
      <c r="A18" s="4" t="inlineStr">
        <is>
          <t>Accrued other current liabilities</t>
        </is>
      </c>
      <c r="B18" s="4" t="inlineStr">
        <is>
          <t>[1],[2]</t>
        </is>
      </c>
      <c r="C18" s="6" t="n">
        <v>104296</v>
      </c>
      <c r="D18" s="6" t="n">
        <v>138450</v>
      </c>
    </row>
    <row r="19"/>
    <row r="20">
      <c r="A20"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3">
    <mergeCell ref="A20:C20"/>
    <mergeCell ref="A19:C19"/>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Components - Preferred Stock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authorized (in shares)</t>
        </is>
      </c>
      <c r="B3" s="5" t="n">
        <v>20000000</v>
      </c>
      <c r="C3" s="5" t="n">
        <v>20000000</v>
      </c>
    </row>
    <row r="4">
      <c r="A4" s="4" t="inlineStr">
        <is>
          <t>Preferred stock, par or stated (in dollars per share)</t>
        </is>
      </c>
      <c r="B4" s="7" t="n">
        <v>0.0001</v>
      </c>
      <c r="C4" s="7" t="n">
        <v>0.0001</v>
      </c>
    </row>
    <row r="5">
      <c r="A5" s="4" t="inlineStr">
        <is>
          <t>Preferred stock, outstanding (in shares)</t>
        </is>
      </c>
      <c r="B5" s="5" t="n">
        <v>0</v>
      </c>
      <c r="C5" s="5" t="n">
        <v>0</v>
      </c>
    </row>
    <row r="6">
      <c r="A6" s="4" t="inlineStr">
        <is>
          <t>Preferred stock, issued (in shares)</t>
        </is>
      </c>
      <c r="B6" s="5" t="n">
        <v>0</v>
      </c>
      <c r="C6" s="5" t="n">
        <v>0</v>
      </c>
    </row>
    <row r="7">
      <c r="A7" s="4" t="inlineStr">
        <is>
          <t>Series B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uthorized (in shares)</t>
        </is>
      </c>
      <c r="B9" s="5" t="n">
        <v>13491701</v>
      </c>
      <c r="C9" s="5" t="n">
        <v>13491701</v>
      </c>
    </row>
    <row r="10">
      <c r="A10" s="4" t="inlineStr">
        <is>
          <t>Preferred stock, par or stated (in dollars per share)</t>
        </is>
      </c>
      <c r="B10" s="7" t="n">
        <v>0.0001</v>
      </c>
      <c r="C10"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paid Principal Balance</t>
        </is>
      </c>
      <c r="B3" s="6" t="n">
        <v>1154069</v>
      </c>
      <c r="C3" s="6" t="n">
        <v>1154057</v>
      </c>
    </row>
    <row r="4">
      <c r="A4" s="4" t="inlineStr">
        <is>
          <t>Current</t>
        </is>
      </c>
      <c r="B4" s="5" t="n">
        <v>114631</v>
      </c>
      <c r="C4" s="5" t="n">
        <v>114385</v>
      </c>
    </row>
    <row r="5">
      <c r="A5" s="4" t="inlineStr">
        <is>
          <t>Long- Term</t>
        </is>
      </c>
      <c r="B5" s="5" t="n">
        <v>1016182</v>
      </c>
      <c r="C5" s="5" t="n">
        <v>1014407</v>
      </c>
    </row>
    <row r="6">
      <c r="A6" s="4" t="inlineStr">
        <is>
          <t>Total</t>
        </is>
      </c>
      <c r="B6" s="5" t="n">
        <v>1130813</v>
      </c>
      <c r="C6" s="5" t="n">
        <v>1128792</v>
      </c>
    </row>
    <row r="7">
      <c r="A7" s="4" t="inlineStr">
        <is>
          <t>Total recours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paid Principal Balance</t>
        </is>
      </c>
      <c r="B9" s="5" t="n">
        <v>1150000</v>
      </c>
      <c r="C9" s="5" t="n">
        <v>1150000</v>
      </c>
    </row>
    <row r="10">
      <c r="A10" s="4" t="inlineStr">
        <is>
          <t>Current</t>
        </is>
      </c>
      <c r="B10" s="5" t="n">
        <v>114631</v>
      </c>
      <c r="C10" s="5" t="n">
        <v>114385</v>
      </c>
    </row>
    <row r="11">
      <c r="A11" s="4" t="inlineStr">
        <is>
          <t>Long- Term</t>
        </is>
      </c>
      <c r="B11" s="5" t="n">
        <v>1012113</v>
      </c>
      <c r="C11" s="5" t="n">
        <v>1010350</v>
      </c>
    </row>
    <row r="12">
      <c r="A12" s="4" t="inlineStr">
        <is>
          <t>Total</t>
        </is>
      </c>
      <c r="B12" s="5" t="n">
        <v>1126744</v>
      </c>
      <c r="C12" s="5" t="n">
        <v>1124735</v>
      </c>
    </row>
    <row r="13">
      <c r="A13" s="4" t="inlineStr">
        <is>
          <t>Total non-recours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paid Principal Balance</t>
        </is>
      </c>
      <c r="B15" s="5" t="n">
        <v>4069</v>
      </c>
      <c r="C15" s="5" t="n">
        <v>4057</v>
      </c>
    </row>
    <row r="16">
      <c r="A16" s="4" t="inlineStr">
        <is>
          <t>Current</t>
        </is>
      </c>
      <c r="B16" s="5" t="n">
        <v>0</v>
      </c>
      <c r="C16" s="5" t="n">
        <v>0</v>
      </c>
    </row>
    <row r="17">
      <c r="A17" s="4" t="inlineStr">
        <is>
          <t>Long- Term</t>
        </is>
      </c>
      <c r="B17" s="5" t="n">
        <v>4069</v>
      </c>
      <c r="C17" s="5" t="n">
        <v>4057</v>
      </c>
    </row>
    <row r="18">
      <c r="A18" s="4" t="inlineStr">
        <is>
          <t>Total</t>
        </is>
      </c>
      <c r="B18" s="6" t="n">
        <v>4069</v>
      </c>
      <c r="C18" s="6" t="n">
        <v>4057</v>
      </c>
    </row>
    <row r="19">
      <c r="A19" s="4" t="inlineStr">
        <is>
          <t>3.0% Green Convertible Senior Notes due June 2029 | Senior 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3</v>
      </c>
      <c r="C21" s="9" t="n">
        <v>0.03</v>
      </c>
    </row>
    <row r="22">
      <c r="A22" s="4" t="inlineStr">
        <is>
          <t>Unpaid Principal Balance</t>
        </is>
      </c>
      <c r="B22" s="6" t="n">
        <v>402500</v>
      </c>
      <c r="C22" s="6" t="n">
        <v>402500</v>
      </c>
    </row>
    <row r="23">
      <c r="A23" s="4" t="inlineStr">
        <is>
          <t>Current</t>
        </is>
      </c>
      <c r="B23" s="5" t="n">
        <v>0</v>
      </c>
      <c r="C23" s="5" t="n">
        <v>0</v>
      </c>
    </row>
    <row r="24">
      <c r="A24" s="4" t="inlineStr">
        <is>
          <t>Long- Term</t>
        </is>
      </c>
      <c r="B24" s="5" t="n">
        <v>392023</v>
      </c>
      <c r="C24" s="5" t="n">
        <v>391239</v>
      </c>
    </row>
    <row r="25">
      <c r="A25" s="4" t="inlineStr">
        <is>
          <t>3.0% Green Convertible Senior Notes due June 2029 | Senior Secured Notes | Net Carrying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6" t="n">
        <v>392023</v>
      </c>
      <c r="C27" s="6" t="n">
        <v>391239</v>
      </c>
    </row>
    <row r="28">
      <c r="A28" s="4" t="inlineStr">
        <is>
          <t>3.0% Green Convertible Senior Notes due June 2028 | Senior Secur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3</v>
      </c>
      <c r="C30" s="9" t="n">
        <v>0.03</v>
      </c>
    </row>
    <row r="31">
      <c r="A31" s="4" t="inlineStr">
        <is>
          <t>Unpaid Principal Balance</t>
        </is>
      </c>
      <c r="B31" s="6" t="n">
        <v>632500</v>
      </c>
      <c r="C31" s="6" t="n">
        <v>632500</v>
      </c>
    </row>
    <row r="32">
      <c r="A32" s="4" t="inlineStr">
        <is>
          <t>Current</t>
        </is>
      </c>
      <c r="B32" s="5" t="n">
        <v>0</v>
      </c>
      <c r="C32" s="5" t="n">
        <v>0</v>
      </c>
    </row>
    <row r="33">
      <c r="A33" s="4" t="inlineStr">
        <is>
          <t>Long- Term</t>
        </is>
      </c>
      <c r="B33" s="5" t="n">
        <v>620090</v>
      </c>
      <c r="C33" s="5" t="n">
        <v>619111</v>
      </c>
    </row>
    <row r="34">
      <c r="A34" s="4" t="inlineStr">
        <is>
          <t>3.0% Green Convertible Senior Notes due June 2028 | Senior Secured Notes | Net Carrying Val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620090</v>
      </c>
      <c r="C36" s="6" t="n">
        <v>619111</v>
      </c>
    </row>
    <row r="37">
      <c r="A37" s="4" t="inlineStr">
        <is>
          <t>2.5% Green Convertible Senior Notes due August 2025 | Senior 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25</v>
      </c>
      <c r="C39" s="11" t="n">
        <v>0.025</v>
      </c>
    </row>
    <row r="40">
      <c r="A40" s="4" t="inlineStr">
        <is>
          <t>Unpaid Principal Balance</t>
        </is>
      </c>
      <c r="B40" s="6" t="n">
        <v>115000</v>
      </c>
      <c r="C40" s="6" t="n">
        <v>115000</v>
      </c>
    </row>
    <row r="41">
      <c r="A41" s="4" t="inlineStr">
        <is>
          <t>Current</t>
        </is>
      </c>
      <c r="B41" s="5" t="n">
        <v>114631</v>
      </c>
      <c r="C41" s="5" t="n">
        <v>114385</v>
      </c>
    </row>
    <row r="42">
      <c r="A42" s="4" t="inlineStr">
        <is>
          <t>Long- Term</t>
        </is>
      </c>
      <c r="B42" s="5" t="n">
        <v>0</v>
      </c>
      <c r="C42" s="5" t="n">
        <v>0</v>
      </c>
    </row>
    <row r="43">
      <c r="A43" s="4" t="inlineStr">
        <is>
          <t>2.5% Green Convertible Senior Notes due August 2025 | Senior Secured Notes | Net Carrying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t>
        </is>
      </c>
      <c r="B45" s="6" t="n">
        <v>114631</v>
      </c>
      <c r="C45" s="6" t="n">
        <v>114385</v>
      </c>
    </row>
    <row r="46">
      <c r="A46" s="4" t="inlineStr">
        <is>
          <t>4.6% Term Loan due October 2026 |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1" t="n">
        <v>0.046</v>
      </c>
      <c r="C48" s="11" t="n">
        <v>0.046</v>
      </c>
    </row>
    <row r="49">
      <c r="A49" s="4" t="inlineStr">
        <is>
          <t>Unpaid Principal Balance</t>
        </is>
      </c>
      <c r="B49" s="6" t="n">
        <v>2713</v>
      </c>
      <c r="C49" s="6" t="n">
        <v>2705</v>
      </c>
    </row>
    <row r="50">
      <c r="A50" s="4" t="inlineStr">
        <is>
          <t>Current</t>
        </is>
      </c>
      <c r="B50" s="5" t="n">
        <v>0</v>
      </c>
      <c r="C50" s="5" t="n">
        <v>0</v>
      </c>
    </row>
    <row r="51">
      <c r="A51" s="4" t="inlineStr">
        <is>
          <t>Long- Term</t>
        </is>
      </c>
      <c r="B51" s="5" t="n">
        <v>2713</v>
      </c>
      <c r="C51" s="5" t="n">
        <v>2705</v>
      </c>
    </row>
    <row r="52">
      <c r="A52" s="4" t="inlineStr">
        <is>
          <t>4.6% Term Loan due October 2026 | Term Loan | Net Carrying Valu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t>
        </is>
      </c>
      <c r="B54" s="6" t="n">
        <v>2713</v>
      </c>
      <c r="C54" s="6" t="n">
        <v>2705</v>
      </c>
    </row>
    <row r="55">
      <c r="A55" s="4" t="inlineStr">
        <is>
          <t>4.6% Term Loan due April 2026 | Term Loan</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46</v>
      </c>
      <c r="C57" s="11" t="n">
        <v>0.046</v>
      </c>
    </row>
    <row r="58">
      <c r="A58" s="4" t="inlineStr">
        <is>
          <t>Unpaid Principal Balance</t>
        </is>
      </c>
      <c r="B58" s="6" t="n">
        <v>1356</v>
      </c>
      <c r="C58" s="6" t="n">
        <v>1352</v>
      </c>
    </row>
    <row r="59">
      <c r="A59" s="4" t="inlineStr">
        <is>
          <t>Current</t>
        </is>
      </c>
      <c r="B59" s="5" t="n">
        <v>0</v>
      </c>
      <c r="C59" s="5" t="n">
        <v>0</v>
      </c>
    </row>
    <row r="60">
      <c r="A60" s="4" t="inlineStr">
        <is>
          <t>Long- Term</t>
        </is>
      </c>
      <c r="B60" s="5" t="n">
        <v>1356</v>
      </c>
      <c r="C60" s="5" t="n">
        <v>1352</v>
      </c>
    </row>
    <row r="61">
      <c r="A61" s="4" t="inlineStr">
        <is>
          <t>4.6% Term Loan due April 2026 | Term Loan | Net Carrying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Total</t>
        </is>
      </c>
      <c r="B63" s="6" t="n">
        <v>1356</v>
      </c>
      <c r="C63" s="6" t="n">
        <v>1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3414</v>
      </c>
      <c r="C4" s="6" t="n">
        <v>-56543</v>
      </c>
    </row>
    <row r="5">
      <c r="A5" s="3" t="inlineStr">
        <is>
          <t>Other comprehensive income (loss), net of taxes:</t>
        </is>
      </c>
      <c r="B5" s="4" t="inlineStr">
        <is>
          <t xml:space="preserve"> </t>
        </is>
      </c>
      <c r="C5" s="4" t="inlineStr">
        <is>
          <t xml:space="preserve"> </t>
        </is>
      </c>
    </row>
    <row r="6">
      <c r="A6" s="4" t="inlineStr">
        <is>
          <t>Foreign currency translation adjustment</t>
        </is>
      </c>
      <c r="B6" s="5" t="n">
        <v>362</v>
      </c>
      <c r="C6" s="5" t="n">
        <v>-948</v>
      </c>
    </row>
    <row r="7">
      <c r="A7" s="4" t="inlineStr">
        <is>
          <t>Other comprehensive income (loss), net of taxes</t>
        </is>
      </c>
      <c r="B7" s="5" t="n">
        <v>362</v>
      </c>
      <c r="C7" s="5" t="n">
        <v>-948</v>
      </c>
    </row>
    <row r="8">
      <c r="A8" s="4" t="inlineStr">
        <is>
          <t>Comprehensive loss</t>
        </is>
      </c>
      <c r="B8" s="5" t="n">
        <v>-23052</v>
      </c>
      <c r="C8" s="5" t="n">
        <v>-57491</v>
      </c>
    </row>
    <row r="9">
      <c r="A9" s="4" t="inlineStr">
        <is>
          <t>Less: Comprehensive income attributable to noncontrolling interest</t>
        </is>
      </c>
      <c r="B9" s="5" t="n">
        <v>439</v>
      </c>
      <c r="C9" s="5" t="n">
        <v>485</v>
      </c>
    </row>
    <row r="10">
      <c r="A10" s="4" t="inlineStr">
        <is>
          <t>Comprehensive loss attributable to common stockholders</t>
        </is>
      </c>
      <c r="B10" s="6" t="n">
        <v>-23491</v>
      </c>
      <c r="C10" s="6" t="n">
        <v>-5797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Recourse Debt Facilities Narrative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 nonoperating</t>
        </is>
      </c>
      <c r="B4" s="6" t="n">
        <v>14411</v>
      </c>
      <c r="C4" s="6" t="n">
        <v>14546</v>
      </c>
      <c r="D4" s="4" t="inlineStr">
        <is>
          <t xml:space="preserve"> </t>
        </is>
      </c>
    </row>
    <row r="5">
      <c r="A5" s="4" t="inlineStr">
        <is>
          <t>3.0% Green Convertible Senior Notes due June 2029 |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percentage</t>
        </is>
      </c>
      <c r="B7" s="9" t="n">
        <v>0.03</v>
      </c>
      <c r="C7" s="4" t="inlineStr">
        <is>
          <t xml:space="preserve"> </t>
        </is>
      </c>
      <c r="D7" s="9" t="n">
        <v>0.03</v>
      </c>
    </row>
    <row r="8">
      <c r="A8" s="4" t="inlineStr">
        <is>
          <t>Interest expense, nonoperating</t>
        </is>
      </c>
      <c r="B8" s="6" t="n">
        <v>3700</v>
      </c>
      <c r="C8" s="4" t="inlineStr">
        <is>
          <t xml:space="preserve"> </t>
        </is>
      </c>
      <c r="D8" s="4" t="inlineStr">
        <is>
          <t xml:space="preserve"> </t>
        </is>
      </c>
    </row>
    <row r="9">
      <c r="A9" s="4" t="inlineStr">
        <is>
          <t>Interest expense, contractual</t>
        </is>
      </c>
      <c r="B9" s="5" t="n">
        <v>3000</v>
      </c>
      <c r="C9" s="4" t="inlineStr">
        <is>
          <t xml:space="preserve"> </t>
        </is>
      </c>
      <c r="D9" s="4" t="inlineStr">
        <is>
          <t xml:space="preserve"> </t>
        </is>
      </c>
    </row>
    <row r="10">
      <c r="A10" s="4" t="inlineStr">
        <is>
          <t>Other issuance costs</t>
        </is>
      </c>
      <c r="B10" s="5" t="n">
        <v>700</v>
      </c>
      <c r="C10" s="4" t="inlineStr">
        <is>
          <t xml:space="preserve"> </t>
        </is>
      </c>
      <c r="D10" s="4" t="inlineStr">
        <is>
          <t xml:space="preserve"> </t>
        </is>
      </c>
    </row>
    <row r="11">
      <c r="A11" s="4" t="inlineStr">
        <is>
          <t>Unamortized debt issuance costs</t>
        </is>
      </c>
      <c r="B11" s="6" t="n">
        <v>10600</v>
      </c>
      <c r="C11" s="4" t="inlineStr">
        <is>
          <t xml:space="preserve"> </t>
        </is>
      </c>
      <c r="D11" s="6" t="n">
        <v>11300</v>
      </c>
    </row>
    <row r="12">
      <c r="A12" s="4" t="inlineStr">
        <is>
          <t>3.0% Green Convertible Senior Notes due June 2029 | Senior Secured Notes | Class A common stock</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onvertible, number of shares available for conversion (in shares)</t>
        </is>
      </c>
      <c r="B14" s="5" t="n">
        <v>25588011</v>
      </c>
      <c r="C14" s="4" t="inlineStr">
        <is>
          <t xml:space="preserve"> </t>
        </is>
      </c>
      <c r="D14" s="5" t="n">
        <v>25588011</v>
      </c>
    </row>
    <row r="15">
      <c r="A15" s="4" t="inlineStr">
        <is>
          <t>3.0% Green Convertible Senior Notes due June 2028 | 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percentage</t>
        </is>
      </c>
      <c r="B17" s="9" t="n">
        <v>0.03</v>
      </c>
      <c r="C17" s="4" t="inlineStr">
        <is>
          <t xml:space="preserve"> </t>
        </is>
      </c>
      <c r="D17" s="9" t="n">
        <v>0.03</v>
      </c>
    </row>
    <row r="18">
      <c r="A18" s="4" t="inlineStr">
        <is>
          <t>Interest expense, nonoperating</t>
        </is>
      </c>
      <c r="B18" s="6" t="n">
        <v>5700</v>
      </c>
      <c r="C18" s="5" t="n">
        <v>5700</v>
      </c>
      <c r="D18" s="4" t="inlineStr">
        <is>
          <t xml:space="preserve"> </t>
        </is>
      </c>
    </row>
    <row r="19">
      <c r="A19" s="4" t="inlineStr">
        <is>
          <t>Interest expense, contractual</t>
        </is>
      </c>
      <c r="B19" s="5" t="n">
        <v>4700</v>
      </c>
      <c r="C19" s="5" t="n">
        <v>4700</v>
      </c>
      <c r="D19" s="4" t="inlineStr">
        <is>
          <t xml:space="preserve"> </t>
        </is>
      </c>
    </row>
    <row r="20">
      <c r="A20" s="4" t="inlineStr">
        <is>
          <t>Other issuance costs</t>
        </is>
      </c>
      <c r="B20" s="5" t="n">
        <v>1000</v>
      </c>
      <c r="C20" s="5" t="n">
        <v>1000</v>
      </c>
      <c r="D20" s="4" t="inlineStr">
        <is>
          <t xml:space="preserve"> </t>
        </is>
      </c>
    </row>
    <row r="21">
      <c r="A21" s="4" t="inlineStr">
        <is>
          <t>Unamortized debt issuance costs</t>
        </is>
      </c>
      <c r="B21" s="6" t="n">
        <v>12400</v>
      </c>
      <c r="C21" s="4" t="inlineStr">
        <is>
          <t xml:space="preserve"> </t>
        </is>
      </c>
      <c r="D21" s="6" t="n">
        <v>13400</v>
      </c>
    </row>
    <row r="22">
      <c r="A22" s="4" t="inlineStr">
        <is>
          <t>3.0% Green Convertible Senior Notes due June 2028 | Senior Secured Notes | Class A common stoc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convertible, number of shares available for conversion (in shares)</t>
        </is>
      </c>
      <c r="B24" s="5" t="n">
        <v>47807955</v>
      </c>
      <c r="C24" s="4" t="inlineStr">
        <is>
          <t xml:space="preserve"> </t>
        </is>
      </c>
      <c r="D24" s="5" t="n">
        <v>47807955</v>
      </c>
    </row>
    <row r="25">
      <c r="A25" s="4" t="inlineStr">
        <is>
          <t>2.5% Green Convertible Senior Notes due August 2025 | Senior 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percentage</t>
        </is>
      </c>
      <c r="B27" s="11" t="n">
        <v>0.025</v>
      </c>
      <c r="C27" s="4" t="inlineStr">
        <is>
          <t xml:space="preserve"> </t>
        </is>
      </c>
      <c r="D27" s="11" t="n">
        <v>0.025</v>
      </c>
    </row>
    <row r="28">
      <c r="A28" s="4" t="inlineStr">
        <is>
          <t>Interest expense, nonoperating</t>
        </is>
      </c>
      <c r="B28" s="6" t="n">
        <v>900</v>
      </c>
      <c r="C28" s="5" t="n">
        <v>1900</v>
      </c>
      <c r="D28" s="4" t="inlineStr">
        <is>
          <t xml:space="preserve"> </t>
        </is>
      </c>
    </row>
    <row r="29">
      <c r="A29" s="4" t="inlineStr">
        <is>
          <t>Interest expense, contractual</t>
        </is>
      </c>
      <c r="B29" s="5" t="n">
        <v>700</v>
      </c>
      <c r="C29" s="5" t="n">
        <v>1400</v>
      </c>
      <c r="D29" s="4" t="inlineStr">
        <is>
          <t xml:space="preserve"> </t>
        </is>
      </c>
    </row>
    <row r="30">
      <c r="A30" s="4" t="inlineStr">
        <is>
          <t>Unamortized debt issuance costs</t>
        </is>
      </c>
      <c r="B30" s="5" t="n">
        <v>400</v>
      </c>
      <c r="C30" s="4" t="inlineStr">
        <is>
          <t xml:space="preserve"> </t>
        </is>
      </c>
      <c r="D30" s="6" t="n">
        <v>600</v>
      </c>
    </row>
    <row r="31">
      <c r="A31" s="4" t="inlineStr">
        <is>
          <t>Amortization of issuance costs</t>
        </is>
      </c>
      <c r="B31" s="6" t="n">
        <v>200</v>
      </c>
      <c r="C31" s="6" t="n">
        <v>500</v>
      </c>
      <c r="D31" s="4" t="inlineStr">
        <is>
          <t xml:space="preserve"> </t>
        </is>
      </c>
    </row>
    <row r="32">
      <c r="A32" s="4" t="inlineStr">
        <is>
          <t>2.5% Green Convertible Senior Notes due August 2025 | Senior Secured Notes | Class A common stock</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convertible, number of shares available for conversion (in shares)</t>
        </is>
      </c>
      <c r="B34" s="5" t="n">
        <v>8866615</v>
      </c>
      <c r="C34" s="4" t="inlineStr">
        <is>
          <t xml:space="preserve"> </t>
        </is>
      </c>
      <c r="D34" s="5" t="n">
        <v>886661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Schedule of Repayments (Details) - USD ($) $ in Thousands</t>
        </is>
      </c>
      <c r="B1" s="2" t="inlineStr">
        <is>
          <t>3 Months Ended</t>
        </is>
      </c>
    </row>
    <row r="2">
      <c r="B2" s="2" t="inlineStr">
        <is>
          <t>Mar. 31, 2025</t>
        </is>
      </c>
      <c r="C2" s="2" t="inlineStr">
        <is>
          <t>Mar. 31, 2024</t>
        </is>
      </c>
      <c r="D2" s="2" t="inlineStr">
        <is>
          <t>Dec. 31, 2024</t>
        </is>
      </c>
    </row>
    <row r="3">
      <c r="A3" s="3" t="inlineStr">
        <is>
          <t>Long-term Debt, Fiscal Year Maturity [Abstract]</t>
        </is>
      </c>
      <c r="B3" s="4" t="inlineStr">
        <is>
          <t xml:space="preserve"> </t>
        </is>
      </c>
      <c r="C3" s="4" t="inlineStr">
        <is>
          <t xml:space="preserve"> </t>
        </is>
      </c>
      <c r="D3" s="4" t="inlineStr">
        <is>
          <t xml:space="preserve"> </t>
        </is>
      </c>
    </row>
    <row r="4">
      <c r="A4" s="4" t="inlineStr">
        <is>
          <t>Remainder of 2025</t>
        </is>
      </c>
      <c r="B4" s="6" t="n">
        <v>115000</v>
      </c>
      <c r="C4" s="4" t="inlineStr">
        <is>
          <t xml:space="preserve"> </t>
        </is>
      </c>
      <c r="D4" s="4" t="inlineStr">
        <is>
          <t xml:space="preserve"> </t>
        </is>
      </c>
    </row>
    <row r="5">
      <c r="A5" s="4" t="inlineStr">
        <is>
          <t>2026</t>
        </is>
      </c>
      <c r="B5" s="5" t="n">
        <v>4069</v>
      </c>
      <c r="C5" s="4" t="inlineStr">
        <is>
          <t xml:space="preserve"> </t>
        </is>
      </c>
      <c r="D5" s="4" t="inlineStr">
        <is>
          <t xml:space="preserve"> </t>
        </is>
      </c>
    </row>
    <row r="6">
      <c r="A6" s="4" t="inlineStr">
        <is>
          <t>2027</t>
        </is>
      </c>
      <c r="B6" s="5" t="n">
        <v>0</v>
      </c>
      <c r="C6" s="4" t="inlineStr">
        <is>
          <t xml:space="preserve"> </t>
        </is>
      </c>
      <c r="D6" s="4" t="inlineStr">
        <is>
          <t xml:space="preserve"> </t>
        </is>
      </c>
    </row>
    <row r="7">
      <c r="A7" s="4" t="inlineStr">
        <is>
          <t>2028</t>
        </is>
      </c>
      <c r="B7" s="5" t="n">
        <v>632500</v>
      </c>
      <c r="C7" s="4" t="inlineStr">
        <is>
          <t xml:space="preserve"> </t>
        </is>
      </c>
      <c r="D7" s="4" t="inlineStr">
        <is>
          <t xml:space="preserve"> </t>
        </is>
      </c>
    </row>
    <row r="8">
      <c r="A8" s="4" t="inlineStr">
        <is>
          <t>2029</t>
        </is>
      </c>
      <c r="B8" s="5" t="n">
        <v>402500</v>
      </c>
      <c r="C8" s="4" t="inlineStr">
        <is>
          <t xml:space="preserve"> </t>
        </is>
      </c>
      <c r="D8" s="4" t="inlineStr">
        <is>
          <t xml:space="preserve"> </t>
        </is>
      </c>
    </row>
    <row r="9">
      <c r="A9" s="4" t="inlineStr">
        <is>
          <t>Thereafter</t>
        </is>
      </c>
      <c r="B9" s="5" t="n">
        <v>0</v>
      </c>
      <c r="C9" s="4" t="inlineStr">
        <is>
          <t xml:space="preserve"> </t>
        </is>
      </c>
      <c r="D9" s="4" t="inlineStr">
        <is>
          <t xml:space="preserve"> </t>
        </is>
      </c>
    </row>
    <row r="10">
      <c r="A10" s="4" t="inlineStr">
        <is>
          <t>Total</t>
        </is>
      </c>
      <c r="B10" s="5" t="n">
        <v>1154069</v>
      </c>
      <c r="C10" s="4" t="inlineStr">
        <is>
          <t xml:space="preserve"> </t>
        </is>
      </c>
      <c r="D10" s="6" t="n">
        <v>1154057</v>
      </c>
    </row>
    <row r="11">
      <c r="A11" s="4" t="inlineStr">
        <is>
          <t>Interest expense, nonoperating</t>
        </is>
      </c>
      <c r="B11" s="5" t="n">
        <v>14411</v>
      </c>
      <c r="C11" s="6" t="n">
        <v>14546</v>
      </c>
      <c r="D11" s="4" t="inlineStr">
        <is>
          <t xml:space="preserve"> </t>
        </is>
      </c>
    </row>
    <row r="12">
      <c r="A12" s="4" t="inlineStr">
        <is>
          <t>Interest expense, debt</t>
        </is>
      </c>
      <c r="B12" s="6" t="n">
        <v>10400</v>
      </c>
      <c r="C12" s="6" t="n">
        <v>7700</v>
      </c>
      <c r="D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eases - Narrative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Lessee, Lease, Description [Line Items]</t>
        </is>
      </c>
      <c r="C3" s="4" t="inlineStr">
        <is>
          <t xml:space="preserve"> </t>
        </is>
      </c>
      <c r="D3" s="4" t="inlineStr">
        <is>
          <t xml:space="preserve"> </t>
        </is>
      </c>
      <c r="E3" s="4" t="inlineStr">
        <is>
          <t xml:space="preserve"> </t>
        </is>
      </c>
    </row>
    <row r="4">
      <c r="A4" s="4" t="inlineStr">
        <is>
          <t>Rent expense</t>
        </is>
      </c>
      <c r="C4" s="6" t="n">
        <v>5200</v>
      </c>
      <c r="D4" s="6" t="n">
        <v>5600</v>
      </c>
      <c r="E4" s="4" t="inlineStr">
        <is>
          <t xml:space="preserve"> </t>
        </is>
      </c>
    </row>
    <row r="5">
      <c r="A5" s="4" t="inlineStr">
        <is>
          <t>Total revenue from contract with customers</t>
        </is>
      </c>
      <c r="C5" s="5" t="n">
        <v>319262</v>
      </c>
      <c r="D5" s="5" t="n">
        <v>226095</v>
      </c>
      <c r="E5" s="4" t="inlineStr">
        <is>
          <t xml:space="preserve"> </t>
        </is>
      </c>
    </row>
    <row r="6">
      <c r="A6" s="4" t="inlineStr">
        <is>
          <t>Total lease costs</t>
        </is>
      </c>
      <c r="C6" s="5" t="n">
        <v>8793</v>
      </c>
      <c r="D6" s="5" t="n">
        <v>9277</v>
      </c>
      <c r="E6" s="4" t="inlineStr">
        <is>
          <t xml:space="preserve"> </t>
        </is>
      </c>
    </row>
    <row r="7">
      <c r="A7" s="4" t="inlineStr">
        <is>
          <t>Operating lease right-of-use assets</t>
        </is>
      </c>
      <c r="B7" s="4" t="inlineStr">
        <is>
          <t>[1],[2]</t>
        </is>
      </c>
      <c r="C7" s="5" t="n">
        <v>118292</v>
      </c>
      <c r="D7" s="4" t="inlineStr">
        <is>
          <t xml:space="preserve"> </t>
        </is>
      </c>
      <c r="E7" s="6" t="n">
        <v>122489</v>
      </c>
    </row>
    <row r="8">
      <c r="A8" s="4" t="inlineStr">
        <is>
          <t>Present value of lease liabilities</t>
        </is>
      </c>
      <c r="C8" s="5" t="n">
        <v>139701</v>
      </c>
      <c r="D8" s="4" t="inlineStr">
        <is>
          <t xml:space="preserve"> </t>
        </is>
      </c>
      <c r="E8" s="5" t="n">
        <v>144165</v>
      </c>
    </row>
    <row r="9">
      <c r="A9" s="4" t="inlineStr">
        <is>
          <t>Operating lease liabilities</t>
        </is>
      </c>
      <c r="B9" s="4" t="inlineStr">
        <is>
          <t>[1],[3]</t>
        </is>
      </c>
      <c r="C9" s="5" t="n">
        <v>119487</v>
      </c>
      <c r="D9" s="4" t="inlineStr">
        <is>
          <t xml:space="preserve"> </t>
        </is>
      </c>
      <c r="E9" s="5" t="n">
        <v>124523</v>
      </c>
    </row>
    <row r="10">
      <c r="A10" s="4" t="inlineStr">
        <is>
          <t>Financing obligations</t>
        </is>
      </c>
      <c r="C10" s="5" t="n">
        <v>229872</v>
      </c>
      <c r="D10" s="4" t="inlineStr">
        <is>
          <t xml:space="preserve"> </t>
        </is>
      </c>
      <c r="E10" s="5" t="n">
        <v>244132</v>
      </c>
    </row>
    <row r="11">
      <c r="A11" s="4" t="inlineStr">
        <is>
          <t>Successful Sale-And-Leaseback Transactions</t>
        </is>
      </c>
      <c r="C11" s="4" t="inlineStr">
        <is>
          <t xml:space="preserve"> </t>
        </is>
      </c>
      <c r="D11" s="4" t="inlineStr">
        <is>
          <t xml:space="preserve"> </t>
        </is>
      </c>
      <c r="E11" s="4" t="inlineStr">
        <is>
          <t xml:space="preserve"> </t>
        </is>
      </c>
    </row>
    <row r="12">
      <c r="A12" s="3" t="inlineStr">
        <is>
          <t>Lessee, Lease, Description [Line Items]</t>
        </is>
      </c>
      <c r="C12" s="4" t="inlineStr">
        <is>
          <t xml:space="preserve"> </t>
        </is>
      </c>
      <c r="D12" s="4" t="inlineStr">
        <is>
          <t xml:space="preserve"> </t>
        </is>
      </c>
      <c r="E12" s="4" t="inlineStr">
        <is>
          <t xml:space="preserve"> </t>
        </is>
      </c>
    </row>
    <row r="13">
      <c r="A13" s="4" t="inlineStr">
        <is>
          <t>Operating lease right-of-use assets</t>
        </is>
      </c>
      <c r="C13" s="5" t="n">
        <v>45200</v>
      </c>
      <c r="D13" s="4" t="inlineStr">
        <is>
          <t xml:space="preserve"> </t>
        </is>
      </c>
      <c r="E13" s="5" t="n">
        <v>47200</v>
      </c>
    </row>
    <row r="14">
      <c r="A14" s="4" t="inlineStr">
        <is>
          <t>Present value of lease liabilities</t>
        </is>
      </c>
      <c r="C14" s="5" t="n">
        <v>48400</v>
      </c>
      <c r="D14" s="4" t="inlineStr">
        <is>
          <t xml:space="preserve"> </t>
        </is>
      </c>
      <c r="E14" s="5" t="n">
        <v>50400</v>
      </c>
    </row>
    <row r="15">
      <c r="A15" s="4" t="inlineStr">
        <is>
          <t>Operating lease liabilities</t>
        </is>
      </c>
      <c r="C15" s="5" t="n">
        <v>39900</v>
      </c>
      <c r="D15" s="4" t="inlineStr">
        <is>
          <t xml:space="preserve"> </t>
        </is>
      </c>
      <c r="E15" s="5" t="n">
        <v>42100</v>
      </c>
    </row>
    <row r="16">
      <c r="A16" s="4" t="inlineStr">
        <is>
          <t>Financing obligations</t>
        </is>
      </c>
      <c r="C16" s="5" t="n">
        <v>10500</v>
      </c>
      <c r="D16" s="4" t="inlineStr">
        <is>
          <t xml:space="preserve"> </t>
        </is>
      </c>
      <c r="E16" s="5" t="n">
        <v>11000</v>
      </c>
    </row>
    <row r="17">
      <c r="A17" s="4" t="inlineStr">
        <is>
          <t>Financing obligations</t>
        </is>
      </c>
      <c r="C17" s="5" t="n">
        <v>8300</v>
      </c>
      <c r="D17" s="4" t="inlineStr">
        <is>
          <t xml:space="preserve"> </t>
        </is>
      </c>
      <c r="E17" s="5" t="n">
        <v>8900</v>
      </c>
    </row>
    <row r="18">
      <c r="A18" s="4" t="inlineStr">
        <is>
          <t>Product</t>
        </is>
      </c>
      <c r="C18" s="4" t="inlineStr">
        <is>
          <t xml:space="preserve"> </t>
        </is>
      </c>
      <c r="D18" s="4" t="inlineStr">
        <is>
          <t xml:space="preserve"> </t>
        </is>
      </c>
      <c r="E18" s="4" t="inlineStr">
        <is>
          <t xml:space="preserve"> </t>
        </is>
      </c>
    </row>
    <row r="19">
      <c r="A19" s="3" t="inlineStr">
        <is>
          <t>Lessee, Lease, Description [Line Items]</t>
        </is>
      </c>
      <c r="C19" s="4" t="inlineStr">
        <is>
          <t xml:space="preserve"> </t>
        </is>
      </c>
      <c r="D19" s="4" t="inlineStr">
        <is>
          <t xml:space="preserve"> </t>
        </is>
      </c>
      <c r="E19" s="4" t="inlineStr">
        <is>
          <t xml:space="preserve"> </t>
        </is>
      </c>
    </row>
    <row r="20">
      <c r="A20" s="4" t="inlineStr">
        <is>
          <t>Total revenue from contract with customers</t>
        </is>
      </c>
      <c r="C20" s="5" t="n">
        <v>211869</v>
      </c>
      <c r="D20" s="5" t="n">
        <v>153364</v>
      </c>
      <c r="E20" s="4" t="inlineStr">
        <is>
          <t xml:space="preserve"> </t>
        </is>
      </c>
    </row>
    <row r="21">
      <c r="A21" s="4" t="inlineStr">
        <is>
          <t>Installation</t>
        </is>
      </c>
      <c r="C21" s="4" t="inlineStr">
        <is>
          <t xml:space="preserve"> </t>
        </is>
      </c>
      <c r="D21" s="4" t="inlineStr">
        <is>
          <t xml:space="preserve"> </t>
        </is>
      </c>
      <c r="E21" s="4" t="inlineStr">
        <is>
          <t xml:space="preserve"> </t>
        </is>
      </c>
    </row>
    <row r="22">
      <c r="A22" s="3" t="inlineStr">
        <is>
          <t>Lessee, Lease, Description [Line Items]</t>
        </is>
      </c>
      <c r="C22" s="4" t="inlineStr">
        <is>
          <t xml:space="preserve"> </t>
        </is>
      </c>
      <c r="D22" s="4" t="inlineStr">
        <is>
          <t xml:space="preserve"> </t>
        </is>
      </c>
      <c r="E22" s="4" t="inlineStr">
        <is>
          <t xml:space="preserve"> </t>
        </is>
      </c>
    </row>
    <row r="23">
      <c r="A23" s="4" t="inlineStr">
        <is>
          <t>Total revenue from contract with customers</t>
        </is>
      </c>
      <c r="C23" s="5" t="n">
        <v>33651</v>
      </c>
      <c r="D23" s="5" t="n">
        <v>11444</v>
      </c>
      <c r="E23" s="4" t="inlineStr">
        <is>
          <t xml:space="preserve"> </t>
        </is>
      </c>
    </row>
    <row r="24">
      <c r="A24" s="4" t="inlineStr">
        <is>
          <t>Managed Services | Variable Interest Entity, Primary Beneficiary</t>
        </is>
      </c>
      <c r="C24" s="4" t="inlineStr">
        <is>
          <t xml:space="preserve"> </t>
        </is>
      </c>
      <c r="D24" s="4" t="inlineStr">
        <is>
          <t xml:space="preserve"> </t>
        </is>
      </c>
      <c r="E24" s="4" t="inlineStr">
        <is>
          <t xml:space="preserve"> </t>
        </is>
      </c>
    </row>
    <row r="25">
      <c r="A25" s="3" t="inlineStr">
        <is>
          <t>Lessee, Lease, Description [Line Items]</t>
        </is>
      </c>
      <c r="C25" s="4" t="inlineStr">
        <is>
          <t xml:space="preserve"> </t>
        </is>
      </c>
      <c r="D25" s="4" t="inlineStr">
        <is>
          <t xml:space="preserve"> </t>
        </is>
      </c>
      <c r="E25" s="4" t="inlineStr">
        <is>
          <t xml:space="preserve"> </t>
        </is>
      </c>
    </row>
    <row r="26">
      <c r="A26" s="4" t="inlineStr">
        <is>
          <t>Total lease costs</t>
        </is>
      </c>
      <c r="C26" s="5" t="n">
        <v>3400</v>
      </c>
      <c r="D26" s="5" t="n">
        <v>3100</v>
      </c>
      <c r="E26" s="4" t="inlineStr">
        <is>
          <t xml:space="preserve"> </t>
        </is>
      </c>
    </row>
    <row r="27">
      <c r="A27" s="4" t="inlineStr">
        <is>
          <t>Financing obligations</t>
        </is>
      </c>
      <c r="C27" s="6" t="n">
        <v>251400</v>
      </c>
      <c r="D27" s="4" t="inlineStr">
        <is>
          <t xml:space="preserve"> </t>
        </is>
      </c>
      <c r="E27" s="6" t="n">
        <v>255800</v>
      </c>
    </row>
    <row r="28">
      <c r="A28" s="4" t="inlineStr">
        <is>
          <t>Managed Services | Variable Interest Entity, Primary Beneficiary | Product</t>
        </is>
      </c>
      <c r="C28" s="4" t="inlineStr">
        <is>
          <t xml:space="preserve"> </t>
        </is>
      </c>
      <c r="D28" s="4" t="inlineStr">
        <is>
          <t xml:space="preserve"> </t>
        </is>
      </c>
      <c r="E28" s="4" t="inlineStr">
        <is>
          <t xml:space="preserve"> </t>
        </is>
      </c>
    </row>
    <row r="29">
      <c r="A29" s="3" t="inlineStr">
        <is>
          <t>Lessee, Lease, Description [Line Items]</t>
        </is>
      </c>
      <c r="C29" s="4" t="inlineStr">
        <is>
          <t xml:space="preserve"> </t>
        </is>
      </c>
      <c r="D29" s="4" t="inlineStr">
        <is>
          <t xml:space="preserve"> </t>
        </is>
      </c>
      <c r="E29" s="4" t="inlineStr">
        <is>
          <t xml:space="preserve"> </t>
        </is>
      </c>
    </row>
    <row r="30">
      <c r="A30" s="4" t="inlineStr">
        <is>
          <t>Total revenue from contract with customers</t>
        </is>
      </c>
      <c r="C30" s="4" t="inlineStr">
        <is>
          <t xml:space="preserve"> </t>
        </is>
      </c>
      <c r="D30" s="5" t="n">
        <v>7100</v>
      </c>
      <c r="E30" s="4" t="inlineStr">
        <is>
          <t xml:space="preserve"> </t>
        </is>
      </c>
    </row>
    <row r="31">
      <c r="A31" s="4" t="inlineStr">
        <is>
          <t>Managed Services | Variable Interest Entity, Primary Beneficiary | Installation</t>
        </is>
      </c>
      <c r="C31" s="4" t="inlineStr">
        <is>
          <t xml:space="preserve"> </t>
        </is>
      </c>
      <c r="D31" s="4" t="inlineStr">
        <is>
          <t xml:space="preserve"> </t>
        </is>
      </c>
      <c r="E31" s="4" t="inlineStr">
        <is>
          <t xml:space="preserve"> </t>
        </is>
      </c>
    </row>
    <row r="32">
      <c r="A32" s="3" t="inlineStr">
        <is>
          <t>Lessee, Lease, Description [Line Items]</t>
        </is>
      </c>
      <c r="C32" s="4" t="inlineStr">
        <is>
          <t xml:space="preserve"> </t>
        </is>
      </c>
      <c r="D32" s="4" t="inlineStr">
        <is>
          <t xml:space="preserve"> </t>
        </is>
      </c>
      <c r="E32" s="4" t="inlineStr">
        <is>
          <t xml:space="preserve"> </t>
        </is>
      </c>
    </row>
    <row r="33">
      <c r="A33" s="4" t="inlineStr">
        <is>
          <t>Total revenue from contract with customers</t>
        </is>
      </c>
      <c r="C33" s="4" t="inlineStr">
        <is>
          <t xml:space="preserve"> </t>
        </is>
      </c>
      <c r="D33" s="6" t="n">
        <v>2300</v>
      </c>
      <c r="E33" s="4" t="inlineStr">
        <is>
          <t xml:space="preserve"> </t>
        </is>
      </c>
    </row>
    <row r="34"/>
    <row r="35">
      <c r="A35" s="4" t="inlineStr">
        <is>
          <t>[1] We have variable interest entity related to a joint venture in the Republic of Korea (see Note 15 — SK ecoplant Strategic Investment ), which represents a portion of the consolidated balances recorded within these financial statement line items.</t>
        </is>
      </c>
    </row>
  </sheetData>
  <mergeCells count="4">
    <mergeCell ref="A1:B2"/>
    <mergeCell ref="C1:D1"/>
    <mergeCell ref="A35:D35"/>
    <mergeCell ref="A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Mar. 31, 2025</t>
        </is>
      </c>
      <c r="D1" s="2" t="inlineStr">
        <is>
          <t>Dec. 31, 2024</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2]</t>
        </is>
      </c>
      <c r="C3" s="6" t="n">
        <v>118292</v>
      </c>
      <c r="D3" s="6" t="n">
        <v>122489</v>
      </c>
    </row>
    <row r="4">
      <c r="A4" s="4" t="inlineStr">
        <is>
          <t>Current operating lease liabilities</t>
        </is>
      </c>
      <c r="B4" s="4" t="inlineStr">
        <is>
          <t>[1],[3]</t>
        </is>
      </c>
      <c r="C4" s="5" t="n">
        <v>-20214</v>
      </c>
      <c r="D4" s="5" t="n">
        <v>-19642</v>
      </c>
    </row>
    <row r="5">
      <c r="A5" s="4" t="inlineStr">
        <is>
          <t>Non-current operating lease liabilities</t>
        </is>
      </c>
      <c r="B5" s="4" t="inlineStr">
        <is>
          <t>[1],[4]</t>
        </is>
      </c>
      <c r="C5" s="5" t="n">
        <v>-119487</v>
      </c>
      <c r="D5" s="5" t="n">
        <v>-124523</v>
      </c>
    </row>
    <row r="6">
      <c r="A6" s="4" t="inlineStr">
        <is>
          <t>Total operating lease liabilities</t>
        </is>
      </c>
      <c r="C6" s="6" t="n">
        <v>-139701</v>
      </c>
      <c r="D6" s="6" t="n">
        <v>-144165</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Finance lease right-of-use assets, net</t>
        </is>
      </c>
      <c r="C8" s="6" t="n">
        <v>3360</v>
      </c>
      <c r="D8" s="6" t="n">
        <v>3214</v>
      </c>
    </row>
    <row r="9">
      <c r="A9" s="4" t="inlineStr">
        <is>
          <t>Finance Lease, Liability, Current, Statement of Financial Position [Extensible Enumeration]</t>
        </is>
      </c>
      <c r="C9" s="4" t="inlineStr">
        <is>
          <t>Accrued expenses and other current liabilities</t>
        </is>
      </c>
      <c r="D9" s="4" t="inlineStr">
        <is>
          <t>Accrued expenses and other current liabilities</t>
        </is>
      </c>
    </row>
    <row r="10">
      <c r="A10" s="4" t="inlineStr">
        <is>
          <t>Current finance lease liabilities</t>
        </is>
      </c>
      <c r="C10" s="6" t="n">
        <v>-1030</v>
      </c>
      <c r="D10" s="6" t="n">
        <v>-981</v>
      </c>
    </row>
    <row r="11">
      <c r="A11" s="4" t="inlineStr">
        <is>
          <t>Finance Lease, Liability, Noncurrent, Statement of Financial Position [Extensible Enumeration]</t>
        </is>
      </c>
      <c r="C11" s="4" t="inlineStr">
        <is>
          <t>Other Liabilities, Noncurrent</t>
        </is>
      </c>
      <c r="D11" s="4" t="inlineStr">
        <is>
          <t>Other Liabilities, Noncurrent</t>
        </is>
      </c>
    </row>
    <row r="12">
      <c r="A12" s="4" t="inlineStr">
        <is>
          <t>Non-current finance lease liabilities</t>
        </is>
      </c>
      <c r="C12" s="6" t="n">
        <v>-2567</v>
      </c>
      <c r="D12" s="6" t="n">
        <v>-2450</v>
      </c>
    </row>
    <row r="13">
      <c r="A13" s="4" t="inlineStr">
        <is>
          <t>Total finance lease liabilities</t>
        </is>
      </c>
      <c r="C13" s="5" t="n">
        <v>-3597</v>
      </c>
      <c r="D13" s="5" t="n">
        <v>-3431</v>
      </c>
    </row>
    <row r="14">
      <c r="A14" s="4" t="inlineStr">
        <is>
          <t>Total lease liabilities</t>
        </is>
      </c>
      <c r="C14" s="6" t="n">
        <v>-143298</v>
      </c>
      <c r="D14" s="6" t="n">
        <v>-147596</v>
      </c>
    </row>
    <row r="15"/>
    <row r="16">
      <c r="A16" s="4" t="inlineStr">
        <is>
          <t>[1] We have variable interest entity related to a joint venture in the Republic of Korea (see Note 15 — SK ecoplant Strategic Investment ), which represents a portion of the consolidated balances recorded within these financial statement line items. Including amounts from related parties of $0.5 million and $0.4 million as of March 31, 2025, and December 31, 2024, respectively.</t>
        </is>
      </c>
    </row>
  </sheetData>
  <mergeCells count="3">
    <mergeCell ref="A15:C15"/>
    <mergeCell ref="A16:C1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7904</v>
      </c>
      <c r="C4" s="6" t="n">
        <v>8905</v>
      </c>
    </row>
    <row r="5">
      <c r="A5" s="4" t="inlineStr">
        <is>
          <t>Amortization of right-of-use assets</t>
        </is>
      </c>
      <c r="B5" s="5" t="n">
        <v>177</v>
      </c>
      <c r="C5" s="5" t="n">
        <v>297</v>
      </c>
    </row>
    <row r="6">
      <c r="A6" s="4" t="inlineStr">
        <is>
          <t>Interest on lease liabilities</t>
        </is>
      </c>
      <c r="B6" s="5" t="n">
        <v>82</v>
      </c>
      <c r="C6" s="5" t="n">
        <v>66</v>
      </c>
    </row>
    <row r="7">
      <c r="A7" s="4" t="inlineStr">
        <is>
          <t>Total financing lease costs</t>
        </is>
      </c>
      <c r="B7" s="5" t="n">
        <v>259</v>
      </c>
      <c r="C7" s="5" t="n">
        <v>363</v>
      </c>
    </row>
    <row r="8">
      <c r="A8" s="4" t="inlineStr">
        <is>
          <t>Short-term lease costs</t>
        </is>
      </c>
      <c r="B8" s="5" t="n">
        <v>630</v>
      </c>
      <c r="C8" s="5" t="n">
        <v>9</v>
      </c>
    </row>
    <row r="9">
      <c r="A9" s="4" t="inlineStr">
        <is>
          <t>Total lease costs</t>
        </is>
      </c>
      <c r="B9" s="6" t="n">
        <v>8793</v>
      </c>
      <c r="C9" s="6" t="n">
        <v>927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Mar. 31, 2025</t>
        </is>
      </c>
      <c r="C1" s="2" t="inlineStr">
        <is>
          <t>Dec. 31, 2024</t>
        </is>
      </c>
    </row>
    <row r="2">
      <c r="A2" s="3" t="inlineStr">
        <is>
          <t>Weighted average remaining lease term:</t>
        </is>
      </c>
      <c r="B2" s="4" t="inlineStr">
        <is>
          <t xml:space="preserve"> </t>
        </is>
      </c>
      <c r="C2" s="4" t="inlineStr">
        <is>
          <t xml:space="preserve"> </t>
        </is>
      </c>
    </row>
    <row r="3">
      <c r="A3" s="4" t="inlineStr">
        <is>
          <t>Operating leases</t>
        </is>
      </c>
      <c r="B3" s="4" t="inlineStr">
        <is>
          <t>6 years 7 months 6 days</t>
        </is>
      </c>
      <c r="C3" s="4" t="inlineStr">
        <is>
          <t>6 years 8 months 12 days</t>
        </is>
      </c>
    </row>
    <row r="4">
      <c r="A4" s="4" t="inlineStr">
        <is>
          <t>Finance leases</t>
        </is>
      </c>
      <c r="B4" s="4" t="inlineStr">
        <is>
          <t>3 years 8 months 12 days</t>
        </is>
      </c>
      <c r="C4" s="4" t="inlineStr">
        <is>
          <t>3 years 8 months 12 days</t>
        </is>
      </c>
    </row>
    <row r="5">
      <c r="A5" s="3" t="inlineStr">
        <is>
          <t>Weighted average discount rate:</t>
        </is>
      </c>
      <c r="B5" s="4" t="inlineStr">
        <is>
          <t xml:space="preserve"> </t>
        </is>
      </c>
      <c r="C5" s="4" t="inlineStr">
        <is>
          <t xml:space="preserve"> </t>
        </is>
      </c>
    </row>
    <row r="6">
      <c r="A6" s="4" t="inlineStr">
        <is>
          <t>Operating leases</t>
        </is>
      </c>
      <c r="B6" s="11" t="n">
        <v>0.105</v>
      </c>
      <c r="C6" s="11" t="n">
        <v>0.106</v>
      </c>
    </row>
    <row r="7">
      <c r="A7" s="4" t="inlineStr">
        <is>
          <t>Finance leases</t>
        </is>
      </c>
      <c r="B7" s="11" t="n">
        <v>0.093</v>
      </c>
      <c r="C7" s="11" t="n">
        <v>0.0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25043</v>
      </c>
      <c r="C3" s="4" t="inlineStr">
        <is>
          <t xml:space="preserve"> </t>
        </is>
      </c>
    </row>
    <row r="4">
      <c r="A4" s="4" t="inlineStr">
        <is>
          <t>2026</t>
        </is>
      </c>
      <c r="B4" s="5" t="n">
        <v>33163</v>
      </c>
      <c r="C4" s="4" t="inlineStr">
        <is>
          <t xml:space="preserve"> </t>
        </is>
      </c>
    </row>
    <row r="5">
      <c r="A5" s="4" t="inlineStr">
        <is>
          <t>2027</t>
        </is>
      </c>
      <c r="B5" s="5" t="n">
        <v>32678</v>
      </c>
      <c r="C5" s="4" t="inlineStr">
        <is>
          <t xml:space="preserve"> </t>
        </is>
      </c>
    </row>
    <row r="6">
      <c r="A6" s="4" t="inlineStr">
        <is>
          <t>2028</t>
        </is>
      </c>
      <c r="B6" s="5" t="n">
        <v>26866</v>
      </c>
      <c r="C6" s="4" t="inlineStr">
        <is>
          <t xml:space="preserve"> </t>
        </is>
      </c>
    </row>
    <row r="7">
      <c r="A7" s="4" t="inlineStr">
        <is>
          <t>2029</t>
        </is>
      </c>
      <c r="B7" s="5" t="n">
        <v>20132</v>
      </c>
      <c r="C7" s="4" t="inlineStr">
        <is>
          <t xml:space="preserve"> </t>
        </is>
      </c>
    </row>
    <row r="8">
      <c r="A8" s="4" t="inlineStr">
        <is>
          <t>2030</t>
        </is>
      </c>
      <c r="B8" s="5" t="n">
        <v>18264</v>
      </c>
      <c r="C8" s="4" t="inlineStr">
        <is>
          <t xml:space="preserve"> </t>
        </is>
      </c>
    </row>
    <row r="9">
      <c r="A9" s="4" t="inlineStr">
        <is>
          <t>Thereafter</t>
        </is>
      </c>
      <c r="B9" s="5" t="n">
        <v>41083</v>
      </c>
      <c r="C9" s="4" t="inlineStr">
        <is>
          <t xml:space="preserve"> </t>
        </is>
      </c>
    </row>
    <row r="10">
      <c r="A10" s="4" t="inlineStr">
        <is>
          <t>Total minimum lease payments</t>
        </is>
      </c>
      <c r="B10" s="5" t="n">
        <v>197229</v>
      </c>
      <c r="C10" s="4" t="inlineStr">
        <is>
          <t xml:space="preserve"> </t>
        </is>
      </c>
    </row>
    <row r="11">
      <c r="A11" s="4" t="inlineStr">
        <is>
          <t>Less: amounts representing interest or imputed interest</t>
        </is>
      </c>
      <c r="B11" s="5" t="n">
        <v>-57528</v>
      </c>
      <c r="C11" s="4" t="inlineStr">
        <is>
          <t xml:space="preserve"> </t>
        </is>
      </c>
    </row>
    <row r="12">
      <c r="A12" s="4" t="inlineStr">
        <is>
          <t>Present value of lease liabilities</t>
        </is>
      </c>
      <c r="B12" s="5" t="n">
        <v>139701</v>
      </c>
      <c r="C12" s="6" t="n">
        <v>144165</v>
      </c>
    </row>
    <row r="13">
      <c r="A13" s="3" t="inlineStr">
        <is>
          <t>Finance Leases</t>
        </is>
      </c>
      <c r="B13" s="4" t="inlineStr">
        <is>
          <t xml:space="preserve"> </t>
        </is>
      </c>
      <c r="C13" s="4" t="inlineStr">
        <is>
          <t xml:space="preserve"> </t>
        </is>
      </c>
    </row>
    <row r="14">
      <c r="A14" s="4" t="inlineStr">
        <is>
          <t>Remainder of 2025</t>
        </is>
      </c>
      <c r="B14" s="5" t="n">
        <v>997</v>
      </c>
      <c r="C14" s="4" t="inlineStr">
        <is>
          <t xml:space="preserve"> </t>
        </is>
      </c>
    </row>
    <row r="15">
      <c r="A15" s="4" t="inlineStr">
        <is>
          <t>2026</t>
        </is>
      </c>
      <c r="B15" s="5" t="n">
        <v>1142</v>
      </c>
      <c r="C15" s="4" t="inlineStr">
        <is>
          <t xml:space="preserve"> </t>
        </is>
      </c>
    </row>
    <row r="16">
      <c r="A16" s="4" t="inlineStr">
        <is>
          <t>2027</t>
        </is>
      </c>
      <c r="B16" s="5" t="n">
        <v>988</v>
      </c>
      <c r="C16" s="4" t="inlineStr">
        <is>
          <t xml:space="preserve"> </t>
        </is>
      </c>
    </row>
    <row r="17">
      <c r="A17" s="4" t="inlineStr">
        <is>
          <t>2028</t>
        </is>
      </c>
      <c r="B17" s="5" t="n">
        <v>659</v>
      </c>
      <c r="C17" s="4" t="inlineStr">
        <is>
          <t xml:space="preserve"> </t>
        </is>
      </c>
    </row>
    <row r="18">
      <c r="A18" s="4" t="inlineStr">
        <is>
          <t>2029</t>
        </is>
      </c>
      <c r="B18" s="5" t="n">
        <v>430</v>
      </c>
      <c r="C18" s="4" t="inlineStr">
        <is>
          <t xml:space="preserve"> </t>
        </is>
      </c>
    </row>
    <row r="19">
      <c r="A19" s="4" t="inlineStr">
        <is>
          <t>2030</t>
        </is>
      </c>
      <c r="B19" s="5" t="n">
        <v>11</v>
      </c>
      <c r="C19" s="4" t="inlineStr">
        <is>
          <t xml:space="preserve"> </t>
        </is>
      </c>
    </row>
    <row r="20">
      <c r="A20" s="4" t="inlineStr">
        <is>
          <t>Thereafter</t>
        </is>
      </c>
      <c r="B20" s="5" t="n">
        <v>0</v>
      </c>
      <c r="C20" s="4" t="inlineStr">
        <is>
          <t xml:space="preserve"> </t>
        </is>
      </c>
    </row>
    <row r="21">
      <c r="A21" s="4" t="inlineStr">
        <is>
          <t>Total minimum lease payments</t>
        </is>
      </c>
      <c r="B21" s="5" t="n">
        <v>4227</v>
      </c>
      <c r="C21" s="4" t="inlineStr">
        <is>
          <t xml:space="preserve"> </t>
        </is>
      </c>
    </row>
    <row r="22">
      <c r="A22" s="4" t="inlineStr">
        <is>
          <t>Less: imputed interest</t>
        </is>
      </c>
      <c r="B22" s="5" t="n">
        <v>-630</v>
      </c>
      <c r="C22" s="4" t="inlineStr">
        <is>
          <t xml:space="preserve"> </t>
        </is>
      </c>
    </row>
    <row r="23">
      <c r="A23" s="4" t="inlineStr">
        <is>
          <t>Present value of lease liabilities</t>
        </is>
      </c>
      <c r="B23" s="6" t="n">
        <v>3597</v>
      </c>
      <c r="C23" s="6" t="n">
        <v>3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Remainder of 2025</t>
        </is>
      </c>
      <c r="B3" s="6" t="n">
        <v>997</v>
      </c>
      <c r="C3" s="4" t="inlineStr">
        <is>
          <t xml:space="preserve"> </t>
        </is>
      </c>
    </row>
    <row r="4">
      <c r="A4" s="4" t="inlineStr">
        <is>
          <t>2026</t>
        </is>
      </c>
      <c r="B4" s="5" t="n">
        <v>1142</v>
      </c>
      <c r="C4" s="4" t="inlineStr">
        <is>
          <t xml:space="preserve"> </t>
        </is>
      </c>
    </row>
    <row r="5">
      <c r="A5" s="4" t="inlineStr">
        <is>
          <t>2027</t>
        </is>
      </c>
      <c r="B5" s="5" t="n">
        <v>988</v>
      </c>
      <c r="C5" s="4" t="inlineStr">
        <is>
          <t xml:space="preserve"> </t>
        </is>
      </c>
    </row>
    <row r="6">
      <c r="A6" s="4" t="inlineStr">
        <is>
          <t>2028</t>
        </is>
      </c>
      <c r="B6" s="5" t="n">
        <v>659</v>
      </c>
      <c r="C6" s="4" t="inlineStr">
        <is>
          <t xml:space="preserve"> </t>
        </is>
      </c>
    </row>
    <row r="7">
      <c r="A7" s="4" t="inlineStr">
        <is>
          <t>2029</t>
        </is>
      </c>
      <c r="B7" s="5" t="n">
        <v>430</v>
      </c>
      <c r="C7" s="4" t="inlineStr">
        <is>
          <t xml:space="preserve"> </t>
        </is>
      </c>
    </row>
    <row r="8">
      <c r="A8" s="4" t="inlineStr">
        <is>
          <t>Total minimum lease payments</t>
        </is>
      </c>
      <c r="B8" s="5" t="n">
        <v>4227</v>
      </c>
      <c r="C8" s="4" t="inlineStr">
        <is>
          <t xml:space="preserve"> </t>
        </is>
      </c>
    </row>
    <row r="9">
      <c r="A9" s="4" t="inlineStr">
        <is>
          <t>Less: imputed interest</t>
        </is>
      </c>
      <c r="B9" s="5" t="n">
        <v>-630</v>
      </c>
      <c r="C9" s="4" t="inlineStr">
        <is>
          <t xml:space="preserve"> </t>
        </is>
      </c>
    </row>
    <row r="10">
      <c r="A10" s="4" t="inlineStr">
        <is>
          <t>Present value of lease liabilities</t>
        </is>
      </c>
      <c r="B10" s="5" t="n">
        <v>3597</v>
      </c>
      <c r="C10" s="6" t="n">
        <v>3431</v>
      </c>
    </row>
    <row r="11">
      <c r="A11" s="4" t="inlineStr">
        <is>
          <t>Less: current financing obligations</t>
        </is>
      </c>
      <c r="B11" s="5" t="n">
        <v>-1030</v>
      </c>
      <c r="C11" s="5" t="n">
        <v>-981</v>
      </c>
    </row>
    <row r="12">
      <c r="A12" s="4" t="inlineStr">
        <is>
          <t>Long-term financing obligations</t>
        </is>
      </c>
      <c r="B12" s="5" t="n">
        <v>2567</v>
      </c>
      <c r="C12" s="6" t="n">
        <v>2450</v>
      </c>
    </row>
    <row r="13">
      <c r="A13" s="4" t="inlineStr">
        <is>
          <t>Variable Interest Entity, Primary Beneficiary | Managed Servic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Remainder of 2025</t>
        </is>
      </c>
      <c r="B15" s="5" t="n">
        <v>18794</v>
      </c>
      <c r="C15" s="4" t="inlineStr">
        <is>
          <t xml:space="preserve"> </t>
        </is>
      </c>
    </row>
    <row r="16">
      <c r="A16" s="4" t="inlineStr">
        <is>
          <t>2026</t>
        </is>
      </c>
      <c r="B16" s="5" t="n">
        <v>23447</v>
      </c>
      <c r="C16" s="4" t="inlineStr">
        <is>
          <t xml:space="preserve"> </t>
        </is>
      </c>
    </row>
    <row r="17">
      <c r="A17" s="4" t="inlineStr">
        <is>
          <t>2027</t>
        </is>
      </c>
      <c r="B17" s="5" t="n">
        <v>17576</v>
      </c>
      <c r="C17" s="4" t="inlineStr">
        <is>
          <t xml:space="preserve"> </t>
        </is>
      </c>
    </row>
    <row r="18">
      <c r="A18" s="4" t="inlineStr">
        <is>
          <t>2028</t>
        </is>
      </c>
      <c r="B18" s="5" t="n">
        <v>11913</v>
      </c>
      <c r="C18" s="4" t="inlineStr">
        <is>
          <t xml:space="preserve"> </t>
        </is>
      </c>
    </row>
    <row r="19">
      <c r="A19" s="4" t="inlineStr">
        <is>
          <t>2029</t>
        </is>
      </c>
      <c r="B19" s="5" t="n">
        <v>7267</v>
      </c>
      <c r="C19" s="4" t="inlineStr">
        <is>
          <t xml:space="preserve"> </t>
        </is>
      </c>
    </row>
    <row r="20">
      <c r="A20" s="4" t="inlineStr">
        <is>
          <t>Thereafter</t>
        </is>
      </c>
      <c r="B20" s="5" t="n">
        <v>19647</v>
      </c>
      <c r="C20" s="4" t="inlineStr">
        <is>
          <t xml:space="preserve"> </t>
        </is>
      </c>
    </row>
    <row r="21">
      <c r="A21" s="4" t="inlineStr">
        <is>
          <t>Total minimum lease payments</t>
        </is>
      </c>
      <c r="B21" s="5" t="n">
        <v>98644</v>
      </c>
      <c r="C21" s="4" t="inlineStr">
        <is>
          <t xml:space="preserve"> </t>
        </is>
      </c>
    </row>
    <row r="22">
      <c r="A22" s="4" t="inlineStr">
        <is>
          <t>Less: imputed interest</t>
        </is>
      </c>
      <c r="B22" s="5" t="n">
        <v>-49196</v>
      </c>
      <c r="C22" s="4" t="inlineStr">
        <is>
          <t xml:space="preserve"> </t>
        </is>
      </c>
    </row>
    <row r="23">
      <c r="A23" s="4" t="inlineStr">
        <is>
          <t>Present value of lease liabilities</t>
        </is>
      </c>
      <c r="B23" s="5" t="n">
        <v>49448</v>
      </c>
      <c r="C23" s="4" t="inlineStr">
        <is>
          <t xml:space="preserve"> </t>
        </is>
      </c>
    </row>
    <row r="24">
      <c r="A24" s="4" t="inlineStr">
        <is>
          <t>Less: current financing obligations</t>
        </is>
      </c>
      <c r="B24" s="5" t="n">
        <v>-21539</v>
      </c>
      <c r="C24" s="4" t="inlineStr">
        <is>
          <t xml:space="preserve"> </t>
        </is>
      </c>
    </row>
    <row r="25">
      <c r="A25" s="4" t="inlineStr">
        <is>
          <t>Long-term financing obligations</t>
        </is>
      </c>
      <c r="B25" s="6" t="n">
        <v>27909</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32201</v>
      </c>
      <c r="C4" s="6" t="n">
        <v>18860</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4829</v>
      </c>
      <c r="C7" s="5" t="n">
        <v>3814</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5" t="n">
        <v>7827</v>
      </c>
      <c r="C10" s="5" t="n">
        <v>5084</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 expense</t>
        </is>
      </c>
      <c r="B13" s="5" t="n">
        <v>4510</v>
      </c>
      <c r="C13" s="5" t="n">
        <v>2090</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based compensation expense</t>
        </is>
      </c>
      <c r="B16" s="6" t="n">
        <v>15035</v>
      </c>
      <c r="C16" s="6" t="n">
        <v>787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and Employee Benefit Plans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utstanding Options/RSUs, Number of Shares</t>
        </is>
      </c>
      <c r="B3" s="4" t="inlineStr">
        <is>
          <t xml:space="preserve"> </t>
        </is>
      </c>
      <c r="C3" s="4" t="inlineStr">
        <is>
          <t xml:space="preserve"> </t>
        </is>
      </c>
      <c r="D3" s="4" t="inlineStr">
        <is>
          <t xml:space="preserve"> </t>
        </is>
      </c>
    </row>
    <row r="4">
      <c r="A4" s="4" t="inlineStr">
        <is>
          <t>Granted (in shares)</t>
        </is>
      </c>
      <c r="B4" s="5" t="n">
        <v>100000</v>
      </c>
      <c r="C4" s="5" t="n">
        <v>1000000</v>
      </c>
      <c r="D4" s="4" t="inlineStr">
        <is>
          <t xml:space="preserve"> </t>
        </is>
      </c>
    </row>
    <row r="5">
      <c r="A5" s="4" t="inlineStr">
        <is>
          <t>Stock options and awards</t>
        </is>
      </c>
      <c r="B5" s="4" t="inlineStr">
        <is>
          <t xml:space="preserve"> </t>
        </is>
      </c>
      <c r="C5" s="4" t="inlineStr">
        <is>
          <t xml:space="preserve"> </t>
        </is>
      </c>
      <c r="D5" s="4" t="inlineStr">
        <is>
          <t xml:space="preserve"> </t>
        </is>
      </c>
    </row>
    <row r="6">
      <c r="A6" s="3" t="inlineStr">
        <is>
          <t>Outstanding Options/RSUs, Number of Shares</t>
        </is>
      </c>
      <c r="B6" s="4" t="inlineStr">
        <is>
          <t xml:space="preserve"> </t>
        </is>
      </c>
      <c r="C6" s="4" t="inlineStr">
        <is>
          <t xml:space="preserve"> </t>
        </is>
      </c>
      <c r="D6" s="4" t="inlineStr">
        <is>
          <t xml:space="preserve"> </t>
        </is>
      </c>
    </row>
    <row r="7">
      <c r="A7" s="4" t="inlineStr">
        <is>
          <t>Outstanding, beginning (in shares)</t>
        </is>
      </c>
      <c r="B7" s="5" t="n">
        <v>7432821</v>
      </c>
      <c r="C7" s="4" t="inlineStr">
        <is>
          <t xml:space="preserve"> </t>
        </is>
      </c>
      <c r="D7" s="4" t="inlineStr">
        <is>
          <t xml:space="preserve"> </t>
        </is>
      </c>
    </row>
    <row r="8">
      <c r="A8" s="4" t="inlineStr">
        <is>
          <t>Granted (in shares)</t>
        </is>
      </c>
      <c r="B8" s="5" t="n">
        <v>100000</v>
      </c>
      <c r="C8" s="5" t="n">
        <v>955000</v>
      </c>
      <c r="D8" s="4" t="inlineStr">
        <is>
          <t xml:space="preserve"> </t>
        </is>
      </c>
    </row>
    <row r="9">
      <c r="A9" s="4" t="inlineStr">
        <is>
          <t>Exercised (in shares)</t>
        </is>
      </c>
      <c r="B9" s="5" t="n">
        <v>-151958</v>
      </c>
      <c r="C9" s="4" t="inlineStr">
        <is>
          <t xml:space="preserve"> </t>
        </is>
      </c>
      <c r="D9" s="4" t="inlineStr">
        <is>
          <t xml:space="preserve"> </t>
        </is>
      </c>
    </row>
    <row r="10">
      <c r="A10" s="4" t="inlineStr">
        <is>
          <t>Forfeited / Expired (in Shares)</t>
        </is>
      </c>
      <c r="B10" s="5" t="n">
        <v>-131893</v>
      </c>
      <c r="C10" s="4" t="inlineStr">
        <is>
          <t xml:space="preserve"> </t>
        </is>
      </c>
      <c r="D10" s="4" t="inlineStr">
        <is>
          <t xml:space="preserve"> </t>
        </is>
      </c>
    </row>
    <row r="11">
      <c r="A11" s="4" t="inlineStr">
        <is>
          <t>Outstanding, ending (in shares)</t>
        </is>
      </c>
      <c r="B11" s="5" t="n">
        <v>7248970</v>
      </c>
      <c r="C11" s="4" t="inlineStr">
        <is>
          <t xml:space="preserve"> </t>
        </is>
      </c>
      <c r="D11" s="5" t="n">
        <v>7432821</v>
      </c>
    </row>
    <row r="12">
      <c r="A12" s="4" t="inlineStr">
        <is>
          <t>Vested and expected to vest (in shares)</t>
        </is>
      </c>
      <c r="B12" s="5" t="n">
        <v>6995171</v>
      </c>
      <c r="C12" s="4" t="inlineStr">
        <is>
          <t xml:space="preserve"> </t>
        </is>
      </c>
      <c r="D12" s="4" t="inlineStr">
        <is>
          <t xml:space="preserve"> </t>
        </is>
      </c>
    </row>
    <row r="13">
      <c r="A13" s="4" t="inlineStr">
        <is>
          <t>Exercisable (in shares)</t>
        </is>
      </c>
      <c r="B13" s="5" t="n">
        <v>6077264</v>
      </c>
      <c r="C13" s="4" t="inlineStr">
        <is>
          <t xml:space="preserve"> </t>
        </is>
      </c>
      <c r="D13" s="4" t="inlineStr">
        <is>
          <t xml:space="preserve"> </t>
        </is>
      </c>
    </row>
    <row r="14">
      <c r="A14" s="3" t="inlineStr">
        <is>
          <t>Outstanding Options Weighted Average Exercise Price</t>
        </is>
      </c>
      <c r="B14" s="4" t="inlineStr">
        <is>
          <t xml:space="preserve"> </t>
        </is>
      </c>
      <c r="C14" s="4" t="inlineStr">
        <is>
          <t xml:space="preserve"> </t>
        </is>
      </c>
      <c r="D14" s="4" t="inlineStr">
        <is>
          <t xml:space="preserve"> </t>
        </is>
      </c>
    </row>
    <row r="15">
      <c r="A15" s="4" t="inlineStr">
        <is>
          <t>Outstanding, beginning (in dollars per share)</t>
        </is>
      </c>
      <c r="B15" s="8" t="n">
        <v>18.72</v>
      </c>
      <c r="C15" s="4" t="inlineStr">
        <is>
          <t xml:space="preserve"> </t>
        </is>
      </c>
      <c r="D15" s="4" t="inlineStr">
        <is>
          <t xml:space="preserve"> </t>
        </is>
      </c>
    </row>
    <row r="16">
      <c r="A16" s="4" t="inlineStr">
        <is>
          <t>Granted (in dollars per share)</t>
        </is>
      </c>
      <c r="B16" s="12" t="n">
        <v>20.33</v>
      </c>
      <c r="C16" s="4" t="inlineStr">
        <is>
          <t xml:space="preserve"> </t>
        </is>
      </c>
      <c r="D16" s="4" t="inlineStr">
        <is>
          <t xml:space="preserve"> </t>
        </is>
      </c>
    </row>
    <row r="17">
      <c r="A17" s="4" t="inlineStr">
        <is>
          <t>Exercised (in dollar per shares)</t>
        </is>
      </c>
      <c r="B17" s="12" t="n">
        <v>8.130000000000001</v>
      </c>
      <c r="C17" s="4" t="inlineStr">
        <is>
          <t xml:space="preserve"> </t>
        </is>
      </c>
      <c r="D17" s="4" t="inlineStr">
        <is>
          <t xml:space="preserve"> </t>
        </is>
      </c>
    </row>
    <row r="18">
      <c r="A18" s="4" t="inlineStr">
        <is>
          <t>Forfeited / Expired (in dollar per shares)</t>
        </is>
      </c>
      <c r="B18" s="12" t="n">
        <v>30.41</v>
      </c>
      <c r="C18" s="4" t="inlineStr">
        <is>
          <t xml:space="preserve"> </t>
        </is>
      </c>
      <c r="D18" s="4" t="inlineStr">
        <is>
          <t xml:space="preserve"> </t>
        </is>
      </c>
    </row>
    <row r="19">
      <c r="A19" s="4" t="inlineStr">
        <is>
          <t>Outstanding, ending (in dollars per share)</t>
        </is>
      </c>
      <c r="B19" s="12" t="n">
        <v>18.81</v>
      </c>
      <c r="C19" s="4" t="inlineStr">
        <is>
          <t xml:space="preserve"> </t>
        </is>
      </c>
      <c r="D19" s="8" t="n">
        <v>18.72</v>
      </c>
    </row>
    <row r="20">
      <c r="A20" s="4" t="inlineStr">
        <is>
          <t>Vested and expected to vest (in dollars per share)</t>
        </is>
      </c>
      <c r="B20" s="12" t="n">
        <v>19.11</v>
      </c>
      <c r="C20" s="4" t="inlineStr">
        <is>
          <t xml:space="preserve"> </t>
        </is>
      </c>
      <c r="D20" s="4" t="inlineStr">
        <is>
          <t xml:space="preserve"> </t>
        </is>
      </c>
    </row>
    <row r="21">
      <c r="A21" s="4" t="inlineStr">
        <is>
          <t>Exercisable (in dollars per share)</t>
        </is>
      </c>
      <c r="B21" s="8" t="n">
        <v>20.37</v>
      </c>
      <c r="C21" s="4" t="inlineStr">
        <is>
          <t xml:space="preserve"> </t>
        </is>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utstanding, remaining contractual life</t>
        </is>
      </c>
      <c r="B23" s="4" t="inlineStr">
        <is>
          <t>4 years</t>
        </is>
      </c>
      <c r="C23" s="4" t="inlineStr">
        <is>
          <t xml:space="preserve"> </t>
        </is>
      </c>
      <c r="D23" s="4" t="inlineStr">
        <is>
          <t>4 years 1 month 6 days</t>
        </is>
      </c>
    </row>
    <row r="24">
      <c r="A24" s="4" t="inlineStr">
        <is>
          <t>Outstanding, aggregate intrinsic value</t>
        </is>
      </c>
      <c r="B24" s="6" t="n">
        <v>41068</v>
      </c>
      <c r="C24" s="4" t="inlineStr">
        <is>
          <t xml:space="preserve"> </t>
        </is>
      </c>
      <c r="D24" s="6" t="n">
        <v>53453</v>
      </c>
    </row>
    <row r="25">
      <c r="A25" s="4" t="inlineStr">
        <is>
          <t>Vested and expected to vest, remaining contractual life</t>
        </is>
      </c>
      <c r="B25" s="4" t="inlineStr">
        <is>
          <t>3 years 10 months 24 days</t>
        </is>
      </c>
      <c r="C25" s="4" t="inlineStr">
        <is>
          <t xml:space="preserve"> </t>
        </is>
      </c>
      <c r="D25" s="4" t="inlineStr">
        <is>
          <t xml:space="preserve"> </t>
        </is>
      </c>
    </row>
    <row r="26">
      <c r="A26" s="4" t="inlineStr">
        <is>
          <t>Vested and expected to vest, aggregate intrinsic value</t>
        </is>
      </c>
      <c r="B26" s="6" t="n">
        <v>38774</v>
      </c>
      <c r="C26" s="4" t="inlineStr">
        <is>
          <t xml:space="preserve"> </t>
        </is>
      </c>
      <c r="D26" s="4" t="inlineStr">
        <is>
          <t xml:space="preserve"> </t>
        </is>
      </c>
    </row>
    <row r="27">
      <c r="A27" s="4" t="inlineStr">
        <is>
          <t>Exercisable, remaining contractual life</t>
        </is>
      </c>
      <c r="B27" s="4" t="inlineStr">
        <is>
          <t>3 years 1 month 6 days</t>
        </is>
      </c>
      <c r="C27" s="4" t="inlineStr">
        <is>
          <t xml:space="preserve"> </t>
        </is>
      </c>
      <c r="D27" s="4" t="inlineStr">
        <is>
          <t xml:space="preserve"> </t>
        </is>
      </c>
    </row>
    <row r="28">
      <c r="A28" s="4" t="inlineStr">
        <is>
          <t>Exercisable, aggregate intrinsic value</t>
        </is>
      </c>
      <c r="B28" s="6" t="n">
        <v>30546</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Changes in Stockholders’ Equity - USD ($) $ in Thousands</t>
        </is>
      </c>
      <c r="B1" s="2" t="inlineStr">
        <is>
          <t>Total</t>
        </is>
      </c>
      <c r="C1" s="2" t="inlineStr">
        <is>
          <t>Total Equity Attributable to Common Stockholders</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3</t>
        </is>
      </c>
      <c r="B2" s="4" t="inlineStr">
        <is>
          <t xml:space="preserve"> </t>
        </is>
      </c>
      <c r="C2" s="4" t="inlineStr">
        <is>
          <t xml:space="preserve"> </t>
        </is>
      </c>
      <c r="D2" s="5" t="n">
        <v>224717533</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20670</v>
      </c>
      <c r="C3" s="6" t="n">
        <v>502078</v>
      </c>
      <c r="D3" s="6" t="n">
        <v>21</v>
      </c>
      <c r="E3" s="6" t="n">
        <v>4370343</v>
      </c>
      <c r="F3" s="6" t="n">
        <v>-1687</v>
      </c>
      <c r="G3" s="6" t="n">
        <v>-3866599</v>
      </c>
      <c r="H3" s="6" t="n">
        <v>185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awards (in shares)</t>
        </is>
      </c>
      <c r="B5" s="4" t="inlineStr">
        <is>
          <t xml:space="preserve"> </t>
        </is>
      </c>
      <c r="C5" s="4" t="inlineStr">
        <is>
          <t xml:space="preserve"> </t>
        </is>
      </c>
      <c r="D5" s="5" t="n">
        <v>1483902</v>
      </c>
      <c r="E5" s="4" t="inlineStr">
        <is>
          <t xml:space="preserve"> </t>
        </is>
      </c>
      <c r="F5" s="4" t="inlineStr">
        <is>
          <t xml:space="preserve"> </t>
        </is>
      </c>
      <c r="G5" s="4" t="inlineStr">
        <is>
          <t xml:space="preserve"> </t>
        </is>
      </c>
      <c r="H5" s="4" t="inlineStr">
        <is>
          <t xml:space="preserve"> </t>
        </is>
      </c>
    </row>
    <row r="6">
      <c r="A6" s="4" t="inlineStr">
        <is>
          <t>ESPP purchase (in shares)</t>
        </is>
      </c>
      <c r="B6" s="4" t="inlineStr">
        <is>
          <t xml:space="preserve"> </t>
        </is>
      </c>
      <c r="C6" s="4" t="inlineStr">
        <is>
          <t xml:space="preserve"> </t>
        </is>
      </c>
      <c r="D6" s="5" t="n">
        <v>632688</v>
      </c>
      <c r="E6" s="4" t="inlineStr">
        <is>
          <t xml:space="preserve"> </t>
        </is>
      </c>
      <c r="F6" s="4" t="inlineStr">
        <is>
          <t xml:space="preserve"> </t>
        </is>
      </c>
      <c r="G6" s="4" t="inlineStr">
        <is>
          <t xml:space="preserve"> </t>
        </is>
      </c>
      <c r="H6" s="4" t="inlineStr">
        <is>
          <t xml:space="preserve"> </t>
        </is>
      </c>
    </row>
    <row r="7">
      <c r="A7" s="4" t="inlineStr">
        <is>
          <t>ESPP purchase</t>
        </is>
      </c>
      <c r="B7" s="5" t="n">
        <v>6297</v>
      </c>
      <c r="C7" s="5" t="n">
        <v>6297</v>
      </c>
      <c r="D7" s="4" t="inlineStr">
        <is>
          <t xml:space="preserve"> </t>
        </is>
      </c>
      <c r="E7" s="5" t="n">
        <v>6297</v>
      </c>
      <c r="F7" s="4" t="inlineStr">
        <is>
          <t xml:space="preserve"> </t>
        </is>
      </c>
      <c r="G7" s="4" t="inlineStr">
        <is>
          <t xml:space="preserve"> </t>
        </is>
      </c>
      <c r="H7" s="4" t="inlineStr">
        <is>
          <t xml:space="preserve"> </t>
        </is>
      </c>
    </row>
    <row r="8">
      <c r="A8" s="4" t="inlineStr">
        <is>
          <t>Exercise of stock options (in shares)</t>
        </is>
      </c>
      <c r="B8" s="4" t="inlineStr">
        <is>
          <t xml:space="preserve"> </t>
        </is>
      </c>
      <c r="C8" s="4" t="inlineStr">
        <is>
          <t xml:space="preserve"> </t>
        </is>
      </c>
      <c r="D8" s="5" t="n">
        <v>99640</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519</v>
      </c>
      <c r="C9" s="5" t="n">
        <v>519</v>
      </c>
      <c r="D9" s="4" t="inlineStr">
        <is>
          <t xml:space="preserve"> </t>
        </is>
      </c>
      <c r="E9" s="5" t="n">
        <v>519</v>
      </c>
      <c r="F9" s="4" t="inlineStr">
        <is>
          <t xml:space="preserve"> </t>
        </is>
      </c>
      <c r="G9" s="4" t="inlineStr">
        <is>
          <t xml:space="preserve"> </t>
        </is>
      </c>
      <c r="H9" s="4" t="inlineStr">
        <is>
          <t xml:space="preserve"> </t>
        </is>
      </c>
    </row>
    <row r="10">
      <c r="A10" s="4" t="inlineStr">
        <is>
          <t>Stock-based compensation</t>
        </is>
      </c>
      <c r="B10" s="5" t="n">
        <v>16989</v>
      </c>
      <c r="C10" s="5" t="n">
        <v>16989</v>
      </c>
      <c r="D10" s="4" t="inlineStr">
        <is>
          <t xml:space="preserve"> </t>
        </is>
      </c>
      <c r="E10" s="5" t="n">
        <v>16989</v>
      </c>
      <c r="F10" s="4" t="inlineStr">
        <is>
          <t xml:space="preserve"> </t>
        </is>
      </c>
      <c r="G10" s="4" t="inlineStr">
        <is>
          <t xml:space="preserve"> </t>
        </is>
      </c>
      <c r="H10" s="4" t="inlineStr">
        <is>
          <t xml:space="preserve"> </t>
        </is>
      </c>
    </row>
    <row r="11">
      <c r="A11" s="4" t="inlineStr">
        <is>
          <t>Contributions from noncontrolling interest</t>
        </is>
      </c>
      <c r="B11" s="5" t="n">
        <v>3958</v>
      </c>
      <c r="C11" s="4" t="inlineStr">
        <is>
          <t xml:space="preserve"> </t>
        </is>
      </c>
      <c r="D11" s="4" t="inlineStr">
        <is>
          <t xml:space="preserve"> </t>
        </is>
      </c>
      <c r="E11" s="4" t="inlineStr">
        <is>
          <t xml:space="preserve"> </t>
        </is>
      </c>
      <c r="F11" s="4" t="inlineStr">
        <is>
          <t xml:space="preserve"> </t>
        </is>
      </c>
      <c r="G11" s="4" t="inlineStr">
        <is>
          <t xml:space="preserve"> </t>
        </is>
      </c>
      <c r="H11" s="5" t="n">
        <v>3958</v>
      </c>
    </row>
    <row r="12">
      <c r="A12" s="4" t="inlineStr">
        <is>
          <t>Accrued dividend</t>
        </is>
      </c>
      <c r="B12" s="5" t="n">
        <v>-1620</v>
      </c>
      <c r="C12" s="5" t="n">
        <v>-1620</v>
      </c>
      <c r="D12" s="4" t="inlineStr">
        <is>
          <t xml:space="preserve"> </t>
        </is>
      </c>
      <c r="E12" s="4" t="inlineStr">
        <is>
          <t xml:space="preserve"> </t>
        </is>
      </c>
      <c r="F12" s="4" t="inlineStr">
        <is>
          <t xml:space="preserve"> </t>
        </is>
      </c>
      <c r="G12" s="5" t="n">
        <v>-1620</v>
      </c>
      <c r="H12" s="4" t="inlineStr">
        <is>
          <t xml:space="preserve"> </t>
        </is>
      </c>
    </row>
    <row r="13">
      <c r="A13" s="4" t="inlineStr">
        <is>
          <t>Legal reserve</t>
        </is>
      </c>
      <c r="B13" s="5" t="n">
        <v>147</v>
      </c>
      <c r="C13" s="5" t="n">
        <v>147</v>
      </c>
      <c r="D13" s="4" t="inlineStr">
        <is>
          <t xml:space="preserve"> </t>
        </is>
      </c>
      <c r="E13" s="4" t="inlineStr">
        <is>
          <t xml:space="preserve"> </t>
        </is>
      </c>
      <c r="F13" s="4" t="inlineStr">
        <is>
          <t xml:space="preserve"> </t>
        </is>
      </c>
      <c r="G13" s="5" t="n">
        <v>147</v>
      </c>
      <c r="H13" s="4" t="inlineStr">
        <is>
          <t xml:space="preserve"> </t>
        </is>
      </c>
    </row>
    <row r="14">
      <c r="A14" s="4" t="inlineStr">
        <is>
          <t>Subsidiary liquidation</t>
        </is>
      </c>
      <c r="B14" s="5" t="n">
        <v>-319</v>
      </c>
      <c r="C14" s="5" t="n">
        <v>-319</v>
      </c>
      <c r="D14" s="4" t="inlineStr">
        <is>
          <t xml:space="preserve"> </t>
        </is>
      </c>
      <c r="E14" s="4" t="inlineStr">
        <is>
          <t xml:space="preserve"> </t>
        </is>
      </c>
      <c r="F14" s="4" t="inlineStr">
        <is>
          <t xml:space="preserve"> </t>
        </is>
      </c>
      <c r="G14" s="5" t="n">
        <v>-319</v>
      </c>
      <c r="H14" s="4" t="inlineStr">
        <is>
          <t xml:space="preserve"> </t>
        </is>
      </c>
    </row>
    <row r="15">
      <c r="A15" s="4" t="inlineStr">
        <is>
          <t>Foreign currency translation adjustment</t>
        </is>
      </c>
      <c r="B15" s="5" t="n">
        <v>-948</v>
      </c>
      <c r="C15" s="5" t="n">
        <v>-452</v>
      </c>
      <c r="D15" s="4" t="inlineStr">
        <is>
          <t xml:space="preserve"> </t>
        </is>
      </c>
      <c r="E15" s="4" t="inlineStr">
        <is>
          <t xml:space="preserve"> </t>
        </is>
      </c>
      <c r="F15" s="5" t="n">
        <v>-452</v>
      </c>
      <c r="G15" s="4" t="inlineStr">
        <is>
          <t xml:space="preserve"> </t>
        </is>
      </c>
      <c r="H15" s="5" t="n">
        <v>-496</v>
      </c>
    </row>
    <row r="16">
      <c r="A16" s="4" t="inlineStr">
        <is>
          <t>Net (loss) income</t>
        </is>
      </c>
      <c r="B16" s="5" t="n">
        <v>-56543</v>
      </c>
      <c r="C16" s="5" t="n">
        <v>-57524</v>
      </c>
      <c r="D16" s="4" t="inlineStr">
        <is>
          <t xml:space="preserve"> </t>
        </is>
      </c>
      <c r="E16" s="4" t="inlineStr">
        <is>
          <t xml:space="preserve"> </t>
        </is>
      </c>
      <c r="F16" s="4" t="inlineStr">
        <is>
          <t xml:space="preserve"> </t>
        </is>
      </c>
      <c r="G16" s="5" t="n">
        <v>-57524</v>
      </c>
      <c r="H16" s="5" t="n">
        <v>981</v>
      </c>
    </row>
    <row r="17">
      <c r="A17" s="4" t="inlineStr">
        <is>
          <t>Ending balance (in shares) at Mar. 31, 2024</t>
        </is>
      </c>
      <c r="B17" s="4" t="inlineStr">
        <is>
          <t xml:space="preserve"> </t>
        </is>
      </c>
      <c r="C17" s="4" t="inlineStr">
        <is>
          <t xml:space="preserve"> </t>
        </is>
      </c>
      <c r="D17" s="5" t="n">
        <v>226933763</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489150</v>
      </c>
      <c r="C18" s="5" t="n">
        <v>466115</v>
      </c>
      <c r="D18" s="6" t="n">
        <v>21</v>
      </c>
      <c r="E18" s="5" t="n">
        <v>4394148</v>
      </c>
      <c r="F18" s="5" t="n">
        <v>-2139</v>
      </c>
      <c r="G18" s="5" t="n">
        <v>-3925915</v>
      </c>
      <c r="H18" s="5" t="n">
        <v>23035</v>
      </c>
    </row>
    <row r="19">
      <c r="A19" s="4" t="inlineStr">
        <is>
          <t>Beginning balance (in shares) at Dec. 31, 2024</t>
        </is>
      </c>
      <c r="B19" s="4" t="inlineStr">
        <is>
          <t xml:space="preserve"> </t>
        </is>
      </c>
      <c r="C19" s="4" t="inlineStr">
        <is>
          <t xml:space="preserve"> </t>
        </is>
      </c>
      <c r="D19" s="5" t="n">
        <v>229142474</v>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5" t="n">
        <v>585216</v>
      </c>
      <c r="C20" s="5" t="n">
        <v>562471</v>
      </c>
      <c r="D20" s="6" t="n">
        <v>23</v>
      </c>
      <c r="E20" s="5" t="n">
        <v>4462659</v>
      </c>
      <c r="F20" s="5" t="n">
        <v>-2593</v>
      </c>
      <c r="G20" s="5" t="n">
        <v>-3897618</v>
      </c>
      <c r="H20" s="5" t="n">
        <v>227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 awards (in shares)</t>
        </is>
      </c>
      <c r="B22" s="4" t="inlineStr">
        <is>
          <t xml:space="preserve"> </t>
        </is>
      </c>
      <c r="C22" s="4" t="inlineStr">
        <is>
          <t xml:space="preserve"> </t>
        </is>
      </c>
      <c r="D22" s="5" t="n">
        <v>2044407</v>
      </c>
      <c r="E22" s="4" t="inlineStr">
        <is>
          <t xml:space="preserve"> </t>
        </is>
      </c>
      <c r="F22" s="4" t="inlineStr">
        <is>
          <t xml:space="preserve"> </t>
        </is>
      </c>
      <c r="G22" s="4" t="inlineStr">
        <is>
          <t xml:space="preserve"> </t>
        </is>
      </c>
      <c r="H22" s="4" t="inlineStr">
        <is>
          <t xml:space="preserve"> </t>
        </is>
      </c>
    </row>
    <row r="23">
      <c r="A23" s="4" t="inlineStr">
        <is>
          <t>ESPP purchase (in shares)</t>
        </is>
      </c>
      <c r="B23" s="4" t="inlineStr">
        <is>
          <t xml:space="preserve"> </t>
        </is>
      </c>
      <c r="C23" s="4" t="inlineStr">
        <is>
          <t xml:space="preserve"> </t>
        </is>
      </c>
      <c r="D23" s="5" t="n">
        <v>630607</v>
      </c>
      <c r="E23" s="4" t="inlineStr">
        <is>
          <t xml:space="preserve"> </t>
        </is>
      </c>
      <c r="F23" s="4" t="inlineStr">
        <is>
          <t xml:space="preserve"> </t>
        </is>
      </c>
      <c r="G23" s="4" t="inlineStr">
        <is>
          <t xml:space="preserve"> </t>
        </is>
      </c>
      <c r="H23" s="4" t="inlineStr">
        <is>
          <t xml:space="preserve"> </t>
        </is>
      </c>
    </row>
    <row r="24">
      <c r="A24" s="4" t="inlineStr">
        <is>
          <t>ESPP purchase</t>
        </is>
      </c>
      <c r="B24" s="5" t="n">
        <v>6417</v>
      </c>
      <c r="C24" s="5" t="n">
        <v>6417</v>
      </c>
      <c r="D24" s="4" t="inlineStr">
        <is>
          <t xml:space="preserve"> </t>
        </is>
      </c>
      <c r="E24" s="5" t="n">
        <v>6417</v>
      </c>
      <c r="F24" s="4" t="inlineStr">
        <is>
          <t xml:space="preserve"> </t>
        </is>
      </c>
      <c r="G24" s="4" t="inlineStr">
        <is>
          <t xml:space="preserve"> </t>
        </is>
      </c>
      <c r="H24" s="4" t="inlineStr">
        <is>
          <t xml:space="preserve"> </t>
        </is>
      </c>
    </row>
    <row r="25">
      <c r="A25" s="4" t="inlineStr">
        <is>
          <t>Exercise of stock options (in shares)</t>
        </is>
      </c>
      <c r="B25" s="4" t="inlineStr">
        <is>
          <t xml:space="preserve"> </t>
        </is>
      </c>
      <c r="C25" s="4" t="inlineStr">
        <is>
          <t xml:space="preserve"> </t>
        </is>
      </c>
      <c r="D25" s="5" t="n">
        <v>151958</v>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5" t="n">
        <v>1234</v>
      </c>
      <c r="C26" s="5" t="n">
        <v>1234</v>
      </c>
      <c r="D26" s="4" t="inlineStr">
        <is>
          <t xml:space="preserve"> </t>
        </is>
      </c>
      <c r="E26" s="5" t="n">
        <v>1234</v>
      </c>
      <c r="F26" s="4" t="inlineStr">
        <is>
          <t xml:space="preserve"> </t>
        </is>
      </c>
      <c r="G26" s="4" t="inlineStr">
        <is>
          <t xml:space="preserve"> </t>
        </is>
      </c>
      <c r="H26" s="4" t="inlineStr">
        <is>
          <t xml:space="preserve"> </t>
        </is>
      </c>
    </row>
    <row r="27">
      <c r="A27" s="4" t="inlineStr">
        <is>
          <t>Stock-based compensation</t>
        </is>
      </c>
      <c r="B27" s="5" t="n">
        <v>32571</v>
      </c>
      <c r="C27" s="5" t="n">
        <v>32571</v>
      </c>
      <c r="D27" s="4" t="inlineStr">
        <is>
          <t xml:space="preserve"> </t>
        </is>
      </c>
      <c r="E27" s="5" t="n">
        <v>32571</v>
      </c>
      <c r="F27" s="4" t="inlineStr">
        <is>
          <t xml:space="preserve"> </t>
        </is>
      </c>
      <c r="G27" s="4" t="inlineStr">
        <is>
          <t xml:space="preserve"> </t>
        </is>
      </c>
      <c r="H27" s="4" t="inlineStr">
        <is>
          <t xml:space="preserve"> </t>
        </is>
      </c>
    </row>
    <row r="28">
      <c r="A28" s="4" t="inlineStr">
        <is>
          <t>Accrued dividend</t>
        </is>
      </c>
      <c r="B28" s="5" t="n">
        <v>-1024</v>
      </c>
      <c r="C28" s="5" t="n">
        <v>-1024</v>
      </c>
      <c r="D28" s="4" t="inlineStr">
        <is>
          <t xml:space="preserve"> </t>
        </is>
      </c>
      <c r="E28" s="4" t="inlineStr">
        <is>
          <t xml:space="preserve"> </t>
        </is>
      </c>
      <c r="F28" s="4" t="inlineStr">
        <is>
          <t xml:space="preserve"> </t>
        </is>
      </c>
      <c r="G28" s="5" t="n">
        <v>-1024</v>
      </c>
      <c r="H28" s="4" t="inlineStr">
        <is>
          <t xml:space="preserve"> </t>
        </is>
      </c>
    </row>
    <row r="29">
      <c r="A29" s="4" t="inlineStr">
        <is>
          <t>Legal reserve</t>
        </is>
      </c>
      <c r="B29" s="5" t="n">
        <v>93</v>
      </c>
      <c r="C29" s="5" t="n">
        <v>93</v>
      </c>
      <c r="D29" s="4" t="inlineStr">
        <is>
          <t xml:space="preserve"> </t>
        </is>
      </c>
      <c r="E29" s="4" t="inlineStr">
        <is>
          <t xml:space="preserve"> </t>
        </is>
      </c>
      <c r="F29" s="4" t="inlineStr">
        <is>
          <t xml:space="preserve"> </t>
        </is>
      </c>
      <c r="G29" s="5" t="n">
        <v>93</v>
      </c>
      <c r="H29" s="4" t="inlineStr">
        <is>
          <t xml:space="preserve"> </t>
        </is>
      </c>
    </row>
    <row r="30">
      <c r="A30" s="4" t="inlineStr">
        <is>
          <t>Foreign currency translation adjustment</t>
        </is>
      </c>
      <c r="B30" s="5" t="n">
        <v>362</v>
      </c>
      <c r="C30" s="5" t="n">
        <v>323</v>
      </c>
      <c r="D30" s="4" t="inlineStr">
        <is>
          <t xml:space="preserve"> </t>
        </is>
      </c>
      <c r="E30" s="4" t="inlineStr">
        <is>
          <t xml:space="preserve"> </t>
        </is>
      </c>
      <c r="F30" s="5" t="n">
        <v>323</v>
      </c>
      <c r="G30" s="4" t="inlineStr">
        <is>
          <t xml:space="preserve"> </t>
        </is>
      </c>
      <c r="H30" s="5" t="n">
        <v>39</v>
      </c>
    </row>
    <row r="31">
      <c r="A31" s="4" t="inlineStr">
        <is>
          <t>Net (loss) income</t>
        </is>
      </c>
      <c r="B31" s="5" t="n">
        <v>-23414</v>
      </c>
      <c r="C31" s="5" t="n">
        <v>-23814</v>
      </c>
      <c r="D31" s="4" t="inlineStr">
        <is>
          <t xml:space="preserve"> </t>
        </is>
      </c>
      <c r="E31" s="4" t="inlineStr">
        <is>
          <t xml:space="preserve"> </t>
        </is>
      </c>
      <c r="F31" s="4" t="inlineStr">
        <is>
          <t xml:space="preserve"> </t>
        </is>
      </c>
      <c r="G31" s="5" t="n">
        <v>-23814</v>
      </c>
      <c r="H31" s="5" t="n">
        <v>400</v>
      </c>
    </row>
    <row r="32">
      <c r="A32" s="4" t="inlineStr">
        <is>
          <t>Ending balance (in shares) at Mar. 31, 2025</t>
        </is>
      </c>
      <c r="B32" s="4" t="inlineStr">
        <is>
          <t xml:space="preserve"> </t>
        </is>
      </c>
      <c r="C32" s="4" t="inlineStr">
        <is>
          <t xml:space="preserve"> </t>
        </is>
      </c>
      <c r="D32" s="5" t="n">
        <v>231969446</v>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601455</v>
      </c>
      <c r="C33" s="6" t="n">
        <v>578271</v>
      </c>
      <c r="D33" s="6" t="n">
        <v>23</v>
      </c>
      <c r="E33" s="6" t="n">
        <v>4502881</v>
      </c>
      <c r="F33" s="6" t="n">
        <v>-2270</v>
      </c>
      <c r="G33" s="6" t="n">
        <v>-3922363</v>
      </c>
      <c r="H33" s="6" t="n">
        <v>23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Stock-Based Compensation and Employee Benefit Plans - Stock Options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5" t="n">
        <v>100000</v>
      </c>
      <c r="C4" s="5" t="n">
        <v>1000000</v>
      </c>
      <c r="D4" s="4" t="inlineStr">
        <is>
          <t xml:space="preserve"> </t>
        </is>
      </c>
    </row>
    <row r="5">
      <c r="A5" s="4" t="inlineStr">
        <is>
          <t>Stock option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10" t="n">
        <v>1.4</v>
      </c>
      <c r="C7" s="10" t="n">
        <v>0.2</v>
      </c>
      <c r="D7" s="4" t="inlineStr">
        <is>
          <t xml:space="preserve"> </t>
        </is>
      </c>
    </row>
    <row r="8">
      <c r="A8" s="4" t="inlineStr">
        <is>
          <t>Granted (in shares)</t>
        </is>
      </c>
      <c r="B8" s="5" t="n">
        <v>100000</v>
      </c>
      <c r="C8" s="5" t="n">
        <v>955000</v>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tock-based compensation vesting period</t>
        </is>
      </c>
      <c r="B10" s="4" t="inlineStr">
        <is>
          <t>3 years</t>
        </is>
      </c>
      <c r="C10" s="4" t="inlineStr">
        <is>
          <t xml:space="preserve"> </t>
        </is>
      </c>
      <c r="D10" s="4" t="inlineStr">
        <is>
          <t xml:space="preserve"> </t>
        </is>
      </c>
    </row>
    <row r="11">
      <c r="A11" s="4" t="inlineStr">
        <is>
          <t>Requisite service period</t>
        </is>
      </c>
      <c r="B11" s="4" t="inlineStr">
        <is>
          <t>4 years</t>
        </is>
      </c>
      <c r="C11" s="4" t="inlineStr">
        <is>
          <t xml:space="preserve"> </t>
        </is>
      </c>
      <c r="D11" s="4" t="inlineStr">
        <is>
          <t xml:space="preserve"> </t>
        </is>
      </c>
    </row>
    <row r="12">
      <c r="A12" s="4" t="inlineStr">
        <is>
          <t>Stock options exercised, intrinsic value</t>
        </is>
      </c>
      <c r="B12" s="10" t="n">
        <v>1.2</v>
      </c>
      <c r="C12" s="10" t="n">
        <v>0.5</v>
      </c>
      <c r="D12" s="4" t="inlineStr">
        <is>
          <t xml:space="preserve"> </t>
        </is>
      </c>
    </row>
    <row r="13">
      <c r="A13" s="4" t="inlineStr">
        <is>
          <t>Unrecognized compensation cost related to unvested stock options</t>
        </is>
      </c>
      <c r="B13" s="10" t="n">
        <v>6.3</v>
      </c>
      <c r="C13" s="4" t="inlineStr">
        <is>
          <t xml:space="preserve"> </t>
        </is>
      </c>
      <c r="D13" s="10" t="n">
        <v>7.2</v>
      </c>
    </row>
    <row r="14">
      <c r="A14" s="4" t="inlineStr">
        <is>
          <t>Expense expected to be recognized over remaining weighted-average period</t>
        </is>
      </c>
      <c r="B14" s="4" t="inlineStr">
        <is>
          <t>1 year 9 months 18 days</t>
        </is>
      </c>
      <c r="C14" s="4" t="inlineStr">
        <is>
          <t xml:space="preserve"> </t>
        </is>
      </c>
      <c r="D14" s="4" t="inlineStr">
        <is>
          <t>2 years 1 month 6 days</t>
        </is>
      </c>
    </row>
    <row r="15">
      <c r="A15" s="4" t="inlineStr">
        <is>
          <t>Cash received</t>
        </is>
      </c>
      <c r="B15" s="10" t="n">
        <v>1.2</v>
      </c>
      <c r="C15" s="10" t="n">
        <v>0.5</v>
      </c>
      <c r="D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nd Employee Benefit Plans - Weighted-Average Assumptions (Details)</t>
        </is>
      </c>
      <c r="B1" s="2" t="inlineStr">
        <is>
          <t>3 Months Ended</t>
        </is>
      </c>
    </row>
    <row r="2">
      <c r="B2" s="2" t="inlineStr">
        <is>
          <t>Mar. 31, 2025</t>
        </is>
      </c>
      <c r="C2" s="2" t="inlineStr">
        <is>
          <t>Mar. 31, 2024</t>
        </is>
      </c>
    </row>
    <row r="3">
      <c r="A3" s="4" t="inlineStr">
        <is>
          <t>Stock options an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 free interest rate</t>
        </is>
      </c>
      <c r="B5" s="11" t="n">
        <v>0.041</v>
      </c>
      <c r="C5" s="11" t="n">
        <v>0.041</v>
      </c>
    </row>
    <row r="6">
      <c r="A6" s="4" t="inlineStr">
        <is>
          <t>Expected term (years)</t>
        </is>
      </c>
      <c r="B6" s="4" t="inlineStr">
        <is>
          <t>6 years 1 month 6 days</t>
        </is>
      </c>
      <c r="C6" s="4" t="inlineStr">
        <is>
          <t>6 years</t>
        </is>
      </c>
    </row>
    <row r="7">
      <c r="A7" s="4" t="inlineStr">
        <is>
          <t>Expected dividend yield</t>
        </is>
      </c>
      <c r="B7" s="9" t="n">
        <v>0</v>
      </c>
      <c r="C7" s="9" t="n">
        <v>0</v>
      </c>
    </row>
    <row r="8">
      <c r="A8" s="4" t="inlineStr">
        <is>
          <t>Expected volatility rate</t>
        </is>
      </c>
      <c r="B8" s="11" t="n">
        <v>0.9340000000000001</v>
      </c>
      <c r="C8" s="11" t="n">
        <v>0.971</v>
      </c>
    </row>
    <row r="9">
      <c r="A9" s="4" t="inlineStr">
        <is>
          <t>Performance Shares | 2018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 (minimum)</t>
        </is>
      </c>
      <c r="B11" s="11" t="n">
        <v>0.041</v>
      </c>
      <c r="C11" s="11" t="n">
        <v>0.046</v>
      </c>
    </row>
    <row r="12">
      <c r="A12" s="4" t="inlineStr">
        <is>
          <t>Risk-free interest rate (maximum)</t>
        </is>
      </c>
      <c r="B12" s="9" t="n">
        <v>0.05</v>
      </c>
      <c r="C12" s="11" t="n">
        <v>0.056</v>
      </c>
    </row>
    <row r="13">
      <c r="A13" s="4" t="inlineStr">
        <is>
          <t>Expected dividend yield</t>
        </is>
      </c>
      <c r="B13" s="9" t="n">
        <v>0</v>
      </c>
      <c r="C13" s="9" t="n">
        <v>0</v>
      </c>
    </row>
    <row r="14">
      <c r="A14" s="4" t="inlineStr">
        <is>
          <t>Expected volatility (minimum)</t>
        </is>
      </c>
      <c r="B14" s="11" t="n">
        <v>0.662</v>
      </c>
      <c r="C14" s="11" t="n">
        <v>0.541</v>
      </c>
    </row>
    <row r="15">
      <c r="A15" s="4" t="inlineStr">
        <is>
          <t>Expected volatility (maximum)</t>
        </is>
      </c>
      <c r="B15" s="11" t="n">
        <v>1.152</v>
      </c>
      <c r="C15" s="11" t="n">
        <v>0.748</v>
      </c>
    </row>
    <row r="16">
      <c r="A16" s="4" t="inlineStr">
        <is>
          <t>Performance Shares | 2018 ESPP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years)</t>
        </is>
      </c>
      <c r="B18" s="4" t="inlineStr">
        <is>
          <t>6 months</t>
        </is>
      </c>
      <c r="C18" s="4" t="inlineStr">
        <is>
          <t>6 months</t>
        </is>
      </c>
    </row>
    <row r="19">
      <c r="A19" s="4" t="inlineStr">
        <is>
          <t>Performance Shares | 2018 ESPP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years)</t>
        </is>
      </c>
      <c r="B21" s="4" t="inlineStr">
        <is>
          <t>2 years</t>
        </is>
      </c>
      <c r="C21" s="4" t="inlineStr">
        <is>
          <t>2 year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 Stock Award Activity (Details) - Restricted Stock Units</t>
        </is>
      </c>
      <c r="B1" s="2" t="inlineStr">
        <is>
          <t>3 Months Ended</t>
        </is>
      </c>
    </row>
    <row r="2">
      <c r="B2" s="2" t="inlineStr">
        <is>
          <t>Mar. 31, 2025 $ / shares shares</t>
        </is>
      </c>
    </row>
    <row r="3">
      <c r="A3" s="3" t="inlineStr">
        <is>
          <t>Number of Awards Outstanding</t>
        </is>
      </c>
      <c r="B3" s="4" t="inlineStr">
        <is>
          <t xml:space="preserve"> </t>
        </is>
      </c>
    </row>
    <row r="4">
      <c r="A4" s="4" t="inlineStr">
        <is>
          <t>Unvested balance (in shares) | shares</t>
        </is>
      </c>
      <c r="B4" s="5" t="n">
        <v>12896465</v>
      </c>
    </row>
    <row r="5">
      <c r="A5" s="4" t="inlineStr">
        <is>
          <t>Granted (in shares) | shares</t>
        </is>
      </c>
      <c r="B5" s="5" t="n">
        <v>3253211</v>
      </c>
    </row>
    <row r="6">
      <c r="A6" s="4" t="inlineStr">
        <is>
          <t>Vested (in shares) | shares</t>
        </is>
      </c>
      <c r="B6" s="5" t="n">
        <v>-2044407</v>
      </c>
    </row>
    <row r="7">
      <c r="A7" s="4" t="inlineStr">
        <is>
          <t>Forfeited (in shares) | shares</t>
        </is>
      </c>
      <c r="B7" s="5" t="n">
        <v>-1259020</v>
      </c>
    </row>
    <row r="8">
      <c r="A8" s="4" t="inlineStr">
        <is>
          <t>Unvested balance (in shares) | shares</t>
        </is>
      </c>
      <c r="B8" s="5" t="n">
        <v>12846249</v>
      </c>
    </row>
    <row r="9">
      <c r="A9" s="3" t="inlineStr">
        <is>
          <t>Weighted Average Grant Date Fair Value</t>
        </is>
      </c>
      <c r="B9" s="4" t="inlineStr">
        <is>
          <t xml:space="preserve"> </t>
        </is>
      </c>
    </row>
    <row r="10">
      <c r="A10" s="4" t="inlineStr">
        <is>
          <t>Unvested balance (in dollars per share) | $ / shares</t>
        </is>
      </c>
      <c r="B10" s="8" t="n">
        <v>16.29</v>
      </c>
    </row>
    <row r="11">
      <c r="A11" s="4" t="inlineStr">
        <is>
          <t>Granted (in dollars per share) | $ / shares</t>
        </is>
      </c>
      <c r="B11" s="12" t="n">
        <v>20.66</v>
      </c>
    </row>
    <row r="12">
      <c r="A12" s="4" t="inlineStr">
        <is>
          <t>Vested (in dollars per share) | $ / shares</t>
        </is>
      </c>
      <c r="B12" s="12" t="n">
        <v>13.61</v>
      </c>
    </row>
    <row r="13">
      <c r="A13" s="4" t="inlineStr">
        <is>
          <t>Forfeited (in dollars per share) | $ / shares</t>
        </is>
      </c>
      <c r="B13" s="12" t="n">
        <v>14.29</v>
      </c>
    </row>
    <row r="14">
      <c r="A14" s="4" t="inlineStr">
        <is>
          <t>Unvested balance (in dollars per share) | $ / shares</t>
        </is>
      </c>
      <c r="B14" s="8" t="n">
        <v>17.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and Employee Benefit Plans - Stock Awards Narrative (Details) - Restricted Stock Unit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10" t="n">
        <v>28.8</v>
      </c>
      <c r="C4" s="10" t="n">
        <v>17.9</v>
      </c>
      <c r="D4" s="4" t="inlineStr">
        <is>
          <t xml:space="preserve"> </t>
        </is>
      </c>
    </row>
    <row r="5">
      <c r="A5" s="4" t="inlineStr">
        <is>
          <t>Unrecognized stock-based compensation cost</t>
        </is>
      </c>
      <c r="B5" s="10" t="n">
        <v>251.3</v>
      </c>
      <c r="C5" s="4" t="inlineStr">
        <is>
          <t xml:space="preserve"> </t>
        </is>
      </c>
      <c r="D5" s="10" t="n">
        <v>161.8</v>
      </c>
    </row>
    <row r="6">
      <c r="A6" s="4" t="inlineStr">
        <is>
          <t>Expense expected to be recognized over a weighted-average period</t>
        </is>
      </c>
      <c r="B6" s="4" t="inlineStr">
        <is>
          <t>2 years 4 months 24 days</t>
        </is>
      </c>
      <c r="C6" s="4" t="inlineStr">
        <is>
          <t xml:space="preserve"> </t>
        </is>
      </c>
      <c r="D6" s="4" t="inlineStr">
        <is>
          <t>2 years 2 months 12 day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s - Executive Awards Narrative (Details) - USD ($) shares in Thousands, $ in Millions</t>
        </is>
      </c>
      <c r="B1" s="2" t="inlineStr">
        <is>
          <t>3 Months Ended</t>
        </is>
      </c>
    </row>
    <row r="2">
      <c r="B2" s="2" t="inlineStr">
        <is>
          <t>Mar. 31, 2025</t>
        </is>
      </c>
      <c r="C2" s="2" t="inlineStr">
        <is>
          <t>Dec. 31, 2024</t>
        </is>
      </c>
    </row>
    <row r="3">
      <c r="A3" s="4" t="inlineStr">
        <is>
          <t>2024 Executive Awards | Restricted Stock Units, Performance Stock Units, Time-Based Stock Options, and 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4" t="inlineStr">
        <is>
          <t xml:space="preserve"> </t>
        </is>
      </c>
    </row>
    <row r="6">
      <c r="A6" s="4" t="inlineStr">
        <is>
          <t>Unamortized compensation expense</t>
        </is>
      </c>
      <c r="B6" s="10" t="n">
        <v>108.5</v>
      </c>
      <c r="C6" s="10" t="n">
        <v>66.8</v>
      </c>
    </row>
    <row r="7">
      <c r="A7" s="4" t="inlineStr">
        <is>
          <t>2023 Executive Awards | Restricted Stock Units and 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amortized compensation expense</t>
        </is>
      </c>
      <c r="B9" s="13" t="n">
        <v>1.4</v>
      </c>
      <c r="C9" s="13" t="n">
        <v>1.8</v>
      </c>
    </row>
    <row r="10">
      <c r="A10" s="4" t="inlineStr">
        <is>
          <t>2022 Executive Awards | Restricted Stock Units and 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amortized compensation expense</t>
        </is>
      </c>
      <c r="B12" s="13" t="n">
        <v>0.6</v>
      </c>
      <c r="C12" s="5" t="n">
        <v>1</v>
      </c>
    </row>
    <row r="13">
      <c r="A13" s="4" t="inlineStr">
        <is>
          <t>2021 Executive Awards | Restricted Stock Units and Performance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amortized compensation expense</t>
        </is>
      </c>
      <c r="B15" s="10" t="n">
        <v>1.7</v>
      </c>
      <c r="C15" s="10" t="n">
        <v>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mployee Benefit Plans - Number of Shares Available for Grant (Details)</t>
        </is>
      </c>
      <c r="B1" s="2" t="inlineStr">
        <is>
          <t>3 Months Ended</t>
        </is>
      </c>
    </row>
    <row r="2">
      <c r="B2" s="2" t="inlineStr">
        <is>
          <t>Mar. 31, 2025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35263475</v>
      </c>
    </row>
    <row r="5">
      <c r="A5" s="4" t="inlineStr">
        <is>
          <t>Added to plan (in shares)</t>
        </is>
      </c>
      <c r="B5" s="5" t="n">
        <v>9978870</v>
      </c>
    </row>
    <row r="6">
      <c r="A6" s="4" t="inlineStr">
        <is>
          <t>Granted (in shares)</t>
        </is>
      </c>
      <c r="B6" s="5" t="n">
        <v>-3102537</v>
      </c>
    </row>
    <row r="7">
      <c r="A7" s="4" t="inlineStr">
        <is>
          <t>Cancelled/Forfeited (in shares)</t>
        </is>
      </c>
      <c r="B7" s="5" t="n">
        <v>1140874</v>
      </c>
    </row>
    <row r="8">
      <c r="A8" s="4" t="inlineStr">
        <is>
          <t>Expired (in shares)</t>
        </is>
      </c>
      <c r="B8" s="5" t="n">
        <v>-93801</v>
      </c>
    </row>
    <row r="9">
      <c r="A9" s="4" t="inlineStr">
        <is>
          <t>Ending Balance (in shares)</t>
        </is>
      </c>
      <c r="B9" s="5" t="n">
        <v>431868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Based Compensation and Employee Benefit Plans - Employee Stock Purchase Plan (Details) - 2018 ESPP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wnership plan (ESOP), compensation expense (reversal)</t>
        </is>
      </c>
      <c r="B4" s="10" t="n">
        <v>2.4</v>
      </c>
      <c r="C4" s="10" t="n">
        <v>-1.1</v>
      </c>
      <c r="D4" s="4" t="inlineStr">
        <is>
          <t xml:space="preserve"> </t>
        </is>
      </c>
    </row>
    <row r="5">
      <c r="A5" s="4" t="inlineStr">
        <is>
          <t>Number of shares issued (in shares)</t>
        </is>
      </c>
      <c r="B5" s="5" t="n">
        <v>630607</v>
      </c>
      <c r="C5" s="5" t="n">
        <v>632688</v>
      </c>
      <c r="D5" s="4" t="inlineStr">
        <is>
          <t xml:space="preserve"> </t>
        </is>
      </c>
    </row>
    <row r="6">
      <c r="A6" s="4" t="inlineStr">
        <is>
          <t>Number of additional shares authorized (in shares)</t>
        </is>
      </c>
      <c r="B6" s="5" t="n">
        <v>2494717</v>
      </c>
      <c r="C6" s="5" t="n">
        <v>2418528</v>
      </c>
      <c r="D6" s="4" t="inlineStr">
        <is>
          <t xml:space="preserve"> </t>
        </is>
      </c>
    </row>
    <row r="7">
      <c r="A7" s="4" t="inlineStr">
        <is>
          <t>Number of common stock reserved for issuance (in shares)</t>
        </is>
      </c>
      <c r="B7" s="5" t="n">
        <v>18437267</v>
      </c>
      <c r="C7" s="4" t="inlineStr">
        <is>
          <t xml:space="preserve"> </t>
        </is>
      </c>
      <c r="D7" s="5" t="n">
        <v>16573157</v>
      </c>
    </row>
    <row r="8">
      <c r="A8" s="4" t="inlineStr">
        <is>
          <t>Unrecognized stock-based compensation cost</t>
        </is>
      </c>
      <c r="B8" s="10" t="n">
        <v>9.9</v>
      </c>
      <c r="C8" s="4" t="inlineStr">
        <is>
          <t xml:space="preserve"> </t>
        </is>
      </c>
      <c r="D8" s="10" t="n">
        <v>5.9</v>
      </c>
    </row>
    <row r="9">
      <c r="A9" s="4" t="inlineStr">
        <is>
          <t>Expense expected to be recognized over a weighted-average period</t>
        </is>
      </c>
      <c r="B9" s="4" t="inlineStr">
        <is>
          <t>1 year</t>
        </is>
      </c>
      <c r="C9" s="4" t="inlineStr">
        <is>
          <t xml:space="preserve"> </t>
        </is>
      </c>
      <c r="D9" s="4" t="inlineStr">
        <is>
          <t>9 months 18 day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Narrative (Details) - USD ($)</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Total revenue</t>
        </is>
      </c>
      <c r="B4" s="4" t="inlineStr">
        <is>
          <t>[1]</t>
        </is>
      </c>
      <c r="C4" s="6" t="n">
        <v>326021000</v>
      </c>
      <c r="D4" s="6" t="n">
        <v>235298000</v>
      </c>
    </row>
    <row r="5">
      <c r="A5" s="4" t="inlineStr">
        <is>
          <t>Equity Method Investee</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revenue</t>
        </is>
      </c>
      <c r="C7" s="6" t="n">
        <v>0</v>
      </c>
      <c r="D7" s="4" t="inlineStr">
        <is>
          <t xml:space="preserve"> </t>
        </is>
      </c>
    </row>
    <row r="8"/>
    <row r="9">
      <c r="A9" s="4" t="inlineStr">
        <is>
          <t>[1] Including related party revenue of $2.8 million and $122.2 million for the three months ended March 31, 2025, and 2024, respectively. 2 Including related party cost of revenue of $0.02 million for the three months ended March 31, 2024. There was no related party cost of revenue for the three months ended March 31, 2025.</t>
        </is>
      </c>
    </row>
  </sheetData>
  <mergeCells count="4">
    <mergeCell ref="A1:B2"/>
    <mergeCell ref="C1:D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9" customWidth="1" min="5" max="5"/>
  </cols>
  <sheetData>
    <row r="1">
      <c r="A1" s="1" t="inlineStr">
        <is>
          <t>Related Party Transactions - Results of Operations (Details) $ in Thousands</t>
        </is>
      </c>
      <c r="C1" s="2" t="inlineStr">
        <is>
          <t>3 Months Ended</t>
        </is>
      </c>
      <c r="E1" s="2" t="inlineStr">
        <is>
          <t>12 Months Ended</t>
        </is>
      </c>
    </row>
    <row r="2">
      <c r="C2" s="2" t="inlineStr">
        <is>
          <t>Mar. 31, 2025 USD ($)</t>
        </is>
      </c>
      <c r="D2" s="2" t="inlineStr">
        <is>
          <t>Mar. 31, 2024 USD ($)</t>
        </is>
      </c>
      <c r="E2" s="2" t="inlineStr">
        <is>
          <t>Dec. 31, 2024 loan</t>
        </is>
      </c>
    </row>
    <row r="3">
      <c r="A3" s="3" t="inlineStr">
        <is>
          <t>Related Party Transaction [Line Items]</t>
        </is>
      </c>
      <c r="C3" s="4" t="inlineStr">
        <is>
          <t xml:space="preserve"> </t>
        </is>
      </c>
      <c r="D3" s="4" t="inlineStr">
        <is>
          <t xml:space="preserve"> </t>
        </is>
      </c>
      <c r="E3" s="4" t="inlineStr">
        <is>
          <t xml:space="preserve"> </t>
        </is>
      </c>
    </row>
    <row r="4">
      <c r="A4" s="4" t="inlineStr">
        <is>
          <t>Total revenue from related parties</t>
        </is>
      </c>
      <c r="B4" s="4" t="inlineStr">
        <is>
          <t>[1]</t>
        </is>
      </c>
      <c r="C4" s="6" t="n">
        <v>326021</v>
      </c>
      <c r="D4" s="6" t="n">
        <v>235298</v>
      </c>
      <c r="E4" s="4" t="inlineStr">
        <is>
          <t xml:space="preserve"> </t>
        </is>
      </c>
    </row>
    <row r="5">
      <c r="A5" s="4" t="inlineStr">
        <is>
          <t>Cost of revenue</t>
        </is>
      </c>
      <c r="B5" s="4" t="inlineStr">
        <is>
          <t>[2]</t>
        </is>
      </c>
      <c r="C5" s="5" t="n">
        <v>237314</v>
      </c>
      <c r="D5" s="5" t="n">
        <v>197222</v>
      </c>
      <c r="E5" s="4" t="inlineStr">
        <is>
          <t xml:space="preserve"> </t>
        </is>
      </c>
    </row>
    <row r="6">
      <c r="A6" s="4" t="inlineStr">
        <is>
          <t>General and administrative expenses</t>
        </is>
      </c>
      <c r="B6" s="4" t="inlineStr">
        <is>
          <t>[3]</t>
        </is>
      </c>
      <c r="C6" s="5" t="n">
        <v>44900</v>
      </c>
      <c r="D6" s="5" t="n">
        <v>38009</v>
      </c>
      <c r="E6" s="4" t="inlineStr">
        <is>
          <t xml:space="preserve"> </t>
        </is>
      </c>
    </row>
    <row r="7">
      <c r="A7" s="4" t="inlineStr">
        <is>
          <t>Interest expense</t>
        </is>
      </c>
      <c r="C7" s="5" t="n">
        <v>14411</v>
      </c>
      <c r="D7" s="5" t="n">
        <v>14546</v>
      </c>
      <c r="E7" s="4" t="inlineStr">
        <is>
          <t xml:space="preserve"> </t>
        </is>
      </c>
    </row>
    <row r="8">
      <c r="A8" s="4" t="inlineStr">
        <is>
          <t>SK Ecoplant | Korean Joint Venture</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Number of term loans | loan</t>
        </is>
      </c>
      <c r="C10" s="4" t="inlineStr">
        <is>
          <t xml:space="preserve"> </t>
        </is>
      </c>
      <c r="D10" s="4" t="inlineStr">
        <is>
          <t xml:space="preserve"> </t>
        </is>
      </c>
      <c r="E10" s="5" t="n">
        <v>2</v>
      </c>
    </row>
    <row r="11">
      <c r="A11" s="4" t="inlineStr">
        <is>
          <t>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Total revenue from related parties</t>
        </is>
      </c>
      <c r="C13" s="5" t="n">
        <v>2783</v>
      </c>
      <c r="D13" s="5" t="n">
        <v>122168</v>
      </c>
      <c r="E13" s="4" t="inlineStr">
        <is>
          <t xml:space="preserve"> </t>
        </is>
      </c>
    </row>
    <row r="14">
      <c r="A14" s="4" t="inlineStr">
        <is>
          <t>Cost of revenue</t>
        </is>
      </c>
      <c r="C14" s="5" t="n">
        <v>0</v>
      </c>
      <c r="D14" s="5" t="n">
        <v>20</v>
      </c>
      <c r="E14" s="4" t="inlineStr">
        <is>
          <t xml:space="preserve"> </t>
        </is>
      </c>
    </row>
    <row r="15">
      <c r="A15" s="4" t="inlineStr">
        <is>
          <t>General and administrative expenses</t>
        </is>
      </c>
      <c r="C15" s="5" t="n">
        <v>173</v>
      </c>
      <c r="D15" s="5" t="n">
        <v>203</v>
      </c>
      <c r="E15" s="4" t="inlineStr">
        <is>
          <t xml:space="preserve"> </t>
        </is>
      </c>
    </row>
    <row r="16">
      <c r="A16" s="4" t="inlineStr">
        <is>
          <t>Interest expense</t>
        </is>
      </c>
      <c r="C16" s="5" t="n">
        <v>100</v>
      </c>
      <c r="D16" s="5" t="n">
        <v>100</v>
      </c>
      <c r="E16" s="4" t="inlineStr">
        <is>
          <t xml:space="preserve"> </t>
        </is>
      </c>
    </row>
    <row r="17">
      <c r="A17" s="4" t="inlineStr">
        <is>
          <t>Related Party | SK Ecoplant</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Interest expense</t>
        </is>
      </c>
      <c r="C19" s="6" t="n">
        <v>47</v>
      </c>
      <c r="D19" s="6" t="n">
        <v>52</v>
      </c>
      <c r="E19" s="4" t="inlineStr">
        <is>
          <t xml:space="preserve"> </t>
        </is>
      </c>
    </row>
    <row r="20"/>
    <row r="21">
      <c r="A21" s="4" t="inlineStr">
        <is>
          <t>[1] Including related party revenue of $2.8 million and $122.2 million for the three months ended March 31, 2025, and 2024, respectively. 2 Including related party cost of revenue of $0.02 million for the three months ended March 31, 2024. There was no related party cost of revenue for the three months ended March 31, 2025. Including related party general and administrative expenses of $0.2 million and $0.2 million for the three months ended March 31, 2025, and 2024, respectively. Including related party interest expense of $0.1 million and $0.1 million for the three months ended March 31, 2025, and 2024, respectively.</t>
        </is>
      </c>
    </row>
  </sheetData>
  <mergeCells count="4">
    <mergeCell ref="A1:B2"/>
    <mergeCell ref="C1:D1"/>
    <mergeCell ref="A20:D20"/>
    <mergeCell ref="A21:D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lated Party Transactions - Related Party Transactions and Balances (Details) $ in Thousands</t>
        </is>
      </c>
      <c r="C1" s="2" t="inlineStr">
        <is>
          <t>12 Months Ended</t>
        </is>
      </c>
    </row>
    <row r="2">
      <c r="C2" s="2" t="inlineStr">
        <is>
          <t>Dec. 31, 2024 USD ($) loan</t>
        </is>
      </c>
      <c r="D2" s="2" t="inlineStr">
        <is>
          <t>Mar. 31, 2025 USD ($)</t>
        </is>
      </c>
    </row>
    <row r="3">
      <c r="A3" s="3" t="inlineStr">
        <is>
          <t>Related Party Transaction [Line Items]</t>
        </is>
      </c>
      <c r="C3" s="4" t="inlineStr">
        <is>
          <t xml:space="preserve"> </t>
        </is>
      </c>
      <c r="D3" s="4" t="inlineStr">
        <is>
          <t xml:space="preserve"> </t>
        </is>
      </c>
    </row>
    <row r="4">
      <c r="A4" s="4" t="inlineStr">
        <is>
          <t>Accounts receivable</t>
        </is>
      </c>
      <c r="B4" s="4" t="inlineStr">
        <is>
          <t>[1],[2]</t>
        </is>
      </c>
      <c r="C4" s="6" t="n">
        <v>335841</v>
      </c>
      <c r="D4" s="6" t="n">
        <v>333981</v>
      </c>
    </row>
    <row r="5">
      <c r="A5" s="4" t="inlineStr">
        <is>
          <t>Contract assets</t>
        </is>
      </c>
      <c r="B5" s="4" t="inlineStr">
        <is>
          <t>[3]</t>
        </is>
      </c>
      <c r="C5" s="5" t="n">
        <v>145162</v>
      </c>
      <c r="D5" s="5" t="n">
        <v>143619</v>
      </c>
    </row>
    <row r="6">
      <c r="A6" s="4" t="inlineStr">
        <is>
          <t>Prepaid expenses and other current assets</t>
        </is>
      </c>
      <c r="B6" s="4" t="inlineStr">
        <is>
          <t>[1],[4]</t>
        </is>
      </c>
      <c r="C6" s="5" t="n">
        <v>46203</v>
      </c>
      <c r="D6" s="5" t="n">
        <v>51305</v>
      </c>
    </row>
    <row r="7">
      <c r="A7" s="4" t="inlineStr">
        <is>
          <t>Operating lease right-of-use assets</t>
        </is>
      </c>
      <c r="B7" s="4" t="inlineStr">
        <is>
          <t>[1],[5]</t>
        </is>
      </c>
      <c r="C7" s="5" t="n">
        <v>122489</v>
      </c>
      <c r="D7" s="5" t="n">
        <v>118292</v>
      </c>
    </row>
    <row r="8">
      <c r="A8" s="4" t="inlineStr">
        <is>
          <t>Other long-term assets</t>
        </is>
      </c>
      <c r="B8" s="4" t="inlineStr">
        <is>
          <t>[1],[6]</t>
        </is>
      </c>
      <c r="C8" s="5" t="n">
        <v>46136</v>
      </c>
      <c r="D8" s="5" t="n">
        <v>43880</v>
      </c>
    </row>
    <row r="9">
      <c r="A9" s="4" t="inlineStr">
        <is>
          <t>Accrued warranty</t>
        </is>
      </c>
      <c r="B9" s="4" t="inlineStr">
        <is>
          <t>[7]</t>
        </is>
      </c>
      <c r="C9" s="5" t="n">
        <v>16559</v>
      </c>
      <c r="D9" s="5" t="n">
        <v>10283</v>
      </c>
    </row>
    <row r="10">
      <c r="A10" s="4" t="inlineStr">
        <is>
          <t>Accrued expenses and other current liabilities</t>
        </is>
      </c>
      <c r="B10" s="4" t="inlineStr">
        <is>
          <t>[1],[8]</t>
        </is>
      </c>
      <c r="C10" s="5" t="n">
        <v>138450</v>
      </c>
      <c r="D10" s="5" t="n">
        <v>104296</v>
      </c>
    </row>
    <row r="11">
      <c r="A11" s="4" t="inlineStr">
        <is>
          <t>Deferred revenue and customer deposits, current</t>
        </is>
      </c>
      <c r="B11" s="4" t="inlineStr">
        <is>
          <t>[9]</t>
        </is>
      </c>
      <c r="C11" s="5" t="n">
        <v>243314</v>
      </c>
      <c r="D11" s="5" t="n">
        <v>168444</v>
      </c>
    </row>
    <row r="12">
      <c r="A12" s="4" t="inlineStr">
        <is>
          <t>Operating lease liabilities, current</t>
        </is>
      </c>
      <c r="B12" s="4" t="inlineStr">
        <is>
          <t>[1],[10]</t>
        </is>
      </c>
      <c r="C12" s="5" t="n">
        <v>19642</v>
      </c>
      <c r="D12" s="5" t="n">
        <v>20214</v>
      </c>
    </row>
    <row r="13">
      <c r="A13" s="4" t="inlineStr">
        <is>
          <t>Operating lease liabilities, non-current</t>
        </is>
      </c>
      <c r="B13" s="4" t="inlineStr">
        <is>
          <t>[1],[11]</t>
        </is>
      </c>
      <c r="C13" s="5" t="n">
        <v>124523</v>
      </c>
      <c r="D13" s="5" t="n">
        <v>119487</v>
      </c>
    </row>
    <row r="14">
      <c r="A14" s="4" t="inlineStr">
        <is>
          <t>Non-recourse debt</t>
        </is>
      </c>
      <c r="C14" s="5" t="n">
        <v>1128792</v>
      </c>
      <c r="D14" s="5" t="n">
        <v>1130813</v>
      </c>
    </row>
    <row r="15">
      <c r="A15" s="4" t="inlineStr">
        <is>
          <t>SK Ecoplant</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ccounts receivable</t>
        </is>
      </c>
      <c r="C17" s="5" t="n">
        <v>2515</v>
      </c>
      <c r="D17" s="5" t="n">
        <v>12097</v>
      </c>
    </row>
    <row r="18">
      <c r="A18" s="4" t="inlineStr">
        <is>
          <t>Prepaid expenses and other current assets</t>
        </is>
      </c>
      <c r="C18" s="5" t="n">
        <v>3361</v>
      </c>
      <c r="D18" s="5" t="n">
        <v>3991</v>
      </c>
    </row>
    <row r="19">
      <c r="A19" s="4" t="inlineStr">
        <is>
          <t>Operating lease right-of-use assets</t>
        </is>
      </c>
      <c r="C19" s="5" t="n">
        <v>1663</v>
      </c>
      <c r="D19" s="5" t="n">
        <v>1536</v>
      </c>
    </row>
    <row r="20">
      <c r="A20" s="4" t="inlineStr">
        <is>
          <t>Other long-term assets</t>
        </is>
      </c>
      <c r="C20" s="5" t="n">
        <v>40</v>
      </c>
      <c r="D20" s="5" t="n">
        <v>44</v>
      </c>
    </row>
    <row r="21">
      <c r="A21" s="4" t="inlineStr">
        <is>
          <t>Accrued expenses and other current liabilities</t>
        </is>
      </c>
      <c r="C21" s="5" t="n">
        <v>2154</v>
      </c>
      <c r="D21" s="5" t="n">
        <v>3601</v>
      </c>
    </row>
    <row r="22">
      <c r="A22" s="4" t="inlineStr">
        <is>
          <t>Operating lease liabilities, current</t>
        </is>
      </c>
      <c r="C22" s="5" t="n">
        <v>442</v>
      </c>
      <c r="D22" s="5" t="n">
        <v>458</v>
      </c>
    </row>
    <row r="23">
      <c r="A23" s="4" t="inlineStr">
        <is>
          <t>Operating lease liabilities, non-current</t>
        </is>
      </c>
      <c r="C23" s="6" t="n">
        <v>977</v>
      </c>
      <c r="D23" s="5" t="n">
        <v>858</v>
      </c>
    </row>
    <row r="24">
      <c r="A24" s="4" t="inlineStr">
        <is>
          <t>SK Ecoplant | Korean Joint Venture</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Number of term loans | loan</t>
        </is>
      </c>
      <c r="C26" s="5" t="n">
        <v>2</v>
      </c>
      <c r="D26" s="4" t="inlineStr">
        <is>
          <t xml:space="preserve"> </t>
        </is>
      </c>
    </row>
    <row r="27">
      <c r="A27" s="4" t="inlineStr">
        <is>
          <t>Related Party</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Accounts receivable</t>
        </is>
      </c>
      <c r="C29" s="6" t="n">
        <v>93510</v>
      </c>
      <c r="D29" s="5" t="n">
        <v>100337</v>
      </c>
    </row>
    <row r="30">
      <c r="A30" s="4" t="inlineStr">
        <is>
          <t>Contract assets</t>
        </is>
      </c>
      <c r="C30" s="5" t="n">
        <v>800</v>
      </c>
      <c r="D30" s="5" t="n">
        <v>691</v>
      </c>
    </row>
    <row r="31">
      <c r="A31" s="4" t="inlineStr">
        <is>
          <t>Prepaid expenses and other current assets</t>
        </is>
      </c>
      <c r="C31" s="5" t="n">
        <v>1215</v>
      </c>
      <c r="D31" s="5" t="n">
        <v>1538</v>
      </c>
    </row>
    <row r="32">
      <c r="A32" s="4" t="inlineStr">
        <is>
          <t>Operating lease right-of-use assets</t>
        </is>
      </c>
      <c r="C32" s="5" t="n">
        <v>1385</v>
      </c>
      <c r="D32" s="5" t="n">
        <v>1283</v>
      </c>
    </row>
    <row r="33">
      <c r="A33" s="4" t="inlineStr">
        <is>
          <t>Other long-term assets</t>
        </is>
      </c>
      <c r="C33" s="5" t="n">
        <v>8776</v>
      </c>
      <c r="D33" s="5" t="n">
        <v>8425</v>
      </c>
    </row>
    <row r="34">
      <c r="A34" s="4" t="inlineStr">
        <is>
          <t>Accrued warranty</t>
        </is>
      </c>
      <c r="C34" s="5" t="n">
        <v>1205</v>
      </c>
      <c r="D34" s="5" t="n">
        <v>1205</v>
      </c>
    </row>
    <row r="35">
      <c r="A35" s="4" t="inlineStr">
        <is>
          <t>Accrued expenses and other current liabilities</t>
        </is>
      </c>
      <c r="C35" s="5" t="n">
        <v>3989</v>
      </c>
      <c r="D35" s="5" t="n">
        <v>5687</v>
      </c>
    </row>
    <row r="36">
      <c r="A36" s="4" t="inlineStr">
        <is>
          <t>Deferred revenue and customer deposits, current</t>
        </is>
      </c>
      <c r="C36" s="5" t="n">
        <v>8857</v>
      </c>
      <c r="D36" s="5" t="n">
        <v>6624</v>
      </c>
    </row>
    <row r="37">
      <c r="A37" s="4" t="inlineStr">
        <is>
          <t>Operating lease liabilities, current</t>
        </is>
      </c>
      <c r="C37" s="5" t="n">
        <v>442</v>
      </c>
      <c r="D37" s="5" t="n">
        <v>458</v>
      </c>
    </row>
    <row r="38">
      <c r="A38" s="4" t="inlineStr">
        <is>
          <t>Deferred revenue and customer deposits, long-term</t>
        </is>
      </c>
      <c r="C38" s="5" t="n">
        <v>3335</v>
      </c>
      <c r="D38" s="5" t="n">
        <v>1946</v>
      </c>
    </row>
    <row r="39">
      <c r="A39" s="4" t="inlineStr">
        <is>
          <t>Operating lease liabilities, non-current</t>
        </is>
      </c>
      <c r="C39" s="5" t="n">
        <v>977</v>
      </c>
      <c r="D39" s="5" t="n">
        <v>858</v>
      </c>
    </row>
    <row r="40">
      <c r="A40" s="4" t="inlineStr">
        <is>
          <t>Non-recourse debt</t>
        </is>
      </c>
      <c r="C40" s="6" t="n">
        <v>4057</v>
      </c>
      <c r="D40" s="6" t="n">
        <v>4069</v>
      </c>
    </row>
    <row r="41"/>
    <row r="42">
      <c r="A42" s="4" t="inlineStr">
        <is>
          <t>[1] We have variable interest entity related to a joint venture in the Republic of Korea (see Note 15 — SK ecoplant Strategic Investment ), which represents a portion of the consolidated balances recorded within these financial statement line items. Including amounts from related parties of $0.7 million and $0.8 million as of March 31, 2025, and December 31, 2024, respectively. Including amounts from related parties of $8.4 million and $8.8 million as of March 31, 2025, and December 31, 2024, respectively. Including amounts from related parties of $1.2 million and $1.2 million as of March 31, 2025, and December 31, 2024, respectively. Including amounts from related parties of $0.5 million and $0.4 million as of March 31, 2025, and December 31, 2024, respectively.</t>
        </is>
      </c>
    </row>
  </sheetData>
  <mergeCells count="3">
    <mergeCell ref="A1:B2"/>
    <mergeCell ref="A42:C42"/>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23414</v>
      </c>
      <c r="D4" s="6" t="n">
        <v>-56543</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1986</v>
      </c>
      <c r="D6" s="5" t="n">
        <v>12518</v>
      </c>
    </row>
    <row r="7">
      <c r="A7" s="4" t="inlineStr">
        <is>
          <t>Non-cash lease expense</t>
        </is>
      </c>
      <c r="C7" s="5" t="n">
        <v>8068</v>
      </c>
      <c r="D7" s="5" t="n">
        <v>8951</v>
      </c>
    </row>
    <row r="8">
      <c r="A8" s="4" t="inlineStr">
        <is>
          <t>Loss (gain) on disposal of property, plant and equipment</t>
        </is>
      </c>
      <c r="C8" s="5" t="n">
        <v>102</v>
      </c>
      <c r="D8" s="5" t="n">
        <v>-2</v>
      </c>
    </row>
    <row r="9">
      <c r="A9" s="4" t="inlineStr">
        <is>
          <t>Revaluation of derivative contracts</t>
        </is>
      </c>
      <c r="C9" s="5" t="n">
        <v>103</v>
      </c>
      <c r="D9" s="5" t="n">
        <v>-158</v>
      </c>
    </row>
    <row r="10">
      <c r="A10" s="4" t="inlineStr">
        <is>
          <t>Stock-based compensation</t>
        </is>
      </c>
      <c r="C10" s="5" t="n">
        <v>30054</v>
      </c>
      <c r="D10" s="5" t="n">
        <v>18136</v>
      </c>
    </row>
    <row r="11">
      <c r="A11" s="4" t="inlineStr">
        <is>
          <t>Amortization of debt issuance costs</t>
        </is>
      </c>
      <c r="C11" s="5" t="n">
        <v>1859</v>
      </c>
      <c r="D11" s="5" t="n">
        <v>1471</v>
      </c>
    </row>
    <row r="12">
      <c r="A12" s="4" t="inlineStr">
        <is>
          <t>Net gain on failed sale-and-leaseback transactions</t>
        </is>
      </c>
      <c r="C12" s="5" t="n">
        <v>-767</v>
      </c>
      <c r="D12" s="5" t="n">
        <v>0</v>
      </c>
    </row>
    <row r="13">
      <c r="A13" s="4" t="inlineStr">
        <is>
          <t>Unrealized foreign currency exchange (gain) loss</t>
        </is>
      </c>
      <c r="C13" s="5" t="n">
        <v>-2208</v>
      </c>
      <c r="D13" s="5" t="n">
        <v>1136</v>
      </c>
    </row>
    <row r="14">
      <c r="A14" s="4" t="inlineStr">
        <is>
          <t>Other</t>
        </is>
      </c>
      <c r="C14" s="5" t="n">
        <v>-26</v>
      </c>
      <c r="D14" s="5" t="n">
        <v>-50</v>
      </c>
    </row>
    <row r="15">
      <c r="A15" s="3" t="inlineStr">
        <is>
          <t>Changes in operating assets and liabilities:</t>
        </is>
      </c>
      <c r="C15" s="4" t="inlineStr">
        <is>
          <t xml:space="preserve"> </t>
        </is>
      </c>
      <c r="D15" s="4" t="inlineStr">
        <is>
          <t xml:space="preserve"> </t>
        </is>
      </c>
    </row>
    <row r="16">
      <c r="A16" s="4" t="inlineStr">
        <is>
          <t>Accounts receivable</t>
        </is>
      </c>
      <c r="B16" s="4" t="inlineStr">
        <is>
          <t>[1]</t>
        </is>
      </c>
      <c r="C16" s="5" t="n">
        <v>2257</v>
      </c>
      <c r="D16" s="5" t="n">
        <v>-7615</v>
      </c>
    </row>
    <row r="17">
      <c r="A17" s="4" t="inlineStr">
        <is>
          <t>Contract assets</t>
        </is>
      </c>
      <c r="B17" s="4" t="inlineStr">
        <is>
          <t>[2]</t>
        </is>
      </c>
      <c r="C17" s="5" t="n">
        <v>1543</v>
      </c>
      <c r="D17" s="5" t="n">
        <v>7578</v>
      </c>
    </row>
    <row r="18">
      <c r="A18" s="4" t="inlineStr">
        <is>
          <t>Inventories</t>
        </is>
      </c>
      <c r="C18" s="5" t="n">
        <v>-65575</v>
      </c>
      <c r="D18" s="5" t="n">
        <v>-24965</v>
      </c>
    </row>
    <row r="19">
      <c r="A19" s="4" t="inlineStr">
        <is>
          <t>Deferred cost of revenue</t>
        </is>
      </c>
      <c r="B19" s="4" t="inlineStr">
        <is>
          <t>[3]</t>
        </is>
      </c>
      <c r="C19" s="5" t="n">
        <v>-4501</v>
      </c>
      <c r="D19" s="5" t="n">
        <v>-10183</v>
      </c>
    </row>
    <row r="20">
      <c r="A20" s="4" t="inlineStr">
        <is>
          <t>Prepaid expenses and other current assets</t>
        </is>
      </c>
      <c r="B20" s="4" t="inlineStr">
        <is>
          <t>[4]</t>
        </is>
      </c>
      <c r="C20" s="5" t="n">
        <v>-5102</v>
      </c>
      <c r="D20" s="5" t="n">
        <v>3509</v>
      </c>
    </row>
    <row r="21">
      <c r="A21" s="4" t="inlineStr">
        <is>
          <t>Other long-term assets</t>
        </is>
      </c>
      <c r="B21" s="4" t="inlineStr">
        <is>
          <t>[5]</t>
        </is>
      </c>
      <c r="C21" s="5" t="n">
        <v>2256</v>
      </c>
      <c r="D21" s="5" t="n">
        <v>-2155</v>
      </c>
    </row>
    <row r="22">
      <c r="A22" s="4" t="inlineStr">
        <is>
          <t>Operating lease right-of-use assets and operating lease liabilities</t>
        </is>
      </c>
      <c r="C22" s="5" t="n">
        <v>-8335</v>
      </c>
      <c r="D22" s="5" t="n">
        <v>-8807</v>
      </c>
    </row>
    <row r="23">
      <c r="A23" s="4" t="inlineStr">
        <is>
          <t>Finance lease liabilities</t>
        </is>
      </c>
      <c r="C23" s="5" t="n">
        <v>451</v>
      </c>
      <c r="D23" s="5" t="n">
        <v>97</v>
      </c>
    </row>
    <row r="24">
      <c r="A24" s="4" t="inlineStr">
        <is>
          <t>Accounts payable</t>
        </is>
      </c>
      <c r="B24" s="4" t="inlineStr">
        <is>
          <t>[6]</t>
        </is>
      </c>
      <c r="C24" s="5" t="n">
        <v>52564</v>
      </c>
      <c r="D24" s="5" t="n">
        <v>-33455</v>
      </c>
    </row>
    <row r="25">
      <c r="A25" s="4" t="inlineStr">
        <is>
          <t>Accrued warranty</t>
        </is>
      </c>
      <c r="C25" s="5" t="n">
        <v>-6276</v>
      </c>
      <c r="D25" s="5" t="n">
        <v>-10129</v>
      </c>
    </row>
    <row r="26">
      <c r="A26" s="4" t="inlineStr">
        <is>
          <t>Accrued expenses and other current liabilities</t>
        </is>
      </c>
      <c r="B26" s="4" t="inlineStr">
        <is>
          <t>[7]</t>
        </is>
      </c>
      <c r="C26" s="5" t="n">
        <v>-34881</v>
      </c>
      <c r="D26" s="5" t="n">
        <v>-32996</v>
      </c>
    </row>
    <row r="27">
      <c r="A27" s="4" t="inlineStr">
        <is>
          <t>Deferred revenue and customer deposits</t>
        </is>
      </c>
      <c r="B27" s="4" t="inlineStr">
        <is>
          <t>[8]</t>
        </is>
      </c>
      <c r="C27" s="5" t="n">
        <v>-70802</v>
      </c>
      <c r="D27" s="5" t="n">
        <v>-13454</v>
      </c>
    </row>
    <row r="28">
      <c r="A28" s="4" t="inlineStr">
        <is>
          <t>Other long-term liabilities</t>
        </is>
      </c>
      <c r="C28" s="5" t="n">
        <v>-38</v>
      </c>
      <c r="D28" s="5" t="n">
        <v>-150</v>
      </c>
    </row>
    <row r="29">
      <c r="A29" s="4" t="inlineStr">
        <is>
          <t>Net cash used in operating activities</t>
        </is>
      </c>
      <c r="C29" s="5" t="n">
        <v>-110682</v>
      </c>
      <c r="D29" s="5" t="n">
        <v>-147266</v>
      </c>
    </row>
    <row r="30">
      <c r="A30" s="3" t="inlineStr">
        <is>
          <t>Cash flows from investing activities:</t>
        </is>
      </c>
      <c r="C30" s="4" t="inlineStr">
        <is>
          <t xml:space="preserve"> </t>
        </is>
      </c>
      <c r="D30" s="4" t="inlineStr">
        <is>
          <t xml:space="preserve"> </t>
        </is>
      </c>
    </row>
    <row r="31">
      <c r="A31" s="4" t="inlineStr">
        <is>
          <t>Purchase of property, plant and equipment</t>
        </is>
      </c>
      <c r="C31" s="5" t="n">
        <v>-14259</v>
      </c>
      <c r="D31" s="5" t="n">
        <v>-21435</v>
      </c>
    </row>
    <row r="32">
      <c r="A32" s="4" t="inlineStr">
        <is>
          <t>Proceeds from sale of property, plant and equipment</t>
        </is>
      </c>
      <c r="C32" s="5" t="n">
        <v>43</v>
      </c>
      <c r="D32" s="5" t="n">
        <v>7</v>
      </c>
    </row>
    <row r="33">
      <c r="A33" s="4" t="inlineStr">
        <is>
          <t>Net cash used in investing activities</t>
        </is>
      </c>
      <c r="C33" s="5" t="n">
        <v>-14216</v>
      </c>
      <c r="D33" s="5" t="n">
        <v>-21428</v>
      </c>
    </row>
    <row r="34">
      <c r="A34" s="3" t="inlineStr">
        <is>
          <t>Cash flows from financing activities:</t>
        </is>
      </c>
      <c r="C34" s="4" t="inlineStr">
        <is>
          <t xml:space="preserve"> </t>
        </is>
      </c>
      <c r="D34" s="4" t="inlineStr">
        <is>
          <t xml:space="preserve"> </t>
        </is>
      </c>
    </row>
    <row r="35">
      <c r="A35" s="4" t="inlineStr">
        <is>
          <t>Proceeds from financing obligations</t>
        </is>
      </c>
      <c r="C35" s="5" t="n">
        <v>0</v>
      </c>
      <c r="D35" s="5" t="n">
        <v>1334</v>
      </c>
    </row>
    <row r="36">
      <c r="A36" s="4" t="inlineStr">
        <is>
          <t>Repayment of financing obligations</t>
        </is>
      </c>
      <c r="C36" s="5" t="n">
        <v>-2671</v>
      </c>
      <c r="D36" s="5" t="n">
        <v>-4958</v>
      </c>
    </row>
    <row r="37">
      <c r="A37" s="4" t="inlineStr">
        <is>
          <t>Proceeds from issuance of common stock</t>
        </is>
      </c>
      <c r="C37" s="5" t="n">
        <v>7651</v>
      </c>
      <c r="D37" s="5" t="n">
        <v>6816</v>
      </c>
    </row>
    <row r="38">
      <c r="A38" s="4" t="inlineStr">
        <is>
          <t>Contributions from noncontrolling interest</t>
        </is>
      </c>
      <c r="C38" s="5" t="n">
        <v>0</v>
      </c>
      <c r="D38" s="5" t="n">
        <v>3958</v>
      </c>
    </row>
    <row r="39">
      <c r="A39" s="4" t="inlineStr">
        <is>
          <t>Other</t>
        </is>
      </c>
      <c r="C39" s="5" t="n">
        <v>150</v>
      </c>
      <c r="D39" s="5" t="n">
        <v>0</v>
      </c>
    </row>
    <row r="40">
      <c r="A40" s="4" t="inlineStr">
        <is>
          <t>Net cash provided by financing activities</t>
        </is>
      </c>
      <c r="C40" s="5" t="n">
        <v>5130</v>
      </c>
      <c r="D40" s="5" t="n">
        <v>7150</v>
      </c>
    </row>
    <row r="41">
      <c r="A41" s="4" t="inlineStr">
        <is>
          <t>Effect of exchange rate changes on cash, cash equivalent, and restricted cash</t>
        </is>
      </c>
      <c r="C41" s="5" t="n">
        <v>155</v>
      </c>
      <c r="D41" s="5" t="n">
        <v>-912</v>
      </c>
    </row>
    <row r="42">
      <c r="A42" s="4" t="inlineStr">
        <is>
          <t>Net decrease in cash, cash equivalents, and restricted cash</t>
        </is>
      </c>
      <c r="C42" s="5" t="n">
        <v>-119613</v>
      </c>
      <c r="D42" s="5" t="n">
        <v>-162456</v>
      </c>
    </row>
    <row r="43">
      <c r="A43" s="4" t="inlineStr">
        <is>
          <t>Beginning of period</t>
        </is>
      </c>
      <c r="C43" s="5" t="n">
        <v>950971</v>
      </c>
      <c r="D43" s="5" t="n">
        <v>745178</v>
      </c>
    </row>
    <row r="44">
      <c r="A44" s="4" t="inlineStr">
        <is>
          <t>End of period</t>
        </is>
      </c>
      <c r="C44" s="5" t="n">
        <v>831358</v>
      </c>
      <c r="D44" s="5" t="n">
        <v>582722</v>
      </c>
    </row>
    <row r="45">
      <c r="A45" s="3" t="inlineStr">
        <is>
          <t>Supplemental disclosure of cash flow information:</t>
        </is>
      </c>
      <c r="C45" s="4" t="inlineStr">
        <is>
          <t xml:space="preserve"> </t>
        </is>
      </c>
      <c r="D45" s="4" t="inlineStr">
        <is>
          <t xml:space="preserve"> </t>
        </is>
      </c>
    </row>
    <row r="46">
      <c r="A46" s="4" t="inlineStr">
        <is>
          <t>Cash paid during the period for interest</t>
        </is>
      </c>
      <c r="C46" s="5" t="n">
        <v>5460</v>
      </c>
      <c r="D46" s="5" t="n">
        <v>9714</v>
      </c>
    </row>
    <row r="47">
      <c r="A47" s="3" t="inlineStr">
        <is>
          <t>Cash paid for amounts included in the measurement of lease liabilities:</t>
        </is>
      </c>
      <c r="C47" s="4" t="inlineStr">
        <is>
          <t xml:space="preserve"> </t>
        </is>
      </c>
      <c r="D47" s="4" t="inlineStr">
        <is>
          <t xml:space="preserve"> </t>
        </is>
      </c>
    </row>
    <row r="48">
      <c r="A48" s="4" t="inlineStr">
        <is>
          <t>Operating cash flows from operating leases</t>
        </is>
      </c>
      <c r="C48" s="5" t="n">
        <v>8254</v>
      </c>
      <c r="D48" s="5" t="n">
        <v>8742</v>
      </c>
    </row>
    <row r="49">
      <c r="A49" s="4" t="inlineStr">
        <is>
          <t>Operating cash flows from finance leases</t>
        </is>
      </c>
      <c r="C49" s="5" t="n">
        <v>81</v>
      </c>
      <c r="D49" s="5" t="n">
        <v>65</v>
      </c>
    </row>
    <row r="50">
      <c r="A50" s="4" t="inlineStr">
        <is>
          <t>Cash paid during the period for income taxes</t>
        </is>
      </c>
      <c r="C50" s="5" t="n">
        <v>384</v>
      </c>
      <c r="D50" s="5" t="n">
        <v>327</v>
      </c>
    </row>
    <row r="51">
      <c r="A51" s="3" t="inlineStr">
        <is>
          <t>Non-cash investing and financing activities:</t>
        </is>
      </c>
      <c r="C51" s="4" t="inlineStr">
        <is>
          <t xml:space="preserve"> </t>
        </is>
      </c>
      <c r="D51" s="4" t="inlineStr">
        <is>
          <t xml:space="preserve"> </t>
        </is>
      </c>
    </row>
    <row r="52">
      <c r="A52" s="4" t="inlineStr">
        <is>
          <t>Liabilities recorded for property, plant and equipment, net</t>
        </is>
      </c>
      <c r="C52" s="5" t="n">
        <v>1923</v>
      </c>
      <c r="D52" s="5" t="n">
        <v>3539</v>
      </c>
    </row>
    <row r="53">
      <c r="A53" s="4" t="inlineStr">
        <is>
          <t>Recognition of operating lease right-of-use asset during the year-to-date period</t>
        </is>
      </c>
      <c r="C53" s="5" t="n">
        <v>142</v>
      </c>
      <c r="D53" s="5" t="n">
        <v>4062</v>
      </c>
    </row>
    <row r="54">
      <c r="A54" s="4" t="inlineStr">
        <is>
          <t>Recognition of finance lease right-of-use asset during the year-to-date period</t>
        </is>
      </c>
      <c r="C54" s="5" t="n">
        <v>451</v>
      </c>
      <c r="D54" s="5" t="n">
        <v>97</v>
      </c>
    </row>
    <row r="55">
      <c r="A55" s="4" t="inlineStr">
        <is>
          <t>Accrual for dividend</t>
        </is>
      </c>
      <c r="C55" s="6" t="n">
        <v>1024</v>
      </c>
      <c r="D55" s="6" t="n">
        <v>1620</v>
      </c>
    </row>
    <row r="56"/>
    <row r="57">
      <c r="A57" s="4" t="inlineStr">
        <is>
          <t>[1] Including changes in related party balances of $6.8 million and $30.3 million for the three months ended March 31, 2025, and 2024, respectively. Including changes in related party balances of $0.1 million and $3.3 million for the three months ended March 31, 2025, and 2024, respectively. Including changes in related party balances of $0.9 million for the three months ended March 31, 2024. There were no related party balances as of March 31, 2025, or December 31, 2024. Including changes in related party balances of $0.3 million and $0.1 million for the three months ended March 31, 2025, and 2024, respectively. Including changes in related party balances of $0.1 million for the three months ended March 31, 2024. There were no related party balances as of March 31, 2025, or December 31, 2024. Including changes in related party balances of $1.7 million and $2.7 million for the three months ended March 31, 2025, and 2024, respectively. Including changes in related party balances of $3.6 million and $0.8 million for the three months ended March 31, 2025, and 2024, respectively.</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5" customWidth="1" min="2" max="2"/>
    <col width="22" customWidth="1" min="3" max="3"/>
    <col width="22" customWidth="1" min="4" max="4"/>
    <col width="22" customWidth="1" min="5" max="5"/>
  </cols>
  <sheetData>
    <row r="1">
      <c r="A1" s="1" t="inlineStr">
        <is>
          <t>Commitments and Contingencies (Details)</t>
        </is>
      </c>
      <c r="B1" s="2" t="inlineStr">
        <is>
          <t>1 Months Ended</t>
        </is>
      </c>
      <c r="C1" s="2" t="inlineStr">
        <is>
          <t>3 Months Ended</t>
        </is>
      </c>
      <c r="E1" s="2" t="inlineStr">
        <is>
          <t>12 Months Ended</t>
        </is>
      </c>
    </row>
    <row r="2">
      <c r="B2" s="2" t="inlineStr">
        <is>
          <t>Dec. 31, 2024 USD ($) MW</t>
        </is>
      </c>
      <c r="C2" s="2" t="inlineStr">
        <is>
          <t>Mar. 31, 2025 USD ($)</t>
        </is>
      </c>
      <c r="D2" s="2" t="inlineStr">
        <is>
          <t>Mar. 31, 2024 USD ($)</t>
        </is>
      </c>
      <c r="E2" s="2" t="inlineStr">
        <is>
          <t>Dec. 3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6" t="n">
        <v>0</v>
      </c>
      <c r="C4" s="6" t="n">
        <v>0</v>
      </c>
      <c r="D4" s="4" t="inlineStr">
        <is>
          <t xml:space="preserve"> </t>
        </is>
      </c>
      <c r="E4" s="4" t="inlineStr">
        <is>
          <t xml:space="preserve"> </t>
        </is>
      </c>
    </row>
    <row r="5">
      <c r="A5" s="4" t="inlineStr">
        <is>
          <t>PPA expenses</t>
        </is>
      </c>
      <c r="B5" s="4" t="inlineStr">
        <is>
          <t xml:space="preserve"> </t>
        </is>
      </c>
      <c r="C5" s="5" t="n">
        <v>11600000</v>
      </c>
      <c r="D5" s="6" t="n">
        <v>15100000</v>
      </c>
      <c r="E5" s="4" t="inlineStr">
        <is>
          <t xml:space="preserve"> </t>
        </is>
      </c>
    </row>
    <row r="6">
      <c r="A6" s="4" t="inlineStr">
        <is>
          <t>Restricted cash</t>
        </is>
      </c>
      <c r="B6" s="6" t="n">
        <v>148120000</v>
      </c>
      <c r="C6" s="5" t="n">
        <v>36607000</v>
      </c>
      <c r="D6" s="4" t="inlineStr">
        <is>
          <t xml:space="preserve"> </t>
        </is>
      </c>
      <c r="E6" s="4" t="inlineStr">
        <is>
          <t xml:space="preserve"> </t>
        </is>
      </c>
    </row>
    <row r="7">
      <c r="A7" s="4" t="inlineStr">
        <is>
          <t>Energy servers power | MW</t>
        </is>
      </c>
      <c r="B7" s="5" t="n">
        <v>100</v>
      </c>
      <c r="C7" s="4" t="inlineStr">
        <is>
          <t xml:space="preserve"> </t>
        </is>
      </c>
      <c r="D7" s="4" t="inlineStr">
        <is>
          <t xml:space="preserve"> </t>
        </is>
      </c>
      <c r="E7" s="4" t="inlineStr">
        <is>
          <t xml:space="preserve"> </t>
        </is>
      </c>
    </row>
    <row r="8">
      <c r="A8" s="4" t="inlineStr">
        <is>
          <t>Restricted cash, non-current</t>
        </is>
      </c>
      <c r="B8" s="6" t="n">
        <v>37498000</v>
      </c>
      <c r="C8" s="5" t="n">
        <v>30404000</v>
      </c>
      <c r="D8" s="4" t="inlineStr">
        <is>
          <t xml:space="preserve"> </t>
        </is>
      </c>
      <c r="E8" s="4" t="inlineStr">
        <is>
          <t xml:space="preserve"> </t>
        </is>
      </c>
    </row>
    <row r="9">
      <c r="A9" s="4" t="inlineStr">
        <is>
          <t>Letter of Credit | Line of Credit</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5" t="n">
        <v>100000000</v>
      </c>
      <c r="C11" s="4" t="inlineStr">
        <is>
          <t xml:space="preserve"> </t>
        </is>
      </c>
      <c r="D11" s="4" t="inlineStr">
        <is>
          <t xml:space="preserve"> </t>
        </is>
      </c>
      <c r="E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131200000</v>
      </c>
      <c r="C14" s="5" t="n">
        <v>23800000</v>
      </c>
      <c r="D14" s="4" t="inlineStr">
        <is>
          <t xml:space="preserve"> </t>
        </is>
      </c>
      <c r="E14" s="4" t="inlineStr">
        <is>
          <t xml:space="preserve"> </t>
        </is>
      </c>
    </row>
    <row r="15">
      <c r="A15" s="4" t="inlineStr">
        <is>
          <t>Variable Interest Entity, Primary Beneficiary | PPA II</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9500000</v>
      </c>
      <c r="C17" s="5" t="n">
        <v>5400000</v>
      </c>
      <c r="D17" s="4" t="inlineStr">
        <is>
          <t xml:space="preserve"> </t>
        </is>
      </c>
      <c r="E17" s="4" t="inlineStr">
        <is>
          <t xml:space="preserve"> </t>
        </is>
      </c>
    </row>
    <row r="18">
      <c r="A18" s="4" t="inlineStr">
        <is>
          <t>Variable Interest Entity, Primary Beneficiary | PPA IIIB</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4" t="inlineStr">
        <is>
          <t xml:space="preserve"> </t>
        </is>
      </c>
      <c r="C20" s="4" t="inlineStr">
        <is>
          <t xml:space="preserve"> </t>
        </is>
      </c>
      <c r="D20" s="4" t="inlineStr">
        <is>
          <t xml:space="preserve"> </t>
        </is>
      </c>
      <c r="E20" s="6" t="n">
        <v>20000000</v>
      </c>
    </row>
    <row r="21">
      <c r="A21" s="4" t="inlineStr">
        <is>
          <t>Restricted cash, pledged as collateral, term</t>
        </is>
      </c>
      <c r="B21" s="4" t="inlineStr">
        <is>
          <t xml:space="preserve"> </t>
        </is>
      </c>
      <c r="C21" s="4" t="inlineStr">
        <is>
          <t xml:space="preserve"> </t>
        </is>
      </c>
      <c r="D21" s="4" t="inlineStr">
        <is>
          <t xml:space="preserve"> </t>
        </is>
      </c>
      <c r="E21" s="4" t="inlineStr">
        <is>
          <t>7 years</t>
        </is>
      </c>
    </row>
    <row r="22">
      <c r="A22" s="4" t="inlineStr">
        <is>
          <t>Variable Interest Entity, Primary Beneficiary | PPA Company 5</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Restricted cash, non-current</t>
        </is>
      </c>
      <c r="B24" s="6" t="n">
        <v>7400000</v>
      </c>
      <c r="C24" s="6" t="n">
        <v>740000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431</v>
      </c>
      <c r="C4" s="6" t="n">
        <v>-501</v>
      </c>
    </row>
    <row r="5">
      <c r="A5" s="4" t="inlineStr">
        <is>
          <t>Pre-tax loss</t>
        </is>
      </c>
      <c r="B5" s="6" t="n">
        <v>-22983</v>
      </c>
      <c r="C5" s="6" t="n">
        <v>-57044</v>
      </c>
    </row>
    <row r="6">
      <c r="A6" s="4" t="inlineStr">
        <is>
          <t>Effective income tax rate</t>
        </is>
      </c>
      <c r="B6" s="4" t="inlineStr">
        <is>
          <t>(1.90%)</t>
        </is>
      </c>
      <c r="C6" s="11" t="n">
        <v>0.00899999999999999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Schedule of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7220</v>
      </c>
      <c r="C4" s="5" t="n">
        <v>50187</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9955</v>
      </c>
      <c r="C7" s="5" t="n">
        <v>47736</v>
      </c>
    </row>
    <row r="8">
      <c r="A8" s="4" t="inlineStr">
        <is>
          <t>Stock options and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7265</v>
      </c>
      <c r="C10" s="5" t="n">
        <v>245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Detail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B3" s="4" t="inlineStr">
        <is>
          <t>[1]</t>
        </is>
      </c>
      <c r="C3" s="6" t="n">
        <v>794751</v>
      </c>
      <c r="D3" s="6" t="n">
        <v>802851</v>
      </c>
    </row>
    <row r="4">
      <c r="A4" s="4" t="inlineStr">
        <is>
          <t>Accounts receivable</t>
        </is>
      </c>
      <c r="B4" s="4" t="inlineStr">
        <is>
          <t>[1],[2]</t>
        </is>
      </c>
      <c r="C4" s="5" t="n">
        <v>333981</v>
      </c>
      <c r="D4" s="5" t="n">
        <v>335841</v>
      </c>
    </row>
    <row r="5">
      <c r="A5" s="4" t="inlineStr">
        <is>
          <t>Inventories</t>
        </is>
      </c>
      <c r="B5" s="4" t="inlineStr">
        <is>
          <t>[1]</t>
        </is>
      </c>
      <c r="C5" s="5" t="n">
        <v>612504</v>
      </c>
      <c r="D5" s="5" t="n">
        <v>544656</v>
      </c>
    </row>
    <row r="6">
      <c r="A6" s="4" t="inlineStr">
        <is>
          <t>Prepaid expenses and other current assets</t>
        </is>
      </c>
      <c r="B6" s="4" t="inlineStr">
        <is>
          <t>[1],[3]</t>
        </is>
      </c>
      <c r="C6" s="5" t="n">
        <v>51305</v>
      </c>
      <c r="D6" s="5" t="n">
        <v>46203</v>
      </c>
    </row>
    <row r="7">
      <c r="A7" s="4" t="inlineStr">
        <is>
          <t>Total current assets</t>
        </is>
      </c>
      <c r="C7" s="5" t="n">
        <v>2008878</v>
      </c>
      <c r="D7" s="5" t="n">
        <v>2044127</v>
      </c>
    </row>
    <row r="8">
      <c r="A8" s="4" t="inlineStr">
        <is>
          <t>Operating lease right-of-use assets</t>
        </is>
      </c>
      <c r="B8" s="4" t="inlineStr">
        <is>
          <t>[1],[4]</t>
        </is>
      </c>
      <c r="C8" s="5" t="n">
        <v>118292</v>
      </c>
      <c r="D8" s="5" t="n">
        <v>122489</v>
      </c>
    </row>
    <row r="9">
      <c r="A9" s="4" t="inlineStr">
        <is>
          <t>Other long-term assets</t>
        </is>
      </c>
      <c r="B9" s="4" t="inlineStr">
        <is>
          <t>[1],[5]</t>
        </is>
      </c>
      <c r="C9" s="5" t="n">
        <v>43880</v>
      </c>
      <c r="D9" s="5" t="n">
        <v>46136</v>
      </c>
    </row>
    <row r="10">
      <c r="A10" s="4" t="inlineStr">
        <is>
          <t>Total assets</t>
        </is>
      </c>
      <c r="C10" s="5" t="n">
        <v>2607984</v>
      </c>
      <c r="D10" s="5" t="n">
        <v>2657354</v>
      </c>
    </row>
    <row r="11">
      <c r="A11" s="3" t="inlineStr">
        <is>
          <t>Current liabilities:</t>
        </is>
      </c>
      <c r="C11" s="4" t="inlineStr">
        <is>
          <t xml:space="preserve"> </t>
        </is>
      </c>
      <c r="D11" s="4" t="inlineStr">
        <is>
          <t xml:space="preserve"> </t>
        </is>
      </c>
    </row>
    <row r="12">
      <c r="A12" s="4" t="inlineStr">
        <is>
          <t>Accounts payable</t>
        </is>
      </c>
      <c r="B12" s="4" t="inlineStr">
        <is>
          <t>[1]</t>
        </is>
      </c>
      <c r="C12" s="5" t="n">
        <v>144998</v>
      </c>
      <c r="D12" s="5" t="n">
        <v>92704</v>
      </c>
    </row>
    <row r="13">
      <c r="A13" s="4" t="inlineStr">
        <is>
          <t>Accrued expenses and other current liabilities</t>
        </is>
      </c>
      <c r="B13" s="4" t="inlineStr">
        <is>
          <t>[1],[6]</t>
        </is>
      </c>
      <c r="C13" s="5" t="n">
        <v>104296</v>
      </c>
      <c r="D13" s="5" t="n">
        <v>138450</v>
      </c>
    </row>
    <row r="14">
      <c r="A14" s="4" t="inlineStr">
        <is>
          <t>Operating lease liabilities</t>
        </is>
      </c>
      <c r="B14" s="4" t="inlineStr">
        <is>
          <t>[1],[7]</t>
        </is>
      </c>
      <c r="C14" s="5" t="n">
        <v>20214</v>
      </c>
      <c r="D14" s="5" t="n">
        <v>19642</v>
      </c>
    </row>
    <row r="15">
      <c r="A15" s="4" t="inlineStr">
        <is>
          <t>Total current liabilities</t>
        </is>
      </c>
      <c r="C15" s="5" t="n">
        <v>584419</v>
      </c>
      <c r="D15" s="5" t="n">
        <v>636758</v>
      </c>
    </row>
    <row r="16">
      <c r="A16" s="4" t="inlineStr">
        <is>
          <t>Operating lease liabilities</t>
        </is>
      </c>
      <c r="B16" s="4" t="inlineStr">
        <is>
          <t>[1],[8]</t>
        </is>
      </c>
      <c r="C16" s="5" t="n">
        <v>119487</v>
      </c>
      <c r="D16" s="5" t="n">
        <v>124523</v>
      </c>
    </row>
    <row r="17">
      <c r="A17" s="4" t="inlineStr">
        <is>
          <t>Non-recourse debt</t>
        </is>
      </c>
      <c r="B17" s="4" t="inlineStr">
        <is>
          <t>[1],[9]</t>
        </is>
      </c>
      <c r="C17" s="5" t="n">
        <v>4069</v>
      </c>
      <c r="D17" s="5" t="n">
        <v>4057</v>
      </c>
    </row>
    <row r="18">
      <c r="A18" s="4" t="inlineStr">
        <is>
          <t>Total liabilities</t>
        </is>
      </c>
      <c r="C18" s="5" t="n">
        <v>2006529</v>
      </c>
      <c r="D18" s="5" t="n">
        <v>2072138</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5" t="n">
        <v>7991</v>
      </c>
      <c r="D21" s="5" t="n">
        <v>15767</v>
      </c>
    </row>
    <row r="22">
      <c r="A22" s="4" t="inlineStr">
        <is>
          <t>Accounts receivable</t>
        </is>
      </c>
      <c r="C22" s="5" t="n">
        <v>12097</v>
      </c>
      <c r="D22" s="5" t="n">
        <v>2515</v>
      </c>
    </row>
    <row r="23">
      <c r="A23" s="4" t="inlineStr">
        <is>
          <t>Inventories</t>
        </is>
      </c>
      <c r="C23" s="5" t="n">
        <v>12111</v>
      </c>
      <c r="D23" s="5" t="n">
        <v>15020</v>
      </c>
    </row>
    <row r="24">
      <c r="A24" s="4" t="inlineStr">
        <is>
          <t>Prepaid expenses and other current assets</t>
        </is>
      </c>
      <c r="C24" s="5" t="n">
        <v>3991</v>
      </c>
      <c r="D24" s="5" t="n">
        <v>3361</v>
      </c>
    </row>
    <row r="25">
      <c r="A25" s="4" t="inlineStr">
        <is>
          <t>Total current assets</t>
        </is>
      </c>
      <c r="C25" s="5" t="n">
        <v>36190</v>
      </c>
      <c r="D25" s="5" t="n">
        <v>36663</v>
      </c>
    </row>
    <row r="26">
      <c r="A26" s="4" t="inlineStr">
        <is>
          <t>Property and equipment, net</t>
        </is>
      </c>
      <c r="C26" s="5" t="n">
        <v>1758</v>
      </c>
      <c r="D26" s="5" t="n">
        <v>1796</v>
      </c>
    </row>
    <row r="27">
      <c r="A27" s="4" t="inlineStr">
        <is>
          <t>Operating lease right-of-use assets</t>
        </is>
      </c>
      <c r="C27" s="5" t="n">
        <v>1536</v>
      </c>
      <c r="D27" s="5" t="n">
        <v>1663</v>
      </c>
    </row>
    <row r="28">
      <c r="A28" s="4" t="inlineStr">
        <is>
          <t>Other long-term assets</t>
        </is>
      </c>
      <c r="C28" s="5" t="n">
        <v>44</v>
      </c>
      <c r="D28" s="5" t="n">
        <v>40</v>
      </c>
    </row>
    <row r="29">
      <c r="A29" s="4" t="inlineStr">
        <is>
          <t>Total assets</t>
        </is>
      </c>
      <c r="C29" s="5" t="n">
        <v>39528</v>
      </c>
      <c r="D29" s="5" t="n">
        <v>40162</v>
      </c>
    </row>
    <row r="30">
      <c r="A30" s="3" t="inlineStr">
        <is>
          <t>Current liabilities:</t>
        </is>
      </c>
      <c r="C30" s="4" t="inlineStr">
        <is>
          <t xml:space="preserve"> </t>
        </is>
      </c>
      <c r="D30" s="4" t="inlineStr">
        <is>
          <t xml:space="preserve"> </t>
        </is>
      </c>
    </row>
    <row r="31">
      <c r="A31" s="4" t="inlineStr">
        <is>
          <t>Accounts payable</t>
        </is>
      </c>
      <c r="C31" s="5" t="n">
        <v>4982</v>
      </c>
      <c r="D31" s="5" t="n">
        <v>7693</v>
      </c>
    </row>
    <row r="32">
      <c r="A32" s="4" t="inlineStr">
        <is>
          <t>Accrued expenses and other current liabilities</t>
        </is>
      </c>
      <c r="C32" s="5" t="n">
        <v>3601</v>
      </c>
      <c r="D32" s="5" t="n">
        <v>2154</v>
      </c>
    </row>
    <row r="33">
      <c r="A33" s="4" t="inlineStr">
        <is>
          <t>Operating lease liabilities</t>
        </is>
      </c>
      <c r="C33" s="5" t="n">
        <v>458</v>
      </c>
      <c r="D33" s="5" t="n">
        <v>442</v>
      </c>
    </row>
    <row r="34">
      <c r="A34" s="4" t="inlineStr">
        <is>
          <t>Total current liabilities</t>
        </is>
      </c>
      <c r="C34" s="5" t="n">
        <v>9041</v>
      </c>
      <c r="D34" s="5" t="n">
        <v>10289</v>
      </c>
    </row>
    <row r="35">
      <c r="A35" s="4" t="inlineStr">
        <is>
          <t>Operating lease liabilities</t>
        </is>
      </c>
      <c r="C35" s="5" t="n">
        <v>858</v>
      </c>
      <c r="D35" s="5" t="n">
        <v>977</v>
      </c>
    </row>
    <row r="36">
      <c r="A36" s="4" t="inlineStr">
        <is>
          <t>Non-recourse debt</t>
        </is>
      </c>
      <c r="C36" s="5" t="n">
        <v>4069</v>
      </c>
      <c r="D36" s="5" t="n">
        <v>4057</v>
      </c>
    </row>
    <row r="37">
      <c r="A37" s="4" t="inlineStr">
        <is>
          <t>Total liabilities</t>
        </is>
      </c>
      <c r="C37" s="6" t="n">
        <v>13968</v>
      </c>
      <c r="D37" s="6" t="n">
        <v>15323</v>
      </c>
    </row>
    <row r="38"/>
    <row r="39">
      <c r="A39" s="4" t="inlineStr">
        <is>
          <t>[1] We have variable interest entity related to a joint venture in the Republic of Korea (see Note 15 — SK ecoplant Strategic Investment ), which represents a portion of the consolidated balances recorded within these financial statement line items. Including amounts from related parties of $8.4 million and $8.8 million as of March 31, 2025, and December 31, 2024, respectively. Including amounts from related parties of $0.5 million and $0.4 million as of March 31, 2025, and December 31, 2024, respectively.</t>
        </is>
      </c>
    </row>
  </sheetData>
  <mergeCells count="3">
    <mergeCell ref="A38:C38"/>
    <mergeCell ref="A39:C39"/>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Parenthetical) - USD ($) $ in Thousands</t>
        </is>
      </c>
      <c r="C1" s="2" t="inlineStr">
        <is>
          <t>3 Months Ended</t>
        </is>
      </c>
      <c r="E1" s="2" t="inlineStr">
        <is>
          <t>12 Months Ended</t>
        </is>
      </c>
    </row>
    <row r="2">
      <c r="C2" s="2" t="inlineStr">
        <is>
          <t>Mar. 31, 2025</t>
        </is>
      </c>
      <c r="D2" s="2" t="inlineStr">
        <is>
          <t>Mar. 31, 2024</t>
        </is>
      </c>
      <c r="E2" s="2" t="inlineStr">
        <is>
          <t>Dec. 31, 2024</t>
        </is>
      </c>
    </row>
    <row r="3">
      <c r="A3" s="4" t="inlineStr">
        <is>
          <t>Increase (decrease) in accounts receivable</t>
        </is>
      </c>
      <c r="B3" s="4" t="inlineStr">
        <is>
          <t>[1]</t>
        </is>
      </c>
      <c r="C3" s="6" t="n">
        <v>-2257</v>
      </c>
      <c r="D3" s="6" t="n">
        <v>7615</v>
      </c>
      <c r="E3" s="4" t="inlineStr">
        <is>
          <t xml:space="preserve"> </t>
        </is>
      </c>
    </row>
    <row r="4">
      <c r="A4" s="4" t="inlineStr">
        <is>
          <t>Increase in contract assets</t>
        </is>
      </c>
      <c r="B4" s="4" t="inlineStr">
        <is>
          <t>[2]</t>
        </is>
      </c>
      <c r="C4" s="5" t="n">
        <v>-1543</v>
      </c>
      <c r="D4" s="5" t="n">
        <v>-7578</v>
      </c>
      <c r="E4" s="4" t="inlineStr">
        <is>
          <t xml:space="preserve"> </t>
        </is>
      </c>
    </row>
    <row r="5">
      <c r="A5" s="4" t="inlineStr">
        <is>
          <t>Increase (decrease) in deferred charges</t>
        </is>
      </c>
      <c r="B5" s="4" t="inlineStr">
        <is>
          <t>[3]</t>
        </is>
      </c>
      <c r="C5" s="5" t="n">
        <v>4501</v>
      </c>
      <c r="D5" s="5" t="n">
        <v>10183</v>
      </c>
      <c r="E5" s="4" t="inlineStr">
        <is>
          <t xml:space="preserve"> </t>
        </is>
      </c>
    </row>
    <row r="6">
      <c r="A6" s="4" t="inlineStr">
        <is>
          <t>Increase (decrease) in prepaid expense and other assets</t>
        </is>
      </c>
      <c r="B6" s="4" t="inlineStr">
        <is>
          <t>[4]</t>
        </is>
      </c>
      <c r="C6" s="5" t="n">
        <v>5102</v>
      </c>
      <c r="D6" s="5" t="n">
        <v>-3509</v>
      </c>
      <c r="E6" s="4" t="inlineStr">
        <is>
          <t xml:space="preserve"> </t>
        </is>
      </c>
    </row>
    <row r="7">
      <c r="A7" s="4" t="inlineStr">
        <is>
          <t>Increase (decrease) in other noncurrent assets</t>
        </is>
      </c>
      <c r="B7" s="4" t="inlineStr">
        <is>
          <t>[5]</t>
        </is>
      </c>
      <c r="C7" s="5" t="n">
        <v>-2256</v>
      </c>
      <c r="D7" s="5" t="n">
        <v>2155</v>
      </c>
      <c r="E7" s="4" t="inlineStr">
        <is>
          <t xml:space="preserve"> </t>
        </is>
      </c>
    </row>
    <row r="8">
      <c r="A8" s="4" t="inlineStr">
        <is>
          <t>Accounts payable</t>
        </is>
      </c>
      <c r="B8" s="4" t="inlineStr">
        <is>
          <t>[6]</t>
        </is>
      </c>
      <c r="C8" s="5" t="n">
        <v>52564</v>
      </c>
      <c r="D8" s="5" t="n">
        <v>-33455</v>
      </c>
      <c r="E8" s="4" t="inlineStr">
        <is>
          <t xml:space="preserve"> </t>
        </is>
      </c>
    </row>
    <row r="9">
      <c r="A9" s="4" t="inlineStr">
        <is>
          <t>Accrued expenses and other current liabilities</t>
        </is>
      </c>
      <c r="B9" s="4" t="inlineStr">
        <is>
          <t>[7]</t>
        </is>
      </c>
      <c r="C9" s="5" t="n">
        <v>-34881</v>
      </c>
      <c r="D9" s="5" t="n">
        <v>-32996</v>
      </c>
      <c r="E9" s="4" t="inlineStr">
        <is>
          <t xml:space="preserve"> </t>
        </is>
      </c>
    </row>
    <row r="10">
      <c r="A10" s="4" t="inlineStr">
        <is>
          <t>Deferred revenue and customer deposits</t>
        </is>
      </c>
      <c r="B10" s="4" t="inlineStr">
        <is>
          <t>[8]</t>
        </is>
      </c>
      <c r="C10" s="5" t="n">
        <v>-70802</v>
      </c>
      <c r="D10" s="5" t="n">
        <v>-13454</v>
      </c>
      <c r="E10" s="4" t="inlineStr">
        <is>
          <t xml:space="preserve"> </t>
        </is>
      </c>
    </row>
    <row r="11">
      <c r="A11" s="4" t="inlineStr">
        <is>
          <t>Related Party</t>
        </is>
      </c>
      <c r="C11" s="4" t="inlineStr">
        <is>
          <t xml:space="preserve"> </t>
        </is>
      </c>
      <c r="D11" s="4" t="inlineStr">
        <is>
          <t xml:space="preserve"> </t>
        </is>
      </c>
      <c r="E11" s="4" t="inlineStr">
        <is>
          <t xml:space="preserve"> </t>
        </is>
      </c>
    </row>
    <row r="12">
      <c r="A12" s="4" t="inlineStr">
        <is>
          <t>Increase (decrease) in accounts receivable</t>
        </is>
      </c>
      <c r="C12" s="5" t="n">
        <v>6800</v>
      </c>
      <c r="D12" s="5" t="n">
        <v>30300</v>
      </c>
      <c r="E12" s="4" t="inlineStr">
        <is>
          <t xml:space="preserve"> </t>
        </is>
      </c>
    </row>
    <row r="13">
      <c r="A13" s="4" t="inlineStr">
        <is>
          <t>Increase in contract assets</t>
        </is>
      </c>
      <c r="C13" s="5" t="n">
        <v>100</v>
      </c>
      <c r="D13" s="5" t="n">
        <v>3300</v>
      </c>
      <c r="E13" s="4" t="inlineStr">
        <is>
          <t xml:space="preserve"> </t>
        </is>
      </c>
    </row>
    <row r="14">
      <c r="A14" s="4" t="inlineStr">
        <is>
          <t>Increase (decrease) in deferred charges</t>
        </is>
      </c>
      <c r="C14" s="5" t="n">
        <v>0</v>
      </c>
      <c r="D14" s="5" t="n">
        <v>900</v>
      </c>
      <c r="E14" s="6" t="n">
        <v>0</v>
      </c>
    </row>
    <row r="15">
      <c r="A15" s="4" t="inlineStr">
        <is>
          <t>Increase (decrease) in prepaid expense and other assets</t>
        </is>
      </c>
      <c r="C15" s="5" t="n">
        <v>300</v>
      </c>
      <c r="D15" s="5" t="n">
        <v>100</v>
      </c>
      <c r="E15" s="4" t="inlineStr">
        <is>
          <t xml:space="preserve"> </t>
        </is>
      </c>
    </row>
    <row r="16">
      <c r="A16" s="4" t="inlineStr">
        <is>
          <t>Increase (decrease) in other noncurrent assets</t>
        </is>
      </c>
      <c r="C16" s="5" t="n">
        <v>400</v>
      </c>
      <c r="D16" s="5" t="n">
        <v>800</v>
      </c>
      <c r="E16" s="4" t="inlineStr">
        <is>
          <t xml:space="preserve"> </t>
        </is>
      </c>
    </row>
    <row r="17">
      <c r="A17" s="4" t="inlineStr">
        <is>
          <t>Accounts payable</t>
        </is>
      </c>
      <c r="C17" s="5" t="n">
        <v>0</v>
      </c>
      <c r="D17" s="5" t="n">
        <v>100</v>
      </c>
      <c r="E17" s="6" t="n">
        <v>0</v>
      </c>
    </row>
    <row r="18">
      <c r="A18" s="4" t="inlineStr">
        <is>
          <t>Accrued expenses and other current liabilities</t>
        </is>
      </c>
      <c r="C18" s="5" t="n">
        <v>1700</v>
      </c>
      <c r="D18" s="5" t="n">
        <v>2700</v>
      </c>
      <c r="E18" s="4" t="inlineStr">
        <is>
          <t xml:space="preserve"> </t>
        </is>
      </c>
    </row>
    <row r="19">
      <c r="A19" s="4" t="inlineStr">
        <is>
          <t>Deferred revenue and customer deposits</t>
        </is>
      </c>
      <c r="C19" s="6" t="n">
        <v>3600</v>
      </c>
      <c r="D19" s="6" t="n">
        <v>800</v>
      </c>
      <c r="E19" s="4" t="inlineStr">
        <is>
          <t xml:space="preserve"> </t>
        </is>
      </c>
    </row>
    <row r="20"/>
    <row r="21">
      <c r="A21" s="4" t="inlineStr">
        <is>
          <t>[1] Including changes in related party balances of $6.8 million and $30.3 million for the three months ended March 31, 2025, and 2024, respectively. Including changes in related party balances of $0.1 million and $3.3 million for the three months ended March 31, 2025, and 2024, respectively. Including changes in related party balances of $0.9 million for the three months ended March 31, 2024. There were no related party balances as of March 31, 2025, or December 31, 2024. Including changes in related party balances of $0.3 million and $0.1 million for the three months ended March 31, 2025, and 2024, respectively. Including changes in related party balances of $0.1 million for the three months ended March 31, 2024. There were no related party balances as of March 31, 2025, or December 31, 2024. Including changes in related party balances of $1.7 million and $2.7 million for the three months ended March 31, 2025, and 2024, respectively. Including changes in related party balances of $3.6 million and $0.8 million for the three months ended March 31, 2025, and 2024, respectively.</t>
        </is>
      </c>
    </row>
  </sheetData>
  <mergeCells count="4">
    <mergeCell ref="A1:B2"/>
    <mergeCell ref="C1:D1"/>
    <mergeCell ref="A20:D20"/>
    <mergeCell ref="A21:D2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2:44Z</dcterms:created>
  <dcterms:modified xmlns:dcterms="http://purl.org/dc/terms/" xmlns:xsi="http://www.w3.org/2001/XMLSchema-instance" xsi:type="dcterms:W3CDTF">2025-04-30T21:22:47Z</dcterms:modified>
</cp:coreProperties>
</file>